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Bow Energy Ltd.," sheetId="10" state="visible" r:id="rId10"/>
    <sheet xmlns:r="http://schemas.openxmlformats.org/officeDocument/2006/relationships" name="Disposition of Bow Energy Ltd.," sheetId="11" state="visible" r:id="rId11"/>
    <sheet xmlns:r="http://schemas.openxmlformats.org/officeDocument/2006/relationships" name="Evaluated Properties" sheetId="12" state="visible" r:id="rId12"/>
    <sheet xmlns:r="http://schemas.openxmlformats.org/officeDocument/2006/relationships" name="Notes Payable" sheetId="13" state="visible" r:id="rId13"/>
    <sheet xmlns:r="http://schemas.openxmlformats.org/officeDocument/2006/relationships" name="Related Party Notes Payable" sheetId="14" state="visible" r:id="rId14"/>
    <sheet xmlns:r="http://schemas.openxmlformats.org/officeDocument/2006/relationships" name="Derivative Financial Instrument" sheetId="15" state="visible" r:id="rId15"/>
    <sheet xmlns:r="http://schemas.openxmlformats.org/officeDocument/2006/relationships" name="Asset Retirement Obligation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pplemental Information Relat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 of Bow Energy Ltd_2" sheetId="25" state="visible" r:id="rId25"/>
    <sheet xmlns:r="http://schemas.openxmlformats.org/officeDocument/2006/relationships" name="Disposition of Bow Energy Ltd_2" sheetId="26" state="visible" r:id="rId26"/>
    <sheet xmlns:r="http://schemas.openxmlformats.org/officeDocument/2006/relationships" name="Evaluated Properties (Tables)" sheetId="27" state="visible" r:id="rId27"/>
    <sheet xmlns:r="http://schemas.openxmlformats.org/officeDocument/2006/relationships" name="Notes Payable (Tables)" sheetId="28" state="visible" r:id="rId28"/>
    <sheet xmlns:r="http://schemas.openxmlformats.org/officeDocument/2006/relationships" name="Related Party Notes Payable (Ta" sheetId="29" state="visible" r:id="rId29"/>
    <sheet xmlns:r="http://schemas.openxmlformats.org/officeDocument/2006/relationships" name="Derivative Financial Instrume_2" sheetId="30" state="visible" r:id="rId30"/>
    <sheet xmlns:r="http://schemas.openxmlformats.org/officeDocument/2006/relationships" name="Asset Retirement Obligations (T"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Supplemental Information Rela_2" sheetId="35" state="visible" r:id="rId35"/>
    <sheet xmlns:r="http://schemas.openxmlformats.org/officeDocument/2006/relationships" name="Summary of Significant Accoun_3" sheetId="36" state="visible" r:id="rId36"/>
    <sheet xmlns:r="http://schemas.openxmlformats.org/officeDocument/2006/relationships" name="Acquisition of Bow Energy Ltd_3" sheetId="37" state="visible" r:id="rId37"/>
    <sheet xmlns:r="http://schemas.openxmlformats.org/officeDocument/2006/relationships" name="Acquisition of Bow Energy Ltd_4" sheetId="38" state="visible" r:id="rId38"/>
    <sheet xmlns:r="http://schemas.openxmlformats.org/officeDocument/2006/relationships" name="Acquisition of Bow Energy Ltd_5" sheetId="39" state="visible" r:id="rId39"/>
    <sheet xmlns:r="http://schemas.openxmlformats.org/officeDocument/2006/relationships" name="Disposition of Bow Energy Ltd_3" sheetId="40" state="visible" r:id="rId40"/>
    <sheet xmlns:r="http://schemas.openxmlformats.org/officeDocument/2006/relationships" name="Disposition of Bow Energy Ltd_4" sheetId="41" state="visible" r:id="rId41"/>
    <sheet xmlns:r="http://schemas.openxmlformats.org/officeDocument/2006/relationships" name="Disposition of Bow Energy Ltd_5" sheetId="42" state="visible" r:id="rId42"/>
    <sheet xmlns:r="http://schemas.openxmlformats.org/officeDocument/2006/relationships" name="Disposition of Bow Energy Ltd_6" sheetId="43" state="visible" r:id="rId43"/>
    <sheet xmlns:r="http://schemas.openxmlformats.org/officeDocument/2006/relationships" name="Evaluated Properties (Details N" sheetId="44" state="visible" r:id="rId44"/>
    <sheet xmlns:r="http://schemas.openxmlformats.org/officeDocument/2006/relationships" name="Evaluated Properties - Schedule" sheetId="45" state="visible" r:id="rId45"/>
    <sheet xmlns:r="http://schemas.openxmlformats.org/officeDocument/2006/relationships" name="Notes Payable - Schedule of Not" sheetId="46" state="visible" r:id="rId46"/>
    <sheet xmlns:r="http://schemas.openxmlformats.org/officeDocument/2006/relationships" name="Notes Payable - Schedule of N_2" sheetId="47" state="visible" r:id="rId47"/>
    <sheet xmlns:r="http://schemas.openxmlformats.org/officeDocument/2006/relationships" name="Notes Payable - Schedule of Fut" sheetId="48" state="visible" r:id="rId48"/>
    <sheet xmlns:r="http://schemas.openxmlformats.org/officeDocument/2006/relationships" name="Related Party Notes Payable - S" sheetId="49" state="visible" r:id="rId49"/>
    <sheet xmlns:r="http://schemas.openxmlformats.org/officeDocument/2006/relationships" name="Related Party Notes Payable -_2" sheetId="50" state="visible" r:id="rId50"/>
    <sheet xmlns:r="http://schemas.openxmlformats.org/officeDocument/2006/relationships" name="Related Party Notes Payable -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Equity (Details Narrative)" sheetId="57" state="visible" r:id="rId57"/>
    <sheet xmlns:r="http://schemas.openxmlformats.org/officeDocument/2006/relationships" name="Equity - Schedule of Common Sto" sheetId="58" state="visible" r:id="rId58"/>
    <sheet xmlns:r="http://schemas.openxmlformats.org/officeDocument/2006/relationships" name="Equity - Schedule of Warrants I" sheetId="59" state="visible" r:id="rId59"/>
    <sheet xmlns:r="http://schemas.openxmlformats.org/officeDocument/2006/relationships" name="Equity - Schedule of Fair Value"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Income Taxes (Details Narrative" sheetId="63" state="visible" r:id="rId63"/>
    <sheet xmlns:r="http://schemas.openxmlformats.org/officeDocument/2006/relationships" name="Income Taxes - Schedule of Inco" sheetId="64" state="visible" r:id="rId64"/>
    <sheet xmlns:r="http://schemas.openxmlformats.org/officeDocument/2006/relationships" name="Income Taxes - Schedule of Defe" sheetId="65" state="visible" r:id="rId65"/>
    <sheet xmlns:r="http://schemas.openxmlformats.org/officeDocument/2006/relationships" name="Segment Reporting - Schedule of" sheetId="66" state="visible" r:id="rId66"/>
    <sheet xmlns:r="http://schemas.openxmlformats.org/officeDocument/2006/relationships" name="Segment Reporting - Schedule _2" sheetId="67" state="visible" r:id="rId67"/>
    <sheet xmlns:r="http://schemas.openxmlformats.org/officeDocument/2006/relationships" name="Supplemental Information Rela_3" sheetId="68" state="visible" r:id="rId68"/>
    <sheet xmlns:r="http://schemas.openxmlformats.org/officeDocument/2006/relationships" name="Supplemental Information Rela_4" sheetId="69" state="visible" r:id="rId69"/>
    <sheet xmlns:r="http://schemas.openxmlformats.org/officeDocument/2006/relationships" name="Supplemental Information Rela_5" sheetId="70" state="visible" r:id="rId70"/>
    <sheet xmlns:r="http://schemas.openxmlformats.org/officeDocument/2006/relationships" name="Supplemental Information Rela_6" sheetId="71" state="visible" r:id="rId71"/>
    <sheet xmlns:r="http://schemas.openxmlformats.org/officeDocument/2006/relationships" name="Supplemental Information Rela_7" sheetId="72" state="visible" r:id="rId72"/>
    <sheet xmlns:r="http://schemas.openxmlformats.org/officeDocument/2006/relationships" name="Supplemental Information Rela_8" sheetId="73" state="visible" r:id="rId73"/>
    <sheet xmlns:r="http://schemas.openxmlformats.org/officeDocument/2006/relationships" name="Supplemental Information Rela_9" sheetId="74" state="visible" r:id="rId74"/>
    <sheet xmlns:r="http://schemas.openxmlformats.org/officeDocument/2006/relationships" name="Supplemental Information Rel_10"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1213">
  <si>
    <t>Document and Entity Information - USD ($)</t>
  </si>
  <si>
    <t>12 Months Ended</t>
  </si>
  <si>
    <t>Dec. 31, 2018</t>
  </si>
  <si>
    <t>Oct. 15, 2019</t>
  </si>
  <si>
    <t>Jun. 30, 2018</t>
  </si>
  <si>
    <t>Document And Entity Information</t>
  </si>
  <si>
    <t>Entity Registrant Name</t>
  </si>
  <si>
    <t>Petrolia Energy Corp</t>
  </si>
  <si>
    <t>Entity Central Index Key</t>
  </si>
  <si>
    <t>0001368637</t>
  </si>
  <si>
    <t>Document Type</t>
  </si>
  <si>
    <t>10-K</t>
  </si>
  <si>
    <t>Document Period End Date</t>
  </si>
  <si>
    <t>Dec. 31,
		2018</t>
  </si>
  <si>
    <t>Amendment Flag</t>
  </si>
  <si>
    <t>false</t>
  </si>
  <si>
    <t>Current Fiscal Year End Date</t>
  </si>
  <si>
    <t>--12-31</t>
  </si>
  <si>
    <t>Entity a Well-known Seasoned Issuer</t>
  </si>
  <si>
    <t>No</t>
  </si>
  <si>
    <t>Entity a Voluntary Filer</t>
  </si>
  <si>
    <t>Entity Reporting Status Current</t>
  </si>
  <si>
    <t>Entity Interactive Data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 xml:space="preserve"> </t>
  </si>
  <si>
    <t>Other current assets</t>
  </si>
  <si>
    <t>Total current assets</t>
  </si>
  <si>
    <t>Property &amp; equipment</t>
  </si>
  <si>
    <t>Evaluated properties</t>
  </si>
  <si>
    <t>Furniture, equipment &amp; software</t>
  </si>
  <si>
    <t>Less accumulated depreciation, depletion and impairment</t>
  </si>
  <si>
    <t>Net property and equipment</t>
  </si>
  <si>
    <t>Other assets</t>
  </si>
  <si>
    <t>Intangible assets</t>
  </si>
  <si>
    <t>Total assets</t>
  </si>
  <si>
    <t>Current liabilities</t>
  </si>
  <si>
    <t>Accounts payable</t>
  </si>
  <si>
    <t>Accounts payable - related parties</t>
  </si>
  <si>
    <t>Accrued liabilities</t>
  </si>
  <si>
    <t>Accrued liabilities - related parties</t>
  </si>
  <si>
    <t>Notes payable</t>
  </si>
  <si>
    <t>Notes payable - related parties</t>
  </si>
  <si>
    <t>Total current liabilities</t>
  </si>
  <si>
    <t>Asset retirement obligations</t>
  </si>
  <si>
    <t>Derivative liability</t>
  </si>
  <si>
    <t>Total liabilities</t>
  </si>
  <si>
    <t>Stockholders' equity</t>
  </si>
  <si>
    <t>Preferred stock, $0.001 par value; 1,000,000 shares authorized; 199,100 and 197,100 shares issued and outstanding</t>
  </si>
  <si>
    <t>Common stock, $0.001 par value; 400,000,000 shares authorized; 162,673,726 and 111,698,222 shares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Total revenue</t>
  </si>
  <si>
    <t>Operating expenses</t>
  </si>
  <si>
    <t>Lease operating expense</t>
  </si>
  <si>
    <t>Production tax</t>
  </si>
  <si>
    <t>General and administrative expenses</t>
  </si>
  <si>
    <t>Depreciation, depletion and amortization</t>
  </si>
  <si>
    <t>Asset retirement obligation accretion</t>
  </si>
  <si>
    <t>Impairment of oil and gas properties</t>
  </si>
  <si>
    <t>Impairment of intangible assets</t>
  </si>
  <si>
    <t>Total operating expenses</t>
  </si>
  <si>
    <t>Loss from operations</t>
  </si>
  <si>
    <t>Other income (expenses)</t>
  </si>
  <si>
    <t>Loss on disposal of equipment</t>
  </si>
  <si>
    <t>Interest expense</t>
  </si>
  <si>
    <t>Foreign exchange gain</t>
  </si>
  <si>
    <t>Loss on related party debt settlement of accrued salaries</t>
  </si>
  <si>
    <t>Change in fair value of derivative liabilities</t>
  </si>
  <si>
    <t>Loss on debt extinguishment</t>
  </si>
  <si>
    <t>Loss on acquisition and disposition of Bow Energy Ltd.</t>
  </si>
  <si>
    <t>Other income</t>
  </si>
  <si>
    <t>Total other income (expense)</t>
  </si>
  <si>
    <t>Net loss before taxes</t>
  </si>
  <si>
    <t>Income tax provision (benefit)</t>
  </si>
  <si>
    <t>Net loss</t>
  </si>
  <si>
    <t>Series A preferred dividends</t>
  </si>
  <si>
    <t>Net loss attributable to common stockholders</t>
  </si>
  <si>
    <t>Loss per share</t>
  </si>
  <si>
    <t>(Basic and fully diluted)</t>
  </si>
  <si>
    <t>Weighted average number of common shares outstanding, basic and diluted</t>
  </si>
  <si>
    <t>Other comprehensive income</t>
  </si>
  <si>
    <t>Foreign currency translation adjustments</t>
  </si>
  <si>
    <t>Comprehensive loss</t>
  </si>
  <si>
    <t>Oil and Gas Sales [Member]</t>
  </si>
  <si>
    <t>Consolidated Statements of Cash Flows - USD ($)</t>
  </si>
  <si>
    <t>Cash Flows from Operating Activities</t>
  </si>
  <si>
    <t>Adjustment to reconcile net loss to net cash used in operating activities:</t>
  </si>
  <si>
    <t>Depletion, depreciation and amortization</t>
  </si>
  <si>
    <t>Bad debt expense</t>
  </si>
  <si>
    <t>Loss on extinguishment of debt</t>
  </si>
  <si>
    <t>Equity settled finance fees</t>
  </si>
  <si>
    <t>Warrant expense related to business combination</t>
  </si>
  <si>
    <t>Stock-based compensation expense</t>
  </si>
  <si>
    <t>Foreign currency remeasurement loss</t>
  </si>
  <si>
    <t>Guarantor fees</t>
  </si>
  <si>
    <t>Interest on ORRI conversion</t>
  </si>
  <si>
    <t>Loss on disposal of assets</t>
  </si>
  <si>
    <t>Debt issuance costs</t>
  </si>
  <si>
    <t>Changes in operating assets and liabilities</t>
  </si>
  <si>
    <t>Deposits</t>
  </si>
  <si>
    <t>Deferred salaries</t>
  </si>
  <si>
    <t>Net cash used in operating activities</t>
  </si>
  <si>
    <t>Cash Flows from Investing Activities</t>
  </si>
  <si>
    <t>Purchase of working interest in Canadian Properties</t>
  </si>
  <si>
    <t>Sale of NOACK property</t>
  </si>
  <si>
    <t>Net cash acquired in acquisition of Bow Energy Ltd.</t>
  </si>
  <si>
    <t>Net cash disposed of in sale of Bow Energy Ltd.</t>
  </si>
  <si>
    <t>Purchase of fixed assets</t>
  </si>
  <si>
    <t>Cash used in investing activities</t>
  </si>
  <si>
    <t>Cash Flows from Financing Activities</t>
  </si>
  <si>
    <t>Proceeds from issuance of common stock</t>
  </si>
  <si>
    <t>Proceeds from exercise of warrants</t>
  </si>
  <si>
    <t>Proceeds from issuance of preferred stock</t>
  </si>
  <si>
    <t>Proceeds from notes payable</t>
  </si>
  <si>
    <t>Repayments of notes payable</t>
  </si>
  <si>
    <t>Proceeds from related party notes payable</t>
  </si>
  <si>
    <t>Repayments of related party notes payable</t>
  </si>
  <si>
    <t>Cash paid for PORRI conversion</t>
  </si>
  <si>
    <t>Cash provided by financing activities</t>
  </si>
  <si>
    <t>Net change in cash</t>
  </si>
  <si>
    <t>Cash at beginning of period</t>
  </si>
  <si>
    <t>Cash at end of period</t>
  </si>
  <si>
    <t>SUPPLEMENTAL DISCLOSURES</t>
  </si>
  <si>
    <t>Interest paid</t>
  </si>
  <si>
    <t>Income taxes paid</t>
  </si>
  <si>
    <t>NON-CASH INVESTING AND FINANCIAL DISCLOSURES</t>
  </si>
  <si>
    <t>Common shares issued for acquisition of Bow Energy Ltd. (Note 4)</t>
  </si>
  <si>
    <t>Shares cancelled as proceeds in sale of Bow Energy Ltd. (Note 5)</t>
  </si>
  <si>
    <t>Settlement of accrued salaries for related parties with common shares</t>
  </si>
  <si>
    <t>Settlement of account payable - related parties for common shares, related party</t>
  </si>
  <si>
    <t>Series A preferred dividends accrued</t>
  </si>
  <si>
    <t>Proceeds from notes payable paid directly by the related party creditor to seller for acquisition of working interests</t>
  </si>
  <si>
    <t>Warrants exercised with proceeds satisfied through settlement of debt</t>
  </si>
  <si>
    <t>Note receivable recognized on sale of oil and gas property</t>
  </si>
  <si>
    <t>Sale of vehicle to related party</t>
  </si>
  <si>
    <t>Note payable for purchase of vehicle</t>
  </si>
  <si>
    <t>Initial recognition of asset retirement obligation</t>
  </si>
  <si>
    <t>Preferred shares issued for purchase of related party's equipment</t>
  </si>
  <si>
    <t>Settlement of accounts receivable and other assets for oil and gas properties</t>
  </si>
  <si>
    <t>Settlement of debt with preferred shares</t>
  </si>
  <si>
    <t>Settlement of debt and advances with preferred shares - related parties</t>
  </si>
  <si>
    <t>Settlement of debt with common shares</t>
  </si>
  <si>
    <t>Settlement of ORRI investments with preferred shares</t>
  </si>
  <si>
    <t>Settlement of ORRI investments with preferred shares - related parties</t>
  </si>
  <si>
    <t>Settlement of related party debt with shares of common stock, preferred stock and warrants</t>
  </si>
  <si>
    <t>Statements of Changes in Stockholders' Equity - USD ($)</t>
  </si>
  <si>
    <t>Preferred Stock [Member]</t>
  </si>
  <si>
    <t>Common Stock [Member]</t>
  </si>
  <si>
    <t>Additional Paid-in Capital [Member]</t>
  </si>
  <si>
    <t>Accumulated Other Comprehensive Income [Member]</t>
  </si>
  <si>
    <t>Accumulated Deficit [Member]</t>
  </si>
  <si>
    <t>Total</t>
  </si>
  <si>
    <t>Balance at Dec. 31, 2016</t>
  </si>
  <si>
    <t>Balance, shares at Dec. 31, 2016</t>
  </si>
  <si>
    <t>Shares issued for settlement of payables</t>
  </si>
  <si>
    <t>Shares issued for settlement of payables, shares</t>
  </si>
  <si>
    <t>Shares issued for conversion of debt</t>
  </si>
  <si>
    <t>Shares issued for conversion of debt, shares</t>
  </si>
  <si>
    <t>Stock based compensation - directors</t>
  </si>
  <si>
    <t>Stock based compensation - directors, shares</t>
  </si>
  <si>
    <t>Stock based compensation - employees</t>
  </si>
  <si>
    <t>Stock based compensation - employees, shares</t>
  </si>
  <si>
    <t>Shares issued for issuance of common stock for cash</t>
  </si>
  <si>
    <t>Shares issued for issuance of common stock for cash, shares</t>
  </si>
  <si>
    <t>Shares issued for issuance of common stock for cash. Related Party</t>
  </si>
  <si>
    <t>Shares issued for issuance of common stock for cash. Related Party, shares</t>
  </si>
  <si>
    <t>Warrants issued for loans</t>
  </si>
  <si>
    <t>Shares and warrants issued for conversion of notes payable to related party</t>
  </si>
  <si>
    <t>Shares and warrants issued for conversion of notes payable to related party, shares</t>
  </si>
  <si>
    <t>Shares issued to related party for guarantor fee</t>
  </si>
  <si>
    <t>Shares issued to related party for guarantor fee, shares</t>
  </si>
  <si>
    <t>Shares issued for cash</t>
  </si>
  <si>
    <t>Shares issued for cash, shares</t>
  </si>
  <si>
    <t>Shares issued for conversion of shareholder advances</t>
  </si>
  <si>
    <t>Shares issued for conversion of shareholder advances, shares</t>
  </si>
  <si>
    <t>Shares issued for conversion of debt - related party</t>
  </si>
  <si>
    <t>Shares issued for conversion of debt - related party, shares</t>
  </si>
  <si>
    <t>Shares issued for purchase of equipment</t>
  </si>
  <si>
    <t>Shares issued for purchase of equipment, shares</t>
  </si>
  <si>
    <t>Shares issued for conversion of TORRI</t>
  </si>
  <si>
    <t>Shares issued for conversion of TORRI, shares</t>
  </si>
  <si>
    <t>Shares issued for conversion of TORRI - related party</t>
  </si>
  <si>
    <t>Shares issued for conversion of TORRI - related party, shares</t>
  </si>
  <si>
    <t>Balance at Dec. 31, 2017</t>
  </si>
  <si>
    <t>Balance, shares at Dec. 31, 2017</t>
  </si>
  <si>
    <t>Preferred shares issued</t>
  </si>
  <si>
    <t>Preferred shares issued, shares</t>
  </si>
  <si>
    <t>Common shares issued</t>
  </si>
  <si>
    <t>Common shares issued, shares</t>
  </si>
  <si>
    <t>Exercise of warrants</t>
  </si>
  <si>
    <t>Exercise of warrants, shares</t>
  </si>
  <si>
    <t>Shares issued to settle liabilities</t>
  </si>
  <si>
    <t>Shares issued to settle liabilities, shares</t>
  </si>
  <si>
    <t>Stock-based compensation</t>
  </si>
  <si>
    <t>Stock-based compensation, shares</t>
  </si>
  <si>
    <t>Warrants issued as financing fees</t>
  </si>
  <si>
    <t>Acquisition of Bow Energy Ltd.</t>
  </si>
  <si>
    <t>Acquisition of Bow Energy Ltd., shares</t>
  </si>
  <si>
    <t>Warrants issued related to acquisition of Bow Energy Ltd.</t>
  </si>
  <si>
    <t>Sale of Bow Energy Ltd.</t>
  </si>
  <si>
    <t>Sale of Bow Energy Ltd., shares</t>
  </si>
  <si>
    <t>Other comprehensive income (loss)</t>
  </si>
  <si>
    <t>Balance at Dec. 31, 2018</t>
  </si>
  <si>
    <t>Balance, shares at Dec. 31, 2018</t>
  </si>
  <si>
    <t>Organization and Basis of Presentation</t>
  </si>
  <si>
    <t>Organization, Consolidation and Presentation of Financial Statements [Abstract]</t>
  </si>
  <si>
    <t>NOTE
1. ORGANIZATION AND BASIS OF PRESENTATION Petrolia
Energy Corporation (the “Company”) is in the business of oil and gas exploration, development and production. Basis
of presentation The
accompanying financial statements have been prepared in accordance with accounting principles generally accepted in the United
States of America (“GAAP”) and pursuant to the accounting and disclosure rules and regulations of the United States
Securities and Exchange Commission (“SEC”). A summary of the significant accounting policies applied in the preparation
of the accompanying financial statements follows.</t>
  </si>
  <si>
    <t>Summary of Significant Accounting Policies</t>
  </si>
  <si>
    <t>Accounting Policies [Abstract]</t>
  </si>
  <si>
    <t>NOTE
2. SUMMARY OF SIGNIFICANT ACCOUNTING POLICIES 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Note 14) and the
estimate of proved oil and gas reserves and related present value estimates of future net cash flows therefrom (Note 16). Cash
and cash equivalents The
Company considers all highly liquid instruments purchased with an original maturity date of three months or less to be cash equivalents.
At December 31, 2018, the Company did not hold any cash equivalents. 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 Asset
retirement obligations The
Company records a liability for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Revenue
recognition In
May 2014, the Financial Accounting Standards Board (“FASB”) issued Accounting Standards Update (“ASU”)
2014-09, Revenue from Contracts with Customer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holes Option Pricing Model for common stock options and warrants and the
closing price of the Company’s common stock for common share issuances. The Company may grant stock to employees and non-employees
in exchange for goods, services or for settlement of liabilities. Shares granted to employees in exchange for goods, services
or settlement of liabilities are measured based on the fair value of the shares issued. Shares granted to non-employees in exchange
for goods or services are measured based on the fair value of the consideration received or the fair value of the shares issued,
whichever is more reliably measurable. 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8 and 2017. The
Company is required to file federal income tax returns in the United States and Canada, and in various state and local jurisdictions.
The Company’s tax returns filed since the 2016 tax year are subject to examination by taxing authorities in the jurisdictions
in which it operates in accordance with the normal statutes of limitations in the applicable jurisdiction. 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Concentration
of credit risk The
Company is subject to credit risk resulting from the concentration of its oil receivables with significant purchasers. Two purchasers
accounted for all of the Company’s oil sales revenues for 2018 and 2017.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The fair values are determined
based on inputs that are readily available in public markets or can be derived from information available in publicly quoted markets.
Therefore, derivative liabilities are considered level 2 financial instruments. 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The Company adopted this standard on January 1, 2018. ASU 2017-01 did not have a material impact on our financial statements on
adoption. Reclassifications Certain
amounts previously presented for prior periods have been reclassified to conform to the current presentation. The reclassifications
had no effect on net loss, working capital or equity previously reported. 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which requires lessees to recognize all rights and obligations
created by those leases, including operating leases, with a term greater than 12 months on the balance sheet. The accounting for
lessors will remain largely unchanged from the existing accounting standards. The standard is effective for fiscal years beginning
after December 15,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at allows lessors to elect, as a
practical expedient, to not separate lease and non-lease components and allows these components to be accounted for as a single
lease component if both (1) the timing and pattern of transfer to the lessee of the lease component and the related non-lease
component are the same and (2) the lease component, if accounted for separately, would be classified as an operating lease. In
addition, a company is permitted to use its effective date as the date of initial application. Therefore, a company electing this
option will not restate comparative period financial information, will not make the new required lease disclosures in comparative
periods beginning before the effective date and will recognize its cumulative effect transition adjustment as of the effective
date. Under the practical expedient mentioned above, it is expected that revenue will be presented under a single lease component
presentation. The Company will elect this expedient upon adoption. The
Company intends to adopt ASU 2016-02 on January 1, 2019 using the modified retrospective method, whereby a cumulative effect adjustment
will be made as of that day with no retrospective effect. The Company also intends to elect to apply the package of practical
expedients such that for any expired or existing leases it will not reassess lease classification, initial direct costs or whether
any expired or existing contracts are or contain leases.</t>
  </si>
  <si>
    <t>Going Concern</t>
  </si>
  <si>
    <t>NOTE
3. GOING CONCERN The
Company has suffered recurring losses from operations and currently has a working capital deficit. These conditions raise substantial
doubt about the Company’s ability to continue as a going concern. The Company plans to generate profits by reworking its
existing oil or gas wells and drilling additional wells, as needed, funding permitting.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If additional financing is not available when needed, we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Acquisition of Bow Energy Ltd., A Related Party</t>
  </si>
  <si>
    <t>Business Combinations [Abstract]</t>
  </si>
  <si>
    <t>NOTE
4. ACQUISITION OF BOW ENERGY LTD., A RELATED PARTY On
November 30, 2017, we signed an Arrangement Agreement (the “Arrangement”) to acquire Bow Energy Ltd, a Canadian company
which was then publicly-traded on the Toronto Venture Exchange (“Bow” and the “Acquisition”). Bow is considered
a related party due to the fact that the largest shareholder of Bow, BSIH Ltd. (“BSIH”), was affiliated with Petrolia’s
CEO, Zel C. Khan. Bow’s offices are in Calgary, Alberta, Canada. On
February 27, 2018, the Acquisition closed, and we acquired all of the issued and outstanding shares of capital stock of Bow (each
a “Bow Share”). The Arrangement was approved at a special meeting of shareholders of Bow held on February 21, 2018.
None of the related party shareholders were included in this meeting. The vote was strictly between the non-affiliated shareholders
and final approval of the Arrangement was granted by the Court of Queen’s Bench of Alberta on February 23, 2018. BSIH’s
Chief Executive Officer, Ilyas Chaudhary, is the father of Petrolia’s CEO, Zel C. Khan. Mr. Chaudhary had a controlling
interest in BSIH prior to the acquisition of Bow. Therefore, the Bow acquisition is a related party transaction.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 The
Arrangement provides that any certificate formerly representing Bow common stock not duly surrendered on or before the last business
day prior to the third anniversary of the closing date will cease to represent a claim by, or interest of, any former shareholder
of any kind of nature against Bow or the Company and on such date all consideration or other property to which such former holder
was entitled shall be deemed to have been surrendered to the Company. The
Company also assumed all of the outstanding warrants to purchase shares of common stock of Bow and certain options to purchase
shares of common stock of Bow in connection with the Arrangement (i.e., each warrant/option to purchase one (1) share of Bow represents
the right to purchase one (1) share of the Company following the closing). At
the closing of the Acquisition, the Company issued the Bow shareholders the shares described above and assumed warrants to purchase
320,000 shares of common stock valued at $103,632. A
subsidiary of Bow Energy Ltd., Bow Energy Pte. Ltd., owns 75% of the issued and outstanding shares of Renco Elang Energy Pte.
Ltd. (“REE”) which owns a 75% working interest in a Production Sharing Contract referred to as “South Block
A” (the “Assets” or “SBA”) located onshore, North Sumatra, Indonesia. REE is the operator of the
Assets. Effectively, the Company has a 44.48% working interest in the Assets. On
May 24, 2017, Bow’s wholly-owned subsidiary, Bow Energy International Holdings Inc. (“BEIH”), acquired all of
Bukit Energy Inc.’s shareholding interests in five Singapore holding companies (the “Holding Companies”) that
own the interests in four Production Sharing Contracts (“PSCs”) and one non-conventional joint study agreement (“JSA”),
all interests are located onshore in Sumatra, Indonesia. The Holding Companies being acquired were Bukit Energy Central Sumatra
(Mahato) Pte. Ltd. (“Mahato”), Bukit Energy Palmerah Baru Pte. Ltd. (“Palmerah Baru”), Bukit Energy Resources
Palmerah Deep Pte. Ltd. (“Palmerah Deep”), Bukit Energy Bohorok Pte. Ltd. (“Bohorok”), and Bukit Energy
Resources North Sumatra Pte. Ltd. (“Bohorok Deep”), collectively referred to as the “Bukit assets”. The
Holding Companies own the following interests in the conventional and non-conventional PSCs and non-conventional JSA:
● Bohorok
PSC (conventional) – operated 50% participating interest, 465,266 net acres
● Palmerah
Baru PSC (conventional) – operated 54% participating interest, 98,977 net acres
● Palmerah
Deep PSC (non-conventional)- operated 69.36% participating interest, 170,398 net acres
● Mahato
PSC (conventional)- 20% participating interest, 167,115 net acres, non-operated
● Bohorok
Deep (non-conventional)- 20.25% participating interest in a JSA, non-operated with option to become operator The
fair value of the 106,156,712 common shares issued as consideration for the acquisition of Bow ($34,607,088) was determined based
on the acquisition date fair value of the shares. The
purchase price allocation can be summarized as follows:
Cash $ 3,784
Other
current assets 4,763
Deposits 337,997
Furniture,
equipment &amp; software 12,059
Unproved
properties and properties not subject to amortization and excess purchase price 36,835,553
Accounts
payable (1,157,876 )
Note
payable $ (1,429,192 ) Acquisition
costs included a grant of 100,000 shares ($37,000) of common stock as a bonus for the Bow Energy acquisition at a fair value of
$0.37 per share. In addition, the Company incurred $103,632 in transaction costs associated with the issuance of warrants to purchase
320,000 shares of common stock in connection with the transaction. The
amount of Bow’s loss included in Petrolia’s consolidated income statement for the year ended December 31, 2018 and
the loss of the combined entity had the acquisition date been January 1, 2017, are as follows:
Revenue Earnings
(Loss)
February
28, 2018 to December 31, 2018 $ — $ (211,676 )
Supplemental
pro forma from January 1, 2018 to December 31, 2018 — (38,079,663 )
Supplemental
pro forma from January 1, 2017 to December 31, 2017 $ 3,103,394 $ (3,961,356 )</t>
  </si>
  <si>
    <t>Disposition of Bow Energy Ltd., A Related Party</t>
  </si>
  <si>
    <t>Disposal Group, Not Discontinued Operation, Disposal Disclosures [Abstract]</t>
  </si>
  <si>
    <t xml:space="preserve">NOTE
5. DISPOSITION OF BOW ENERGY LTD., A RELATED PARTY Effective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As described above
in Note 4, Mr. Chaudhary indirectly owns and controls BSIH, which controlled Bow prior to the acquisition of Bow as described
in Note 4. Pursuant
to the Exchange Agreement, the Company exchanged 100% of the ownership of Bow, in consideration for:
(a) 70,807,417
shares of the Company’s common stock owned and controlled by Mr. Chaudhary and BSIH (the “Blue Sky Shares”);
(b) $100,000
in cash (less certain advances paid by Blue Sky or Bow to the Company since April 1, 2018);
(c) the
assumption of certain payables owed by Bow, including $730,000 owed under the terms of a Loan Agreement, as amended, originally
entered into by Bow, but not the subsequent $800,000 borrowed by Bow pursuant to the amendment to the Loan Agreement dated
May 9, 2018 (which obligation is documented by a Debt Repayment Agreement);
(d) 20%
of BEIH, which is wholly-owned by Bow (which entity’s subsidiaries own certain PCSs and certain other participating
assets), pursuant to an Assignment Agreement;
(e) certain
carry rights described in greater detail in the Exchange Agreement, providing for Blue Sky to carry the Company for up to
the next $10 million of aggregate costs in BEIH and the PSC assets, with any profits from BEIH being distributed 80% to Bow
and 20% to the Company, pursuant to a Petrolia Carry Agreement; and
(f) a
3% royalty, after recovery of (i) the funds expended by Bukit Energy Bohorok Pte Ltd, which is wholly-owned by BEIH in the
Bohorok, Indonesia PSC since July 1, 2018, plus (ii) $3,546,450 (i.e., ½ of Bow’s share of the prior sunk cost
of Bohorok, which royalty is evidenced by an Assignment of Petrolia Royalty. The
Exchange Agreement closed on August 31, 2018 and has an effective date of July 1, 2018. The Exchange Agreement contains customary
and standard representations and warranties of the parties, indemnification obligations (which survived for six months following
the closing) and closing conditions. The Company canceled the Blue Sky Shares following the closing and returned such shares to
the status of authorized but unissued shares of common stock. The
total consideration received for the sale of Bow is summarized as follows:
Cash $ 100,000
Shares
returned to treasury (70,807,417 shares at $0.07 per share) 4,956,519
Fair value of retained non-controlling interest
(20% of $4,683,893 net liabilities of BEIH) — (1)
Total
consideration received $ 5,056,519 (1) The
fair value of the 70,807,417 common shares returned as part of the consideration paid for Bow was determined on the closing price
of the stock on August 31, 2018, which was $0.07 per share, for a fair value of $4,956,519. The
retained non-controlling 20% interest in BEIH was initially recognized at fair value with a minimum value of $0 and is accounted
for using the equity method. During the year ended December 31, 2018, the Company’s share of loss on its investment in BEIH
was $11,247 which was not recorded against the carrying value as the investment is in a net liability position. The carrying value
of the investment at December 31, 2018 is $0. The
total loss on acquisition and disposition of Bow is summarized as follows:
Total
consideration paid for the acquisition of Bow $ 34,607,088
Total
consideration received for the disposition of Bow (5,056,519 )
Change
in net assets of Bow during the ownership period (231,015 )
Loss
on acquisition and disposition of Bow $ 29,319,554 </t>
  </si>
  <si>
    <t>Evaluated Properties</t>
  </si>
  <si>
    <t>NOTE
6. EVALUATED PROPERTIES The
acquired properties and current properties can be summarized as follows:
Cost Canadian
properties US
properties Total
As
at January 1, 2018 $ — $ 14,312,580 $ 14,312,580
Additions 1,246,216 — 1,246,216
Dispositions — (3,962,042 ) (3,962,042 )
Asset
retirement cost additions 1,313,982 — 1,313,982
Foreign
currency translation (116,451 ) — (116,451 )
As
at December 31, 2018 2,443,747 10,350,538 12,794,285
Accumulated
depletion
As
at January 1, 2018 — 1,068,795 1,068,795
Dispositions — (3,340,779 ) (3,340,779 )
Impairment
of oil and gas properties — 2,322,255 2,322,255
Depletion 435,722 11,280 447,002
Foreign
currency translation (22,065 ) — (22,065 )
As
at December 31, 2018 $ 413,657 61,551 475,208
Net
book value as at December 31, 2018 $ 2,030,090 $ 10,288,987 $ 12,319,077 U.S.
Properties – Slick Unit Dutcher Sands (“SUDS”) Field On
September 23, 2015, the Company entered into a Purchase and Sale Agreement with SUDS Properties, LLC (“SUDS” and the
“Purchase Agreement”). SUDS is 100% owned by Jovian Resources LLC, a wholly-owned subsidiary of Jovian Petroleum
Corporation (“Jovian”). Mr. Zel C. Khan, our present CEO, is the former CEO of Jovian and continues to own a 25% stake
in Jovian. As a result, Jovian is considered a related party to Petrolia. Pursuant to the Purchase Agreement, the Company
acquired a 10% working interest (carrying a 7.8% net revenue interest (NRI)) in the Slick Unit Dutcher Sands Field (“SUDS
Field”) located in Creek County, Oklahoma, in exchange for 10,586,805 shares of restricted common stock. Based on that current
market value of Company common stock at $0.068 per share, the price paid was $719,903. Concurrently with the purchase, Jovian
Resources agreed to assign the Company all rights to be the operator of the SUDS unit under a standard operating agreement. The
Company did not prepare an unaudited pro-forma income statement table for 2015, related to this SUDS purchase, because the net
income effect of those transactions was considered to be immaterial. On
September 28, 2016, the Company acquired an additional 90% working interest ownership in SUDS through the issuance of a note payable
for $4,000,000 and the issuance of 24,308,985 shares of its restricted common stock. The purchase price of the shares equates
to a $4,373,186 value, based on the $0.1799 per share market price of the Company’s common stock on September 28, 2016.
After the acquisition, the Company holds a total working interest ownership of 100%. The final purchase price allocation of the
combined transactions is as follows: oil and gas properties acquired $8,401,318 and ARO assumed of $28,132. On
July 24, 2018, the Company announced the signing of the Slick Unit Exploration and Development Agreement (the “Development
Agreement”) with Boone Operating Inc. (“Boone”), a private Exploration &amp; Production company, to explore
and develop the Misener and Simpson Formations at the SUDS Field. The Development Agreement expired and was not renewed. The Company’s
primary focus remains to develop the Dutcher Sands formation. The
SUDS Field is a 2600-acre lease located in Creek County, 36 miles Southwest of Tulsa, Oklahoma. The field was first discovered
in 1918 by SOHIO Oil Company utilizing over 100 wells with the primary objective to produce from the Dutcher Sands at an average
well depth of 3,100 ft. U.S.
properties – Twin Lakes San Andres Unit (“TLSAU”) Field On
November 4, 2015, the Company acquired a 15% net working interest in the TLSAU field located 45 miles from Roswell, in Chaves
County, New Mexico (the “Net Working Interest”) and all operating equipment on the field, pursuant to the terms of
a Memorandum of Agreement between the Company and Blue Sky NM, Inc. (“BSNM”), which was dated November 4, 2015 (the
“Purchase Agreement”). On
September 1, 2016, the Company acquired an additional 25% working interest ownership of the TLSAU field, through the issuance
of 3,500,000 shares of its restricted common stock to an unrelated party. The purchase price of the shares equates to a $350,000
value, based on the $0.10 per share market price of the Company’s shares on September 1, 2016. After the purchase, the Company
held a total working interest ownership of 40% in the TLSAU. The final purchase price allocation of the transaction was as follows:
oil and gas properties acquired $392,252, and ARO assumed of $42,252. Effective
February 12, 2017, the Company acquired an additional 60% working interest ownership in the TLSAU field (the “Net Working
Interest”) in connection with the execution of a Settlement Agreement on February 12, 2017. The agreement assigned Dead
Aim Investments’ (“Dead Aim’s”) 60% ownership interest in the TLSAU to the Company. As a result of this
transaction, the Company now owns a 100% working interest in the TLSAU. Consideration of $465,788 was given in exchange for Dead
Aim’s working interest. The consideration includes the forgiveness of the Orbit Petroleum Inc Bankruptcy Estate (“OPBE”)
note of $316,800 (with a $1.3 million face value) which the Company acquired in November 2015 and the write-off of $148,988 of
Dead Aim’s outstanding accounts receivable to the Company. Dead Aim assumed liability (prior to the acquisition) for the
OPBE note that the Company purchased. Minerva-Rockdale
(“NOACK”) Field On
November 1, 2018, the Company entered into a Purchase and Sale Agreement (“PSA”) with Crossroads Petroleum L.L.C.
(“Crossroads”) and Houston Gulf Energy. Pursuant to the Sale Agreement, the Company sold Crossroads an 83% leasehold
net revenue interest and 100% working interest, in the NOACK field assets, i.e., the Company’s leasehold in the Noack Farms,
Minera Lease and all related leases and assets located in Milam County, Texas (the “NOACK Assets”). The Sale Agreement
includes customary indemnification obligations of the parties. Crossroads agreed to pay $375,000 for the NOACK Assets plus $5,000
per month, on a month-to-month basis, until they are granted official operatorship by the Railroad Commission, the payment plan
is as follows: (a) a $13,500 deposit which was made on October 12, 2018; (b) $121,500 which was paid on November 7, 2018, (c)
$60,000 which was paid on February 8, 2019; (d) $65,000 which was paid on February 28, 2019; and (e) $125,000 which was due March
31, 2019 and which was not paid. The sale had an effective date of November 1, 2018. Until paid in full, the Company maintained
a secured lien against the assets sold which could be foreclosed upon after a 30-day cure period. The Company recognized impairment
on the property of $2,322,255 on September 30 2018 to write it down to its sale price. Upon sale, the Company derecognized the
cost and accumulated depletion and impairment with no gain or loss and removed the carrying value of the ARO of $246,263 from
the cost pool of the United States properties. The balance receivable for the sale of $240,000 is included in other current assets. Crossroads
defaulted on the PSA as described above and the Company took proper measures to foreclose on the NOACK Assets on April 3, 2019
and reclaimed title to the property. The property was subsequently sold to FlowTex Energy L.L.C. for $400,000 with an effective
closing date of September 1, 2019. The Sale Agreement includes customary indemnification obligations of the parties. As per the
Sale Agreement, a $20,000 deposit was received on August 15, 2019 and a $355,000 payment was due on the close
of the sale of which $155,000 was received on August 30, 2019 and the balance of which remains outstanding; and
(c) $25,000 one year after close on August 30, 2020. Canadian
properties – Luseland, Hearts Hill and Cuthbert fields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a related party, as described in Note 5).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96,216 in U.S. dollars) of which CAD $1,022,400 (approximately $782,441 in U.S.
dollars) was paid in cash (the “Cash Payment”) and CAD $406,181 (approximately $313,775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wholly-owned Alberta, Canada, subsidiary, Petrolia Canada Corporation.
The Acquisition Note (Note 8), which was dated June 8, 2018, bears interest at the rate of 9% per annum, beginning
on August 1, 2018 and is due and payable on November 30, 2018, provided that the Company has the right to extend the maturity
date for a period six months with 10 days’ notice to Blue Sky, in the event the Company pays 25% of the principal amount
of the Acquisition Note at the time of extension. On
September 17, 2018, the Company entered into a Memorandum of Understanding (“MOU”) with Blue Sky. Pursuant to the
MOU, the Company obtained the rights to acquire an additional 3% working interest in the Canadian Properties, increasing our Working
Interest to 28%. Total consideration paid from the Company to Blue Sky for the additional 3% Working Interest was $150,000.</t>
  </si>
  <si>
    <t>Notes Payable</t>
  </si>
  <si>
    <t>Debt Disclosure [Abstract]</t>
  </si>
  <si>
    <t xml:space="preserve">NOTE
7. NOTES PAYABLE
Interest
rate Date
of maturity December
31, 2018 December
31, 2017
Backhoe
loan (i) 2.9 % May
8, 2017 $ 32,601 $ 26,186
Truck
loan (ii) 5.49 % January
20, 2022 23,237 30,600
Credit
note I (iii) 12 % May
11, 2021 800,000 —
Credit
note II (iv) 12 % October
17, 2019 196,038 —
M.
Hortwitz 10 % October
14, 2016 10,000 10,000
1,061,876 66,786
Long
term portion:
Backhoe
loan — —
Truck
loan 15,999 24,204
Credit
note I 710,000 —
Credit
note II — —
M.
Hortwitz — —
Current
portion of notes payable $ 335,877 $ 44,582
(i) 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
(ii) On
January 6, 2017, the Company purchased a truck and entered into an installment note in the amount of $35,677 for a term of
five years and interest at 5.49% per annum. Payments of principal and interest in the amount of $683 are due monthly.
(iii) 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the Working
Interest in the Canadian Properties described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under Note 5, a total of $730,000 of the obligations owed
under the Loan Agreement were transferred to Blue Sky.
(iv) On
September 17, 2018, the Company entered into a loan agreement with a third party for $200,000 to acquire an additional 3%
working interest in the Canadian Properties (See Note 6). The loan bears interest at 12% per annum and has a maturity date
of October 17, 2019. Payments of principal and interest in the amount of $6,000 are due monthly. The loan is secured against
the Company’s 3% Working Interest in the Canadian Properties and has no financial covenants. The
following is a schedule of future minimum repayments of notes payable as of December 31, 2018:
2019 $ 335,877
2020 7,502
2021 717,925
2022 572
2023 —
Thereafter —
$ 1,061,876 </t>
  </si>
  <si>
    <t>Related Party Notes Payable</t>
  </si>
  <si>
    <t>Related Party Transactions [Abstract]</t>
  </si>
  <si>
    <t xml:space="preserve">NOTE
8. RELATED PARTY NOTES PAYABLE The
chart below summarizes the related party Notes Payable as of December 31, 2018 and 2017.
Interest
rate Date
of maturity December
31, 2018 December
31, 2017
Leo
Womack (i) — On
demand 3,000 —
Lee
Lytton (i) — On
demand 3,500 3,500
Quinten
Beasley 10 % October
14, 2016 10,000 10,000
Joel
Oppenheim (i) — On
demand 215,333 47,000
Jovian
Petroleum Resources (i) — On
demand — 146,600
Bow
(i) — On
demand 33,144 —
Blue
Sky Resources (i) — On
demand 131,699 —
Jovian
Petroleum Resources (ii) 3.5 % February
9, 2019 35,210 —
Ivar
Siem (iii) 12 % October
17, 2018 20,000 —
Joel
Oppenheim (iii) 12 % October
17, 2018 10,000 —
Blue
Sky Resources (iv) 9 % May
31, 2019 148,862 —
$ 610,748 $ 207,100
(i) Balances
are non-interest bearing and due on demand.
(ii)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 The
following is a schedule of future minimum repayments of related party notes payable as of December 31, 2018:
2019 $ 610,748
2020 —
2021 —
2022 —
2023 —
Thereafter —
$ 610,748 </t>
  </si>
  <si>
    <t>Derivative Financial Instruments</t>
  </si>
  <si>
    <t>Investments, All Other Investments [Abstract]</t>
  </si>
  <si>
    <t xml:space="preserve">NOTE
9. DERIVATIVE FINANCIAL INSTRUMENTS On
May 18, 2018, as an inducement to enter into an Amended and Restated Loan Agreement, the Company issued, among other instruments,
warrants to acquire 320,000 shares of common stock with an exercise price of $0.10 per share in Canadian dollars (see Note 7).
The warrants are valued using the Black Scholes Option Pricing Model and the derivative is fair valued at the end of each reporting
period. The Company valued the derivative liability at initial recognition as $30,012. A
summary of the activity of the derivative liabilities is shown below:
Balance, January 1, 2018 $ —
Additions 30,012
Fair value adjustments 7,001
As at December 31, 2018 $ 37,013 Derivative
liability classified warrants in the years ended December 31, 2018 were valued using the Black Scholes Option Pricing Model with
the range of assumptions outlined below. Expected life was determined based on historical exercise data of the Company.
December 31, 2018
Risk-free interest rate 2.48%
- 2.88%
Expected life 2.4
- 3.0 years
Expected dividend rate 0 %
Expected volatility 202%
- 293% </t>
  </si>
  <si>
    <t>Asset Retirement Obligations</t>
  </si>
  <si>
    <t>Asset Retirement Obligation Disclosure [Abstract]</t>
  </si>
  <si>
    <t xml:space="preserve">NOTE
10.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December
31, 2018
Inflation
rate 1.92
- 2.15 %
Estimated
asset life 15
- 21 years The
following table shows the change in the Company’s ARO liability for the years ended December 31, 2018 and 2017:
Canadian
properties United
States properties Total
Asset
retirement obligations, December 31, 2016 $ — $ 322,710 $ 322,710
Additions — 101,405 101,405
Accretion
expense — 49,753 49,753
Asset
retirement obligations, December 31, 2017 — 473,868 473,868
Additions 1,313,982 — 1,313,982
Accretion
expense 4,353 23,618 27,971
Disposition — (246,263 ) (246,263 )
Foreign
currency translation (59,936 ) — (59,936 )
Asset
retirement obligations, December 31, 2018 $ 1,258,399 $ 251,223 $ 1,509,622 </t>
  </si>
  <si>
    <t>Equity</t>
  </si>
  <si>
    <t>Stockholders' Equity Note [Abstract]</t>
  </si>
  <si>
    <t>NOTE
11.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From
April to June 2017, the Company issued an aggregate of 120,590 Preferred Shares priced at $10 per share or $1,205,900 in aggregate.
The 120,590 shares were issued as follows: conversion of TORRI (40,500 shares), conversion of debt (28,900 shares - 25,900 related
to short term notes and 3,000 related to equipment purchase), conversion of shareholder advances (27,090 shares of which 840 was
for accrued interest) and cash (24,100 shares). Of the 120,590 shares, 57,990 of the shares were issued to related parties while
62,600 of the shares were issued to third parties. On
July 6, 2017, Mr. Rick Wilber agreed to convert his cumulative outstanding debt of $550,000 into 55,000 shares of Preferred Stock.
The outstanding debt included the following: a $350,000 Convertible Secured Note dated June 17, 2013, a $100,000 Convertible Secured
Note dated September 30, 2013 and a $100,000 Convertible Secured Note dated December 31, 2013. Subsequent to this conversion,
all of the Company’s debt with Mr. Wilber is deemed cancelled and it is no longer due and payable. In connection with the
settlement, Mr. Wilber retained both the warrants and shares that were previously issued by the Company related to the original
sale of these notes (and their respective amendments). On
July 19, 2017, Jovian Petroleum Corporation, a related party, converted $2 million in debt into 12,749,285 shares of the Company’s
common stock and 21,510 shares of the Company’s Preferred Stock. The Preferred Stock was priced at $10 per share with a
value of $215,100. The CEO of Jovian is Quinten Beasley, our former director, and the 25% owner of Jovian is Zel C. Khan, our
CEO and director. During
the year ended December 31, 2018, 2,000 shares of Preferred Stock were issued to an accredited investor for gross proceeds of
$20,000. In
accordance with the terms of the Preferred Stock, cumulative dividends of $179,279 were declared for the year ended December 31,
2018. Common
stock On
November 7, 2017, the majority stockholders of the Company, via written consent to action without meeting, approved the filing
of a Certificate of Amendment to the Company’s Certificate of Formation with the Secretary of State of Texas to (a) increase
the number of authorized shares of common stock, par value $0.001 per share of the Company, to 400,000,000 shares of common stock;
and (b) amend the par value of the Company’s preferred stock, from $0.10 per share to $0.001 per share, which amendment
was subsequently filed with the Secretary of State of Texas. The financial statements have been retroactively adjusted to give
effect to the change in par value. All shares granted for goods or services
and settlement of liabilities during the years ended December 31, 2018 and 2017, were valued based on the fair value of the shares
issued. During
the year ended December 31, 2017, the Company issued 2,708,336 shares of common stock along with 2,708,336 attached warrants to
purchase shares of common stock to various accredited investors for gross proceeds of $325,000. During
the year ended December 31, 2017, the Company issued a total of 22,749,285 shares of common stock with a fair value of $3,906,806
for the conversion of notes payable to a related party. During
the year ended December 31, 2017, the Company issued a total of 1,900,000 shares of common stock with a fair value of $243,200
to directors and employees as compensation for their services. On
May 12, 2017, a warrant holder exercised warrants to purchase 600,000 shares of common stock for cash proceeds of $48,000 at an
average exercise price of $0.08 per share. On
July 6, 2017, the Company compensated a consultant for its services to the Company with 150,000 shares of common stock valued
at $15,000. On
July 31, 2017, based on the terms of the agreement, $25,000 in convertible bridge notes were mandatorily converted to 271,096
shares of common stock. Based on the agreement, the debt was converted at $0.10 per share. This included the principal balance
of $25,000 and accrued interest of $2,110. The market price of the shares on the conversion date was $0.12 per share resulting
in a loss on conversion of $5,422. On
August 1, 2017, the Company issued 2,000,000 shares of common stock with a fair value of $246,000 to Joel Oppenheim, a director,
in exchange for entering into a Letter of Credit arrangement. On
August 15, 2017, in exchange for services related to negotiations concerning New Mexico operating bond requirements, the Company
paid a law firm 500,000 shares of common stock valued at $65,000. Such shares were provided as a bonus for the successful closing
of the Twin Lakes San Andres Unit, New Mexico acquisition. On
September 26, 2017, director Joel Oppenheim exercised warrants to purchase 1,035,000 shares of common stock for cash proceed of
$62,065 at an average exercise price of $0.06 per share. From
October to December 2017, the Company issued an aggregate of 750,000 shares of common stock to various parties for consulting
services valued at $78,000. During
the year ended December 31, 2018, the Company closed private placements ranging from $0.08 to $0.12 per unit for a total of 3,750,000
units and gross proceeds of $397,500 (the “2018 Units”). Each 2018 Unit was comprised of one common share and one
warrant entitling the holder to exercise such warrant for one common share for a period of two years from the date of issuance.
The warrants have exercise prices ranging from $0.10 to $0.20 per share. On
January 24, 2018, 350,000 shares of common stock, valued at $59,500 or $0.17 per share, were issued in accordance with Mr. James
Burns’ common stock related salary compensation. On
January 24, 2018, Mr. James Burns was issued 616,209 shares of restricted common stock, valued at $264,970 or $0.43 per share,
in consideration for 2017 deferred salary of $61,621. A debt settlement loss of $203,349 was recorded. On
February 1, 2018, 100,000 shares of common stock, valued at $37,000 or $0.37 per share, were granted to a law firm as a bonus
for the Bow Energy acquisition. On
February 1, 2018, a geologist consultant was issued 150,000 shares of common stock, valued at $45,900 or $0.31 per
share, in exchange for professional consulting services. On
February 1, 2018, former director Quinten Beasley, exercised warrants to purchase 1,110,000 shares of common stock by settling
$102,590 of accounts payable, due to a company controlled by the former director, at an average share price of $0.092 per share.
No gain or loss was recorded on settlement. On
February 23, 2018, director Saleem Nizami was issued 100,000 shares of common stock, valued
at $13,000 or $0.13 per share, On
February 27, 2018, the Company closed the Acquisition and acquired all of the issued and outstanding shares of capital stock of
Bow in consideration for 106,156,712 shares of common stock with a fair value of $34,607,088. See Note 4. On
February 28, 2018, a warrant holder exercised warrants to purchase 360,000 shares of common stock for cash proceeds of $36,875
at an average exercise price of $0.102 per share. On
February 28, 2018, director Joel Oppenheim exercised warrants to purchase 630,000 shares of common stock for cash proceed of $61,800
at an average exercise price of $0.098 per share. On
March 31, 2018, 350,000 shares of common stock, valued at $35,000 or $0.10 per share, were issued in accordance with Mr. James
Burns’ common stock related salary compensation. On
April 18, 2018, a Separation and Release Agreement between the former President of the Company, James Burns and the Company, became
effective, whereby Mr. Burns ceased to be an employee of the Company. Pursuant to the terms of the agreement, the Company paid
Mr. Burns $33,000 and granted Mr. Burns warrants to purchase 3,000,000 shares of common stock at an exercise price of $0.10 per
share. The Company also issued 2,000,000 shares of restricted common stock to Mr. Burns pursuant to the agreement of the Company
on May 14, 2018. The fair value of the warrants ($221,401) was calculated using a Black Scholes model and the restricted shares
($180,000) were valued at the closing price of Petrolia’s shares on the grant date and were recorded to stock compensation
expense. On
April 20, 2018, the Company entered into an agreement to offer the position of Chairman of the Board of Directors to James Burns.
Mr. Burns accepted and became Chairman of the Board effective May 1, 2018. Pursuant to the terms of the offer, Mr. Burns will
be paid an annual salary of $65,000 and up to $25,000 in benefits. The Company issued 500,000 shares of restricted common stock
to Mr. Burns on May 14, 2018. An additional 500,000 shares of restricted common stock will be issued upon a successful listing
of the Company on the NASDAQ or NYSE exchanges. Mr. Burns was granted warrants to purchase 2,000,000 shares of common stock exercisable
at $0.10 per share, expiring in 36 months, which were fully-vested upon their grant. The fair value of the warrants ($147,600)
were calculated using a Black Scholes model and the restricted shares ($45,000) were valued at the closing price of Petrolia’s
shares on the date of the agreement and were recorded to stock compensation expense. On
April 26, 2018, the Company issued 200,000 shares of restricted common stock as a bonus to a vendor, valued at $20,000
or $0.10 per share, based on the closing price of the Company’s common stock. On
April 26, 2018, director Joel Oppenheim exercised warrants to purchase 500,000 shares of common stock for cash proceed of $50,000
at an average exercise price of $0.10 per share. On
May 9, 2018, in conjunction with a debt financing, the Company issued 500,000 shares of common stock, valued at $47,747
or $0.09 per share, as a financing fee. On
May 22, 2018, the Company issued 500,000 shares of common stock to then officer Tariq Chaudhary, who had served as the Chief Financial
Officer, as part of his compensation package. The shares had a fair value of $50,000, or $0.10 per share, based on the closing
price of the Company’s common stock on the grant date. On
June 25, 2018, the Company issued 600,000 shares of restricted common stock to consultants for services rendered. The shares had
a fair value of $45,000, or $0.08 per share. On
August 31, 2018, the Company entered into an Exchange Agreement with Blue Sky, whose President is Ilyas Chaudhary, the father
of Zel C. Khan, the Company’s Chief Executive Officer. Mr. Chaudhary and his affiliates would return 70,807,417 shares of
common stock to treasury for the purchase of Bow Energy Ltd. The fair value of the cancelled shares was determined based on the
closing price of the Company’s common stock on August 31, 2018, which was $0.07 per share for a fair value of $4,956,519.
The 70,807,417 shares returned to treasury were subsequently cancelled. On
September 27, 2018, a warrant holder exercised warrants to purchase 310,000 shares of common stock for cash proceeds of $31,000
at an average exercise price of $0.10 per share. On
October 17, 2018, 2,000,000 shares of common stock with a fair value of $256,000 or $0.13 per share, were granted
to a company controlled by a former director Quinten Beasley, Critical Communications Limited, pursuant to a separation agreement
and his resignation as a member of the Board of Directors. On
October 22, 2018, director Leo B. Womack exercised warrants to purchase 1,000,000 shares of common stock. The exercise price of
$60,000 or $0.06 per share was satisfied by forgiving debt outstanding to the holder of $60,000, with no gain or loss
recognized.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shares. The plan was ratified by the stockholders of
the Company on April 14, 2016. Continuity
of the Company’s common stock purchase warrants issued and outstanding is as follows:
Warrants Weighted
average exercise price
Outstanding
at year ended December 31, 2016 16,825,527 0.26
Granted 19,896,670 0.19
Exercised (1,635,000 ) 0.07
Expired — —
Outstanding
at year ended December 31, 2017 35,087,197 $ 0.24
Granted 24,829,666 0.11
Exercised (3,910,000 ) 0.09
Expired (4,940,000 ) 0.10
Outstanding
at quarter ended December 31, 2018 51,066,864 0.20 As
at December 31, 2018, the weighted-average remaining contractual life of warrants outstanding was 1.71 years (2017 - 2.15 years). As
at December 31 2018, the intrinsic value of warrants outstanding is $711,978 (2017 - $1,106,583). The
table below summarizes warrant issuances during the years ended December 31, 2018 and 2017:
Year
ended December
31,
2018 2017
Warrants
granted:
Board
of directors and advisory board service 7,750,000 3,207,500
Private
placements 5,312,500 2,708,336
Pursuant
to termination agreements 5,250,000 —
Pursuant
to financing arrangements 3,810,000 —
Pursuant
to consulting agreements 2,000,000 50,000
Pursuant
to acquisition of Bow Energy Ltd., a related party 368,000 —
Deferred
salary – CEO, CFO 339,166 134,167
Conversion
of debt — 10,400,000
Providing
bond related collateral — 2,250,000
Performance
bonus – President — 666,667
Rick
Wilber loan — 480,000
Total 24,829,666 19,896,670 Warrants
granted in the years ended December 31, 2018 and 2017 were valued using the Black Scholes Option Pricing Model with the range
of assumptions outlined below. Expected life was determined based on historical exercise data of the Company.
December
31, 2018 December
31, 2017
Risk-free
interest rate 2.39 % 1.44%
- 1.98 %
Expected
life 1.0
- 3.0 years 3.0
- 5.0 years
Expected
dividend rate 0 % 0 %
Expected
volatility 274%
- 283 % 309%
- 321 % Stock
options Upon
closing of the Acquisition, the Company granted stock options to purchase 3,500,000 shares of common stock to former Bow employees
and directors, exercisable at $0.12 per share, expiring February 27, 2021. The stock options were valued at $1,131,639 using the
Black Scholes Option Pricing Model with expected volatility of 283%, a discount rate of 2.42%, a dividend yield of 0% and an expected
life of three years.</t>
  </si>
  <si>
    <t>Related Party Transactions</t>
  </si>
  <si>
    <t>NOTE
12. RELATED PARTY TRANSACTIONS On
April 18, 2017, James E. Burns was appointed President of the Company and entered into an employment agreement with the Company
to serve as President. The agreement provided that the Company would pay Mr. Burns $300,000 per year in base salary. For the first
year of employment, $100,000 of the salary was to be paid in cash, the remaining amount was to be paid by the issuance of 1,400,000
shares of common stock. On June 30, 2017, 350,000 shares, valued at $35,000, were issued in accordance with Mr. Burns common stock
related salary compensation. On September 30, 2017, 350,000 shares, valued at $42,000, were issued in accordance with Mr. Burns
common stock related salary compensation. The $100,000 cash salary was to commence after $1,000,000 was raised from the Series
A Preferred Offering or a material event that brings cash into the Company. A one-time signing bonus of 1,000,000 shares of common
stock, valued at $120,000, was granted to Mr. Burns upon execution of the agreement. Mr. Burns was also to receive an annual bonus
based on the percentage increase in stock price during the year. For every percentage point increase in stock price, Mr. Burns
was to be paid that percentage times his base salary. For example, if the stock price increased by 20%, then a $60,000 bonus ($300,000
* 20% = $60,000) would be paid. On an annual basis, Mr. Burns was also to receive service related warrants to purchase 1,000,000
shares of common stock with an exercise price of $0.14 per share. At September 30, 2017, warrants to purchase 250,000 shares of
common stock were granted, valued at $29,580, related to his 3rd quarter service bonus. These warrants were based on a $0.12 price
per share valuation, volatility of 286%, a discount rate of 1.09% and a 3 year term. In addition, warrants to purchase 166,667
shares of common stock were granted, valued at $14,758, related to his 2nd quarter service bonus. These warrants are based on
a $0.09 price per share valuation, volatility of 286%, a discount rate of 1.09% and a 3 year term. On December 31, 2017, warrants
to purchase 250,000 shares of common stock were granted, at $0.17 price per share valuation, related to his 4 th On
June 8, 2017, the Company sold a 2007 Toyota Tundra truck to Jovian for $5,000. The payment was made through a $5,000 reduction
of Jovian’s shareholder advance balance. The transaction resulted in a loss of $3,677, based on an original cost of $10,625
and accumulated depreciation of $1,948. During
the year ended December 31, 2017, shareholders advanced an additional $361,600 to the Company, the Company made payments to shareholders
of $74,000 ($5,000 out of the $74,000 related to the truck purchase disclosed previously) and $262,500 of outstanding debt was
converted to Series A Preferred Stock. This resulted in an increase to the shareholder advance liability from $192,000 at December
31, 2016 to $217,100 at December 31, 2017. The following related parties (Leo Womack – $55,000, Lee Lytton – $25,000,
Joel Oppenheim – $167,500 and Paul Deputy - $15,000) converted their shareholder advances into Preferred Stock. For
service as Directors on the Company’s Board of Directors, on May 23, 2017, the Board granted Leo B. Womack warrants to purchase
1,000,000 shares of the Company’s common stock at an exercise price of $0.12 per share, which vested immediately, and are
exercisable for 36 months thereafter. The Board also granted Lee Lytton, Joel Oppenheim, Quinten Beasley and Saleem Nizami, then
members of the Board of Directors each warrants to purchase 500,000 shares of the Company’s common stock at an exercise
price of $0.12 per share, which vested immediately, and are exercisable for 36 months thereafter. The fair value of the warrants
granted on May 23, 2017 is $356,027, based on a $0.12 valuation, a volatility of 235%, a discount rate of 1.09% and a 3 year term.
The total amount of the warrants was expensed during the year ended December 31, 2017. These warrants are subject to a clawback
provision which would be ratably invoked if a director did not complete his 2017 service term. Beginning
February 1, 2016, the Company sponsored the SUDS 1% Term Overriding Royalty Interest offering (“ORRI”) on behalf of
the SUDS field to raise $300,000 to purchase and install pump jacks for twenty-two (22) previously drilled wells at the field.
Under the terms of the offering, investors received 1% of the gross revenue from the field monthly, based on their investment
of $20,000 until such time they receive a cumulative revenue amount of $30,000. At its completion, the ORRI raised a total of
$300,000. Effective April 18, 2017, all owners of SUDS ORRI interests were authorized to convert their interests, at their sole
discretion, to Preferred Stock in the Company in conjunction with the Company’s Series A Preferred Stock Offering. Included
in this conversion offering, each investor converted ORRI interests equal to the cumulative revenue amount of $30,000, less their
revenue received since inception. During the second quarter of 2017, 14% of the 15% outstanding SUDS ORRI interests were converted
to Preferred Stock of the Company. This conversion resulted in 40,500 shares of Preferred Stock being issued to those holders
who chose to convert, with a value of $405,000. The transaction resulted in an increase to Oil and Gas Property assets by $280,000,
an increase to interest expense of $128,229 and a cash true-up payment of $3,230. Related parties (James Burns, Joel Oppenheim,
Paul Deputy, Lee Lytton, Leo Womack and Jovian) converted 6% in ORRI interests and received a total of 17,400 shares of Preferred
Stock (2,900 shares of Preferred Stock each), with the total valued at $174,000. On
April 18, 2017, Mr. James Burns and Mr. Saleem Nizami were elected Directors of the Company. In exchange for accepting their appointments,
each individual was granted 100,000 shares of common stock valued at $0.13 per share. Each Director’s shares were valued
at $13,000. On
May 23, 2017, related party debt holders were offered the option to convert their outstanding loan balances of $362,500 and accrued
interest of $13,400 (totaling $375,900) into Preferred Stock. As a result, the following Preferred Stock shares were issued: Leo
Womack - 5,500 shares, Joel Oppenheim - 17,590 shares, Lee Lytton - 2,500 shares, James Burns - 10,500 shares and Paul Deputy
(former CFO) - 1,500 shares. In addition, any holder of any non-interest bearing loan converted also received warrants to purchase
four shares of common stock for each dollar converted. Consequently, a total of warrants to purchase 400,000 shares of common
stock were granted (Leo Womack - warrants to purchase 70,000 shares, Joel Oppenheim - warrants to purchase 270,000 shares, Lee
Lytton - warrants to purchase 30,000 shares and Paul Deputy (former CFO) - warrants to purchase 30,000 shares) as part of the
conversion, which each had an exercise price of $0.20 per share and a term of 3 years. The warrants were valued at $47,319. Any
loan that had received warrants when initially issued did not receive additional warrants in this conversion offering. Jovian
converted its outstanding $4,000,000 of debt in two tranches, a $2,000,000 first tranche on May 30, 2017 and a $2,000,000 second
tranche on July 19, 2017. Although the two transactions occurred in different reporting periods, the two transactions were contemplated
together, and they were accounted for as one extinguishment that was accomplished in two tranches, the first in May 2017 and the
second in July 2017 (See Note 6. Notes Payable, for the details of these transactions). The
combination of the two transactions resulted in an $88,755 loss which was recognized in the second quarter of 2017. The extinguishment
of tranche 2 was recognized in the third quarter of 2017, with no impact on the consolidated statement of operations. On
May 23, 2017, James E. Burns, the President of the Company, sold a Caterpillar D6 Dozer to the Company in exchange for 3,000 shares
of Preferred Stock. The equipment was valued at $30,000. On
August 1, 2017 Mr. Joel Oppenheim, a director, provided a Letter of Credit (LOC), which was posted as collateral, in order for
the Company to issue operating bonds with the State of New Mexico for the operation of 25 Twin Lakes San Andres Unit wells. In
exchange for the LOC, the Company issued Mr. Oppenheim 2,000,000 shares of common stock valued at $246,000 and warrants to purchase
2,000,000 shares of common stock valued at $236,586 with an exercise price of $0.14 per share. The warrants are based on a $0.12
price per share valuation, volatility of 286%, a discount rate of 1.09% and a 3 year term. For each quarter following the initial
advance until the LOC is revoked an additional two hundred fifty thousand (250,000) warrants will be granted. The exercise price
of those warrants will be the average common stock market price over the previous 90 days. In addition, Petrolia will provide
a security interest in the form of a 100% undivided working interest in the NOACK field. On December 31, 2017, warrants to purchase
250,000 shares of common stock were granted, at $0.17 price per share valuation, related to the Letter of Credit (LOC) provided
for the 4 th On
September 26, 2017, Mr. Oppenheim was issued 1,035,000 shares of common stock. These shares were the result of exercising warrants
to purchase 1,035,000 shares of common stock, at an exercise price of $0.06 per share, which included the remittance of $62,065
as the aggregate exercise price. During
the year ended December 31, 2017, the Company sold 2,708,336 restricted shares of common stock and warrants to purchase 2,708,336
shares of common stock for aggregate consideration of $325,000. Included as purchases in the offering were Leo Womack, director
and former Chairman, who purchased 333,334 restricted shares of common stock and warrants for an aggregate price of $40,000; and
Joel Oppenheim, director, who acquired 83,333 restricted shares of common stock and warrants for an aggregate price of $10,000.
The warrants can be exercised to acquire shares of common stock at an exercise price of $0.20 per share for a period of three
years. On
January 15, 2018, Paul Deputy, the former CFO, terminated his employment with the Company. The Company agreed to pay severance
of $192,521 amortized over a 30 month period beginning April 15, 2018 at a 5% annual percentage rate, $5,000 per month for January,
February and March of 2018 and grant Mr. Deputy warrants to purchase 250,000 shares of common stock exercisable at $0.20 per share
expiring in 36 months. The fair value of warrants granted was $109,021. The outstanding balance of severance payable is included
in accrued liabilities – related parties. On
January 12, 2018, the Company entered into an employment agreement with Tariq Chaudhary, the Company’s former CFO, for a
period of one year. The former CFO was to be paid a salary of $7,500 a month during the first 90 days of the probationary period.
Upon successful completion of the probationary period, the salary was to be $120,000 per year. Also, the former CFO was to be
given a signing bonus of 500,000 shares of common stock and was granted warrants to purchase 500,000 shares of common stock exercisable
at $0.12 per share equally vesting over 36 months upon successful completion of the probationary period. On October 31, 2018,
Tariq Chaudhary, who had served as the CFO of the Company since January 16, 2018, tendered his resignation as CFO, effective immediately. On
February 1, 2018, former director Quinten Beasley, exercised warrants to purchase 1,110,000 shares of common stock by settling
$102,590 of accounts payable, due to a company controlled by the former director, at an average share price of $0.092 per share.
No gain or loss was recorded on settlement. On
February 1, 2018, director Joel Oppenheim subscribed for a private placement resulting in the issuance of 208,333 shares of common
stock and warrants for gross proceeds of $25,000 at a price of $0.12 per unit.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 On
February 23, 2018, director Saleem Nizami was issued 100,000 shares of common stock, valued at $13,000 or $0.13 per share,
in exchange for his professional consulting services at the SUDS, Oklahoma lease. On
February 27, 2018, the transactions contemplated by the November 30, 2017, Arrangement (the “Arrangement”) entered
into to acquire Bow Energy Ltd (“Bow” and the “Acquisition”), a Canadian company with corporate offices
in Alberta, Calgary, closed and the Company acquired Bow Energy Ltd., a related party and all of the issued and outstanding shares
of capital stock of Bow (each a “Bow Share”). Under the terms of the Arrangement, Bow shareholders are deemed to have
received 1.15 common stock shares for each Bow Share. A total of 106,156,712 shares of the Company’s common stock were issued
to the Bow shareholders as a result of the Arrangement, plus additional shares in connection with rounding. Prior to the acquisition
of Bow, BSIH was the largest shareholder of Bow. On
February 28, 2018, director Joel Oppenheim exercised warrants to purchase 630,000 shares of common stock for cash proceed of $61,800
at an average exercise price of $0.098 per share. On
March 23, 2018, director, Joel Oppenheim subscribed for a private placement resulting in the issuance of 104,167 shares of common
stock and warrants for gross proceeds of $12,500 at a price of $0.12 per unit. On
March 31, 2018, 350,000 shares of common stock, valued at $35,000 or $0.10 per share, were issued in accordance with Mr. James
Burns’ common stock related salary compensation.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on April 27, 2018;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SIH Promissory Note and the Jovian Line of Credit are related party transactions. Blue Sky International Holdings Inc. is owned
by Mr. Ilyas Chaudhary, father of Zel C. Khan, former Director and Officer of Jovian and current CEO and President of the Company. On
April 18, 2018, a Separation and Release Agreement between the former President of the Company, James Burns and the Company became
effective whereby Mr. Burns ceased to be an employee of the Company. Pursuant to the terms of the agreement, the Company will
pay Mr. Burns $33,000, grant him warrants to purchase 3,000,000 shares of common stock at an exercise price of $0.10 per share
and also issue 2,000,000 shares of restricted common stock of the Company, which it satisfied on May 14, 2018. The warrants were
granted at fair value using a Black Scholes model for $266,971 and the restricted shares were valued at the closing price of the
Company’s stock, for $180,000. On
April 20, 2018, the Company entered into an agreement to offer the position of Chairman of the Board to James Burns. Mr. Burns
accepted and became Chairman of the Board effective May 1, 2018. Pursuant to the terms of the offer, Mr. Burns will be paid an
annual salary of $65,000 and up to $25,000 in health benefits for Mr. Burns and his family. The Company will issue 500,000 shares
of restricted common stock, which it satisfied on May 14, 2018. An additional 500,000 shares of restricted common stock will be
issued upon a successful listing of the Company on the NASDAQ or NYSE exchanges. Mr. Burns was granted fully vested warrants to
purchase 2,000,000 shares of common stock exercisable at $0.10 per share expiring in 36 months. The warrants were granted at fair
value using a Black Scholes model for $147,600 and the restricted shares were valued at the closing price of the Company’s
common stock on the date of the agreement for $45,000. On
April 26, 2018, Joel Oppenheim, Director, exercised warrants to purchase 500,000 shares of common stock for cash proceeds of $50,000
at an average exercise price of $0.10 per share. On
May 22, 2018, the Company issued 500,000 shares of common stock to officer Tariq Chaudhary, who then served as the Chief Financial
Officer, as part of his compensation package. The shares had a fair value of $50,000, or $0.10 per share, based on the closing
price of the Company’s stock on the issuance date. As
described in Note 6, effective on June 29, 2018, the Company acquired a 25% working interest in approximately 41,526 acres located
in the Luseland, Hearts Hill, and Cuthbert fields, located in Southwest Saskatchewan and Eastern Alberta, Canada, from Blue Sky.
The President of Blue Sky is Ilyas Chaudhary, the father of Zel C. Khan, the Company’s Chief Executive Officer.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ve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a Black
Scholes model for a total fair value of $6,249. As
described above in Note 5, effective on August 31, 2018, the Company entered into and closed the transactions contemplated by
a Share Exchange Agreement with Blue Sky, pursuant to which, among other things, the Company sold Blue Sky 100% of our ownership
of Bow and 70,807,417 shares of the Company’s common stock owned and controlled by Blue Sky and BSIH were returned to the
Company and cancelled. On
September 14, 2018, warrants to purchase 150,000 shares of common stock with a fair value of $11,242 were granted to director
Joel Oppenheim pursuant to a loan agreement. Each warrant is exercisable into shares of common stock at an exercise price of $0.10
per share and has a contractual life of two years. The warrants were valued using the Black-Scholes Option Pricing Model. On
September 17, 2018, 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 On
October 17, 2018, 2,000,000 shares of common stock with a fair value of $256,000 were granted to a company controlled by a former
director Quinten Beasley, Critical Communications Limited, pursuant to a separation agreement and his resignation as a member
of the Board of Directors. Furthermore, 2,000,000 warrants with a fair value of $244,429 were granted. Each warrant is exercisable
into shares of common stock at an exercise price of $0.10 per share and have a contractual life of two years. The warrants were
valued using the Black-Scholes Option Pricing Model. On
October 22, 2018, director Leo B. Womack exercised warrants to purchase 1,000,000 shares of common stock. The exercise price of
$60,000 or $0.06 per share was satisfied by settling debt outstanding debt due to the holder of $60,000, with no gain
or loss recognized. On
October 31, 2018, director Joel Oppenheim subscribed in a private placement for 312,500 shares of common stock and warrants to
purchase 625,000 shares of common stock for gross proceeds of $25,000 at a price of $0.08 per unit. Each warrant has an exercise
of $0.10 per share and expires on November 1, 2020. On
November 1, 2018, director Richard Dole subscribed in a private placement for 312,500 shares of common stock and warrants to purchase
625,000 shares of common stock for gross proceeds of $25,000 at a price of $0.08 per unit. On
November 2, 2018, Jovian, a related party, subscribed in a private placement for 625,000 shares of common stock and warrants to
purchase 1,250,000 shares of common stock for gross proceeds of $50,000 at a price of $0.08 per unit. On
December 14, 2018, director Joel Oppenheim subscribed in a private placement for 156,250 shares of common stock and warrants to
purchase 312,500 shares of common stock for gross proceeds of $12,500 at a price of $0.08 per unit. On
December 14, 2018, American Resources Offshore Inc., a related party, subscribed in a private placement for 156,250 shares of
common stock and warrants to purchase 312,500 shares of common stock for gross proceeds of $12,500 at a price of $0.08 per unit. During
the year ended December 31, 2018, warrants to purchase 1,000,000 shares of common stock, with an aggregate fair value of $104,009
were granted to director Joel Oppenheim, pursuant to a loan agreement. Each warrant is exercisable into shares of common stock
of the Company at an exercise price of $0.10 - $0.14 per share and have a contractual life of three years. The warrants were valued
using the Black-Scholes Option Pricing Model.</t>
  </si>
  <si>
    <t>Commitments and Contingencies</t>
  </si>
  <si>
    <t>Commitments and Contingencies Disclosure [Abstract]</t>
  </si>
  <si>
    <t>NOTE
13. COMMITMENTS AND CONTINGENCIES Environmental
Matters – Office
Lease During
2017, one Director provided personal guarantees to the bank. The bank, relying on those guarantees, issued letters of credit to
bonding authorities to meet regulatory bonding requirements.</t>
  </si>
  <si>
    <t>Income Taxes</t>
  </si>
  <si>
    <t>Income Tax Disclosure [Abstract]</t>
  </si>
  <si>
    <t>NOTE
14. INCOME TAXES There
was no provision for income taxes for 2018 and 2017 due to net operating losses and doubt as to the entity’s ability to
continue as a going concern resulting in a 100% valuation allowance. Years from 2016 forward are open to examination by tax authorities
in the United States. Years from 2018 forward are open to examination by Canadian tax authorities. The
provision for income taxes differs from the amount computed by applying the federal statutory income tax rate of 21% (2017 - 21%)
on operations due primarily to permanent differences attributable to organizational expenses.
Fiscal
Year Ended Fiscal
Year Ended
Income
tax (benefit) expense computed at statutory rates $ (7,986,000 ) $ (1,141,449 )
Non-deductible
items 3,807,000 536,470
Change
in statutory, foreign tax, foreign exchange rates and other 943,000 —
Change
in valuation allowance 3,236,000 604,979
Total $ — $ — The
significant components of the net deferred tax asset were as follows:
December
31,
2018 2017
Deferred
tax assets $
Net
operating loss carryforwards $ 5,410,000 $ 1,874,000
Asset
retirement obligation 236,000 —
Oil
and gas properties (716,000 ) (187,000 )
Property
and equipment (7,000 ) —
Other — —
Total
deferred tax assets (liabilities) 4,923,000 1,687,000
Less:
Valuation allowance (4,923,000 ) (1,687,000 )
Net
deferred tax assets (liabilities) $ — $ — A
valuation allowance has been established to offset deferred tax assets. The Company’s accumulated net operating losses in
the United States were approximately $25.5 million at December 31, 2018 and begin to expire if not utilized beginning in the year
2033. The Company’s accumulated non-capital tax losses in Canada were approximately $200,000 at December 31, 2018 and will
expire in 2038. The Tax Cuts and Jobs Act was signed into law on December 22, 2017, and reduced the corporate income tax rate
from 34% to 21%. The Company’s deferred tax assets, liabilities, and valuation allowance have been adjusted to reflect the
impact of the new tax law.</t>
  </si>
  <si>
    <t>Segment Reporting</t>
  </si>
  <si>
    <t>Segment Reporting [Abstract]</t>
  </si>
  <si>
    <t xml:space="preserve">NOTE
15. SEGMENT REPORTING The
Company has a single reportable operating segment, Oil and Gas Exploration and Production, which includes exploration, development,
and production of current and potential oil and gas properties. Results of operations from producing activities were as follows
for the years ended December 31, 2018 and 2017:
Canada United
States Total
Year
ended December 31, 2018
Revenue $ 1,118,283 $ 54,777 $ 1,173,060
Production
costs (1,239,317 ) (302,102 ) (1,541,419 )
Depreciation,
depletion, amortization and accretion (440,075 ) (50,898 ) (490,973 )
Results
of operations from producing activities $ (561,109 ) $ (298,223 ) $ (859,332 )
Total
long-lived assets $ 2,030,090 $ 10,625,080 $ 12,408,907
Year
ended December 31, 2017
Revenue $ — $ 148,835 $ 148,835
Production
costs — (416,232 ) (416,232 )
Depreciation,
depletion, amortization and accretion — (71,982 ) (71,982 )
Results
of operations from producing activities $ — $ (339,379 ) $ (339,379 )
Total
long-lived assets $ — $ 13,434,960 $ 13,434,960 The
Company’s revenues are derived from the following major customers:
December
31, 2018 December
31, 2017
Customer
A $ 1,118,283 $ —
Customer
B 54,777 137,635
Other
customers — 11,200
Total
revenues $ 1,173,060 $ 148,835 </t>
  </si>
  <si>
    <t>Supplemental Information Relating to Oil and Gas Producing Activities (Unaudited)</t>
  </si>
  <si>
    <t>Extractive Industries [Abstract]</t>
  </si>
  <si>
    <t xml:space="preserve">NOTE
16. SUPPLEMENTAL INFORMATION RELATING TO OIL AND GAS PRODUCING ACTIVITIES (UNAUDITED) Costs
Incurred in Oil and Gas Property Acquisition, Exploration and Development Amounts
reported as costs incurred include both capitalized costs and costs charged to expense during the year for oil and gas property
acquisition, exploration and development activities. Costs incurred also include new ARO established in the current year, as well
as increases or decreases to the ARO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 In
2017, the Company purchased a 60% working interest in the TLSAU field in the amount of $745,788. With this purchase the Company
obtained a 100% working interest in the TLSAU field. In
2018, the Company purchased a total of a 28% working interest in the Canadian Properties in a series of acquisitions for an aggregate
purchase price of $1,246,216. In connection with the acquisition, the Company recognized an asset retirement obligation of $1,313,982.
Fiscal
Year Ended Fiscal
Year Ended
Property
acquisitions $ 1,189,480 $ 745,788
Unevaluated — —
Evaluated — —
Exploration — —
Development — —
Total
costs incurred $ 1,189,480 $ 745,788 Capitalized
costs 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December
31, 2018 December
31, 2017
Capitalized
costs:
Unevaluated
properties $ — $ —
Evaluated
properties 11,342,028 13,837,800
11,342,028 13,837,800
Less:
Accumulated DD&amp;A (475,208 ) (1,068,795 )
Net
capitalized costs $ 10,866,820 $ 12,769,005 Oil
and Gas Reserve Information. MKM
Engineering (“MKM”), an independent engineering firm, prepared the estimates of the proved reserves, future production,
and income attributable to the Chaves County, New Mexico and Creek County, Oklahoma and Canadian property leasehold interests
as of December 31, 2018 and the estimates of the proved reserves, future production, and income attributable to the Milam County,
Texas, Chaves County, New Mexico and Creek County, Oklahoma leasehold interests as of December 31, 2017.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and Canada.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Bbls)
December
31, 2016 2,227,240
Revisions
of prior estimates (2,186,554 )
Purchases
of reserves in place 1,600,935
Production (3,421 )
December
31, 2017 1,638,200
Revisions
of prior estimates 181,678
Purchases
of reserves in place 320,865
Disposition
of mineral in place (194,650 )
Production (51,913 )
December
31, 2018 1,894,180
December
31, 2018 December
31, 2017
Estimated
quantities of proved developed reserves – Oil (Bbls) 1,773,800 1,598,010
Estimated
quantities of proved undeveloped reserves – Oil (Bbls) 120,380 40,190 Proved
developed and proved undeveloped reserves increased from December 31, 2017 to December 31, 2018, primarily due to the acquisition
of the Canadian Properties and revision of prior estimates, partially offset by disposition of reserves and production in the
current year. The
following table sets forth estimates of the proved developed and proved undeveloped oil and gas reserves (net of royalty interests)
for the Company and changes therein, for the period indicates.
Proved
developed producing and non-producing reserve Oil
(bbls)
December
31, 2017 1,598,010
Acquired
reserves 320,865
Disposition
of reserves (194,650 )
Revision
of prior estimates 101,488
Production (51,913 )
December
31, 2018 1,773,800
Proved
undeveloped reserves Oil
(bbls)
December
31, 2017 40,190
Acquired
reserves —
Revisions
to prior estimates 80,190
December
31, 2018 120,380 Standardized
Measure of Discounted Future Net Cash Flows The
Standardized Measure related to proved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 Standardized
Measure of Oil and Gas The
following table sets forth the changes in standardized measure of discounted future net cash flows relating to proved oil and
gas reserves for the periods indicated.
December
31, 2018 December
31, 2017
Future
cash inflows $ 89,797,082 $ 62,964,150
Future
production costs (37,021,141 ) (27,336,630 )
Future
development costs (2,394,081 ) (1,491,500 )
Future
income taxes — —
Future
net cash flows 50,381,861 34,136,020
Discount
of future net cash flows at 10% per annum (26,743,136 ) (17,530,040 )
Standardized
measure of discounted future net cash flows $ 23,638,725 $ 16,605,980 Changes
in standardized measure of discounted future cash flows
December
31, 2018 December
31, 2017
Beginning
of year $ 16,605,980 $ 13,564,480
Sales
and transfers of oil &amp; gas produced, net of production costs 368,421 267,997
Net
changes in prices and production costs 4,178,977 1,967,068
Changes
in estimated future development costs (5,742,027 ) 1,806,404
Acquisitions/dispositions
of minerals in place, net of production costs 1,544,720 7,645,722
Revision
of previous estimates 2,462,457 (19,654,723 )
Change
in discount 286,849 732,656
Change
in production rate or other 3,933,348 10,276,376
End
of year $ 23,638,725 $ 16,605,980 </t>
  </si>
  <si>
    <t>Subsequent Events</t>
  </si>
  <si>
    <t>Subsequent Events [Abstract]</t>
  </si>
  <si>
    <t>NOTE
17. SUBSEQUENT EVENTS On
April 1, 2019, the Company utilized its LOC with Jovian to pay off in its entirety the June 8, 2018 Acquisition Note with Blue
Sky. On
April 3, 2019, the Company’s foreclosed on its promissory note receivable for the sale of the NOACK field, which was secured
by lien under the note. On August 6, 2019, the Company entered into a Purchase and Sale Agreement (“PSA”) for the
sale of the 83% leasehold net revenue interest and 100% working interest in the NOACK Field Assets, i.e., the Company’s
leasehold in the Noack Farms, Minera Lease and all related leases and assets located in Milam County, Texas (the “NOACK
Assets”). The Sale Agreement includes customary indemnification obligations of the parties. The purchaser agreed to pay
$400,000 for the NOACK Assets with a $20,000 deposit received on August 15, 2019 and the entire balance of $355,000 to be received
by September 30, 2019 (of which $155,000 was received on August 30, 2019 and the balance remains outstanding) with a final
payment of $25,000 to be received on August 30, 2020. The sale had an effective date of September 1, 2019. Subsequent
to December 31, 2018, the Company granted warrants to purchase an aggregate of 4,500,000 shares of common stock for director compensation
and financing arrangements. The warrants have a contractual life ranging from one to two years and an exercise price of
$0.10 per warrant. On
August 21, 2019, the Company closed private placements with related parties for gross proceeds of $150,000, consisting of 1,875,000
shares of common stock and 3,750,000 warrants to purchase shares of common stock, exercisable at a price of $0.10 per share
at any time prior to November 1, 2020.</t>
  </si>
  <si>
    <t>Summary of Significant Accounting Policies (Policies)</t>
  </si>
  <si>
    <t>Principles of Consolidation</t>
  </si>
  <si>
    <t>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t>
  </si>
  <si>
    <t>Foreign Currency Translation</t>
  </si>
  <si>
    <t>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t>
  </si>
  <si>
    <t>Management Estimates</t>
  </si>
  <si>
    <t>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Note 14) and the
estimate of proved oil and gas reserves and related present value estimates of future net cash flows therefrom (Note 16).</t>
  </si>
  <si>
    <t>Cash and Cash Equivalents</t>
  </si>
  <si>
    <t>Cash
and cash equivalents The
Company considers all highly liquid instruments purchased with an original maturity date of three months or less to be cash equivalents.
At December 31, 2018, the Company did not hold any cash equivalents.</t>
  </si>
  <si>
    <t>Receivables and Allowance for Doubtful Accounts</t>
  </si>
  <si>
    <t>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si>
  <si>
    <t>Oil and Gas Properties</t>
  </si>
  <si>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Furniture, Equipment and Software</t>
  </si>
  <si>
    <t>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t>
  </si>
  <si>
    <t>Asset
retirement obligations The
Company records a liability for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Issuance Costs</t>
  </si>
  <si>
    <t>Debt
issuance costs Costs
incurred in connection with the issuance of long-term debt are presented as a direct deduction from the carrying value of the
related debt and amortized over the term of the related debt.</t>
  </si>
  <si>
    <t>Revenue Recognition</t>
  </si>
  <si>
    <t>Revenue
recognition In
May 2014, the Financial Accounting Standards Board (“FASB”) issued Accounting Standards Update (“ASU”)
2014-09, Revenue from Contracts with Customer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Stock-Based Compensation</t>
  </si>
  <si>
    <t>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holes Option Pricing Model for common stock options and warrants and the
closing price of the Company’s common stock for common share issuances. The Company may grant stock to employees and non-employees
in exchange for goods, services or for settlement of liabilities. Shares granted to employees in exchange for goods, services
or settlement of liabilities are measured based on the fair value of the shares issued. Shares granted to non-employees in exchange
for goods or services are measured based on the fair value of the consideration received or the fair value of the shares issued,
whichever is more reliably measurable.</t>
  </si>
  <si>
    <t>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8 and 2017. The
Company is required to file federal income tax returns in the United States and Canada, and in various state and local jurisdictions.
The Company’s tax returns filed since the 2016 tax year are subject to examination by taxing authorities in the jurisdictions
in which it operates in accordance with the normal statutes of limitations in the applicable jurisdiction.</t>
  </si>
  <si>
    <t>Earnings (Loss) Per Share</t>
  </si>
  <si>
    <t>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t>
  </si>
  <si>
    <t>Concentration of Credit Risk</t>
  </si>
  <si>
    <t>Concentration
of credit risk The
Company is subject to credit risk resulting from the concentration of its oil receivables with significant purchasers. Two purchasers
accounted for all of the Company’s oil sales revenues for 2018 and 2017.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t>
  </si>
  <si>
    <t>Fair Value Measurements</t>
  </si>
  <si>
    <t>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The fair values are determined
based on inputs that are readily available in public markets or can be derived from information available in publicly quoted markets.
Therefore, derivative liabilities are considered level 2 financial instruments.</t>
  </si>
  <si>
    <t>Related Parties</t>
  </si>
  <si>
    <t>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t>
  </si>
  <si>
    <t>Business Combinations</t>
  </si>
  <si>
    <t>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The Company adopted this standard on January 1, 2018. ASU 2017-01 did not have a material impact on our financial statements on
adoption.</t>
  </si>
  <si>
    <t>Reclassifications</t>
  </si>
  <si>
    <t>Reclassifications Certain
amounts previously presented for prior periods have been reclassified to conform to the current presentation. The reclassifications
had no effect on net loss, working capital or equity previously reported.</t>
  </si>
  <si>
    <t>Recent Accounting Pronouncements</t>
  </si>
  <si>
    <t>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which requires lessees to recognize all rights and obligations
created by those leases, including operating leases, with a term greater than 12 months on the balance sheet. The accounting for
lessors will remain largely unchanged from the existing accounting standards. The standard is effective for fiscal years beginning
after December 15,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at allows lessors to elect, as a
practical expedient, to not separate lease and non-lease components and allows these components to be accounted for as a single
lease component if both (1) the timing and pattern of transfer to the lessee of the lease component and the related non-lease
component are the same and (2) the lease component, if accounted for separately, would be classified as an operating lease. In
addition, a company is permitted to use its effective date as the date of initial application. Therefore, a company electing this
option will not restate comparative period financial information, will not make the new required lease disclosures in comparative
periods beginning before the effective date and will recognize its cumulative effect transition adjustment as of the effective
date. Under the practical expedient mentioned above, it is expected that revenue will be presented under a single lease component
presentation. The Company will elect this expedient upon adoption. The
Company intends to adopt ASU 2016-02 on January 1, 2019 using the modified retrospective method, whereby a cumulative effect adjustment
will be made as of that day with no retrospective effect. The Company also intends to elect to apply the package of practical
expedients such that for any expired or existing leases it will not reassess lease classification, initial direct costs or whether
any expired or existing contracts are or contain leases.</t>
  </si>
  <si>
    <t>Acquisition of Bow Energy Ltd., A Related Party (Tables)</t>
  </si>
  <si>
    <t>Schedule of Purchase Price Allocation</t>
  </si>
  <si>
    <t>The
purchase price allocation can be summarized as follows:
Cash $ 3,784
Other
current assets 4,763
Deposits 337,997
Furniture,
equipment &amp; software 12,059
Unproved
properties and properties not subject to amortization and excess purchase price 36,835,553
Accounts
payable (1,157,876 )
Note
payable $ (1,429,192 )</t>
  </si>
  <si>
    <t>Schedule of Pro Forma Information</t>
  </si>
  <si>
    <t>The
amount of Bow’s loss included in Petrolia’s consolidated income statement for the year ended December 31, 2018 and
the loss of the combined entity had the acquisition date been January 1, 2017, are as follows:
Revenue Earnings
(Loss)
February
28, 2018 to December 31, 2018 $ — $ (211,676 )
Supplemental
pro forma from January 1, 2018 to December 31, 2018 — (38,079,663 )
Supplemental
pro forma from January 1, 2017 to December 31, 2017 $ 3,103,394 $ (3,961,356 )</t>
  </si>
  <si>
    <t>Disposition of Bow Energy Ltd., A Related Party (Tables)</t>
  </si>
  <si>
    <t>Disposition Of Bow Energy Ltd. Related Party</t>
  </si>
  <si>
    <t>Schedule of Consideraion Received for Sale of Business</t>
  </si>
  <si>
    <t>The
total consideration received for the sale of Bow is summarized as follows:
Cash $ 100,000
Shares
returned to treasury (70,807,417 shares at $0.07 per share) 4,956,519
Fair value of retained non-controlling interest
(20% of $4,683,893 net liabilities of BEIH) — (1)
Total
consideration received $ 5,056,519 (1)</t>
  </si>
  <si>
    <t>Schedule of Loss on Acquisition and Disposition of Business</t>
  </si>
  <si>
    <t xml:space="preserve">The
total loss on acquisition and disposition of Bow is summarized as follows:
Total
consideration paid for the acquisition of Bow $ 34,607,088
Total
consideration received for the disposition of Bow (5,056,519 )
Change
in net assets of Bow during the ownership period (231,015 )
Loss
on acquisition and disposition of Bow $ 29,319,554 </t>
  </si>
  <si>
    <t>Evaluated Properties (Tables)</t>
  </si>
  <si>
    <t>Schedule of Acquired and Current Properties</t>
  </si>
  <si>
    <t xml:space="preserve">The
acquired properties and current properties can be summarized as follows:
Cost Canadian
properties US
properties Total
As
at January 1, 2018 $ — $ 14,312,580 $ 14,312,580
Additions 1,246,216 — 1,246,216
Dispositions — (3,962,042 ) (3,962,042 )
Asset
retirement cost additions 1,313,982 — 1,313,982
Foreign
currency translation (116,451 ) — (116,451 )
As
at December 31, 2018 2,443,747 10,350,538 12,794,285
Accumulated
depletion
As
at January 1, 2018 — 1,068,795 1,068,795
Dispositions — (3,340,779 ) (3,340,779 )
Impairment
of oil and gas properties — 2,322,255 2,322,255
Depletion 435,722 11,280 447,002
Foreign
currency translation (22,065 ) — (22,065 )
As
at December 31, 2018 $ 413,657 61,551 475,208
Net
book value as at December 31, 2018 $ 2,030,090 $ 10,288,987 $ 12,319,077 </t>
  </si>
  <si>
    <t>Notes Payable (Tables)</t>
  </si>
  <si>
    <t>Schedule of Notes Payable</t>
  </si>
  <si>
    <t xml:space="preserve"> Interest
rate Date
of maturity December
31, 2018 December
31, 2017
Backhoe
loan (i) 2.9 % May
8, 2017 $ 32,601 $ 26,186
Truck
loan (ii) 5.49 % January
20, 2022 23,237 30,600
Credit
note I (iii) 12 % May
11, 2021 800,000 —
Credit
note II (iv) 12 % October
17, 2019 196,038 —
M.
Hortwitz 10 % October
14, 2016 10,000 10,000
1,061,876 66,786
Long
term portion:
Backhoe
loan — —
Truck
loan 15,999 24,204
Credit
note I 710,000 —
Credit
note II — —
M.
Hortwitz — —
Current
portion of notes payable $ 335,877 $ 44,582
(i) 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
(ii) On
January 6, 2017, the Company purchased a truck and entered into an installment note in the amount of $35,677 for a term of
five years and interest at 5.49% per annum. Payments of principal and interest in the amount of $683 are due monthly.
(iii) 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the Working
Interest in the Canadian Properties described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under Note 5, a total of $730,000 of the obligations owed
under the Loan Agreement were transferred to Blue Sky.
(iv) On
September 17, 2018, the Company entered into a loan agreement with a third party for $200,000 to acquire an additional 3%
working interest in the Canadian Properties (See Note 6). The loan bears interest at 12% per annum and has a maturity date
of October 17, 2019. Payments of principal and interest in the amount of $6,000 are due monthly. The loan is secured against
the Company’s 3% Working Interest in the Canadian Properties and has no financial covenants.</t>
  </si>
  <si>
    <t>Schedule of Future Minimum Repayments of Notes Payable</t>
  </si>
  <si>
    <t xml:space="preserve">The
following is a schedule of future minimum repayments of notes payable as of December 31, 2018:
2019 $ 335,877
2020 7,502
2021 717,925
2022 572
2023 —
Thereafter —
$ 1,061,876 </t>
  </si>
  <si>
    <t>Related Party Notes Payable (Tables)</t>
  </si>
  <si>
    <t>Schedule of Related Party Notes Payable</t>
  </si>
  <si>
    <t>The
chart below summarizes the related party Notes Payable as of December 31, 2018 and 2017.
Interest
rate Date
of maturity December
31, 2018 December
31, 2017
Leo
Womack (i) — On
demand 3,000 —
Lee
Lytton (i) — On
demand 3,500 3,500
Quinten
Beasley 10 % October
14, 2016 10,000 10,000
Joel
Oppenheim (i) — On
demand 215,333 47,000
Jovian
Petroleum Resources (i) — On
demand — 146,600
Bow
(i) — On
demand 33,144 —
Blue
Sky Resources (i) — On
demand 131,699 —
Jovian
Petroleum Resources (ii) 3.5 % February
9, 2019 35,210 —
Ivar
Siem (iii) 12 % October
17, 2018 20,000 —
Joel
Oppenheim (iii) 12 % October
17, 2018 10,000 —
Blue
Sky Resources (iv) 9 % May
31, 2019 148,862 —
$ 610,748 $ 207,100
(i) Balances
are non-interest bearing and due on demand.
(ii)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si>
  <si>
    <t>Schedule of Future Minimum Repayments of Related Party Notes Payable</t>
  </si>
  <si>
    <t xml:space="preserve">The
following is a schedule of future minimum repayments of related party notes payable as of December 31, 2018:
2019 $ 610,748
2020 —
2021 —
2022 —
2023 —
Thereafter —
$ 610,748 </t>
  </si>
  <si>
    <t>Derivative Financial Instruments (Tables)</t>
  </si>
  <si>
    <t>Schedule of Derivative Liabilities</t>
  </si>
  <si>
    <t xml:space="preserve">A
summary of the activity of the derivative liabilities is shown below:
Balance, January 1, 2018 $ —
Additions 30,012
Fair value adjustments 7,001
As at December 31, 2018 $ 37,013 </t>
  </si>
  <si>
    <t>Schedule of Derivative Liability of Fair Value Assumption</t>
  </si>
  <si>
    <t xml:space="preserve">Expected life was determined based on historical exercise data of the Company.
December 31, 2018
Risk-free interest rate 2.48%
- 2.88%
Expected life 2.4
- 3.0 years
Expected dividend rate 0 %
Expected volatility 202%
- 293% </t>
  </si>
  <si>
    <t>Asset Retirement Obligations (Tables)</t>
  </si>
  <si>
    <t>Schedule of Fair value of Asset Retirement Obligations</t>
  </si>
  <si>
    <t>For the purpose of determining the fair value of AROs incurred during the years
presented, the Company used the following assumptions:
December
31, 2018
Inflation
rate 1.92
- 2.15 %
Estimated
asset life 15
- 21 years</t>
  </si>
  <si>
    <t>Schedule of Asset Retirement Obligations</t>
  </si>
  <si>
    <t xml:space="preserve">The
following table shows the change in the Company’s ARO liability for the years ended December 31, 2018 and 2017:
Canadian
properties United
States properties Total
Asset
retirement obligations, December 31, 2016 $ — $ 322,710 $ 322,710
Additions — 101,405 101,405
Accretion
expense — 49,753 49,753
Asset
retirement obligations, December 31, 2017 — 473,868 473,868
Additions 1,313,982 — 1,313,982
Accretion
expense 4,353 23,618 27,971
Disposition — (246,263 ) (246,263 )
Foreign
currency translation (59,936 ) — (59,936 )
Asset
retirement obligations, December 31, 2018 $ 1,258,399 $ 251,223 $ 1,509,622 </t>
  </si>
  <si>
    <t>Equity (Tables)</t>
  </si>
  <si>
    <t>Schedule of Common Stock Purchase Warrants Issued and Outstanding</t>
  </si>
  <si>
    <t xml:space="preserve">Continuity
of the Company’s common stock purchase warrants issued and outstanding is as follows:
Warrants Weighted
average exercise price
Outstanding
at year ended December 31, 2016 16,825,527 0.26
Granted 19,896,670 0.19
Exercised (1,635,000 ) 0.07
Expired — —
Outstanding
at year ended December 31, 2017 35,087,197 $ 0.24
Granted 24,829,666 0.11
Exercised (3,910,000 ) 0.09
Expired (4,940,000 ) 0.10
Outstanding
at quarter ended December 31, 2018 51,066,864 0.20 </t>
  </si>
  <si>
    <t>Schedule of Warrants Issuances During Period</t>
  </si>
  <si>
    <t xml:space="preserve">The
table below summarizes warrant issuances during the years ended December 31, 2018 and 2017:
Year
ended December
31,
2018 2017
Warrants
granted:
Board
of directors and advisory board service 7,750,000 3,207,500
Private
placements 5,312,500 2,708,336
Pursuant
to termination agreements 5,250,000 —
Pursuant
to financing arrangements 3,810,000 —
Pursuant
to consulting agreements 2,000,000 50,000
Pursuant
to acquisition of Bow Energy Ltd., a related party 368,000 —
Deferred
salary – CEO, CFO 339,166 134,167
Conversion
of debt — 10,400,000
Providing
bond related collateral — 2,250,000
Performance
bonus – President — 666,667
Rick
Wilber loan — 480,000
Total 24,829,666 19,896,670 </t>
  </si>
  <si>
    <t>Schedule of Fair Value of Assumptions</t>
  </si>
  <si>
    <t>Expected life was determined based on historical exercise data of the Company.
December
31, 2018 December
31, 2017
Risk-free
interest rate 2.39 % 1.44%
- 1.98 %
Expected
life 1.0
- 3.0 years 3.0
- 5.0 years
Expected
dividend rate 0 % 0 %
Expected
volatility 274%
- 283 % 309%
- 321 %</t>
  </si>
  <si>
    <t>Income Taxes (Tables)</t>
  </si>
  <si>
    <t>Schedule of Income Tax Expenses</t>
  </si>
  <si>
    <t>The
provision for income taxes differs from the amount computed by applying the federal statutory income tax rate of 21% (2017 - 21%)
on operations due primarily to permanent differences attributable to organizational expenses.
Fiscal
Year Ended Fiscal
Year Ended
Income
tax (benefit) expense computed at statutory rates $ (7,986,000 ) $ (1,141,449 )
Non-deductible
items 3,807,000 536,470
Change
in statutory, foreign tax, foreign exchange rates and other 943,000 —
Change
in valuation allowance 3,236,000 604,979
Total $ — $ —</t>
  </si>
  <si>
    <t>Schedule of Deferred Tax Assets</t>
  </si>
  <si>
    <t xml:space="preserve">The
significant components of the net deferred tax asset were as follows:
December
31,
2018 2017
Deferred
tax assets $
Net
operating loss carryforwards $ 5,410,000 $ 1,874,000
Asset
retirement obligation 236,000 —
Oil
and gas properties (716,000 ) (187,000 )
Property
and equipment (7,000 ) —
Other — —
Total
deferred tax assets (liabilities) 4,923,000 1,687,000
Less:
Valuation allowance (4,923,000 ) (1,687,000 )
Net
deferred tax assets (liabilities) $ — $ — </t>
  </si>
  <si>
    <t>Segment Reporting (Tables)</t>
  </si>
  <si>
    <t>Schedule of Long-lived Assets</t>
  </si>
  <si>
    <t xml:space="preserve">Results of operations from producing activities were as follows
for the years ended December 31, 2018 and 2017:
Canada United
States Total
Year
ended December 31, 2018
Revenue $ 1,118,283 $ 54,777 $ 1,173,060
Production
costs (1,239,317 ) (302,102 ) (1,541,419 )
Depreciation,
depletion, amortization and accretion (440,075 ) (50,898 ) (490,973 )
Results
of operations from producing activities $ (561,109 ) $ (298,223 ) $ (859,332 )
Total
long-lived assets $ 2,030,090 $ 10,625,080 $ 12,408,907
Year
ended December 31, 2017
Revenue $ — $ 148,835 $ 148,835
Production
costs — (416,232 ) (416,232 )
Depreciation,
depletion, amortization and accretion — (71,982 ) (71,982 )
Results
of operations from producing activities $ — $ (339,379 ) $ (339,379 )
Total
long-lived assets $ — $ 13,434,960 $ 13,434,960 </t>
  </si>
  <si>
    <t>Schedule of Revenues</t>
  </si>
  <si>
    <t>The
Company’s revenues are derived from the following major customers:
December
31, 2018 December
31, 2017
Customer
A $ 1,118,283 $ —
Customer
B 54,777 137,635
Other
customers — 11,200
Total
revenues $ 1,173,060 $ 148,835</t>
  </si>
  <si>
    <t>Supplemental Information Relating to Oil and Gas Producing Activities (Unaudited) (Tables)</t>
  </si>
  <si>
    <t>Schedule of Costs Incurred in Oil and Gas Property Acquisition, Exploration and Development</t>
  </si>
  <si>
    <t xml:space="preserve">Fiscal
Year Ended Fiscal
Year Ended
Property
acquisitions $ 1,189,480 $ 745,788
Unevaluated — —
Evaluated — —
Exploration — —
Development — —
Total
costs incurred $ 1,189,480 $ 745,788 </t>
  </si>
  <si>
    <t>Schedule of Capitalized Costs in Oil and Gas Property Acquisition, Exploration and Development</t>
  </si>
  <si>
    <t xml:space="preserve">Capitalized costs for unproved properties include costs for acquiring oil and gas leaseholds and geological and geophysical expenses
where no proved reserves have been identified.
December
31, 2018 December
31, 2017
Capitalized
costs:
Unevaluated
properties $ — $ —
Evaluated
properties 11,342,028 13,837,800
11,342,028 13,837,800
Less:
Accumulated DD&amp;A (475,208 ) (1,068,795 )
Net
capitalized costs $ 10,866,820 $ 12,769,005 </t>
  </si>
  <si>
    <t>Schedule of Proved Oil and Gas Reserves</t>
  </si>
  <si>
    <t xml:space="preserve">The
following table sets forth estimates of the proved oil and gas reserves (net of royalty interests) for the Company and changes
therein, for the periods indicated.
Oil
(Bbls)
December
31, 2016 2,227,240
Revisions
of prior estimates (2,186,554 )
Purchases
of reserves in place 1,600,935
Production (3,421 )
December
31, 2017 1,638,200
Revisions
of prior estimates 181,678
Purchases
of reserves in place 320,865
Disposition
of mineral in place (194,650 )
Production (51,913 )
December
31, 2018 1,894,180 </t>
  </si>
  <si>
    <t>Schedule of Proved Developed and Undeveloped Reserves</t>
  </si>
  <si>
    <t xml:space="preserve">December
31, 2018 December
31, 2017
Estimated
quantities of proved developed reserves – Oil (Bbls) 1,773,800 1,598,010
Estimated
quantities of proved undeveloped reserves – Oil (Bbls) 120,380 40,190 The
following table sets forth estimates of the proved developed and proved undeveloped oil and gas reserves (net of royalty interests)
for the Company and changes therein, for the period indicates.
Proved
developed producing and non-producing reserve Oil
(bbls)
December
31, 2017 1,598,010
Acquired
reserves 320,865
Disposition
of reserves (194,650 )
Revision
of prior estimates 101,488
Production (51,913 )
December
31, 2018 1,773,800
Proved
undeveloped reserves Oil
(bbls)
December
31, 2017 40,190
Acquired
reserves —
Revisions
to prior estimates 80,190
December
31, 2018 120,380 </t>
  </si>
  <si>
    <t>Schedule of Standardized Measure of Discounted Future Net Cash Flows</t>
  </si>
  <si>
    <t xml:space="preserve">The
following table sets forth the changes in standardized measure of discounted future net cash flows relating to proved oil and
gas reserves for the periods indicated.
December
31, 2018 December
31, 2017
Future
cash inflows $ 89,797,082 $ 62,964,150
Future
production costs (37,021,141 ) (27,336,630 )
Future
development costs (2,394,081 ) (1,491,500 )
Future
income taxes — —
Future
net cash flows 50,381,861 34,136,020
Discount
of future net cash flows at 10% per annum (26,743,136 ) (17,530,040 )
Standardized
measure of discounted future net cash flows $ 23,638,725 $ 16,605,980 </t>
  </si>
  <si>
    <t>Schedule of Changes in Standardized Measure of Discounted Future Cash Flows</t>
  </si>
  <si>
    <t xml:space="preserve">Changes
in standardized measure of discounted future cash flows
December
31, 2018 December
31, 2017
Beginning
of year $ 16,605,980 $ 13,564,480
Sales
and transfers of oil &amp; gas produced, net of production costs 368,421 267,997
Net
changes in prices and production costs 4,178,977 1,967,068
Changes
in estimated future development costs (5,742,027 ) 1,806,404
Acquisitions/dispositions
of minerals in place, net of production costs 1,544,720 7,645,722
Revision
of previous estimates 2,462,457 (19,654,723 )
Change
in discount 286,849 732,656
Change
in production rate or other 3,933,348 10,276,376
End
of year $ 23,638,725 $ 16,605,980 </t>
  </si>
  <si>
    <t>Summary of Significant Accounting Policies (Details Narrative)</t>
  </si>
  <si>
    <t>Dec. 31, 2018USD ($)Number</t>
  </si>
  <si>
    <t>Dec. 31, 2017USD ($)Number</t>
  </si>
  <si>
    <t>Cash equivalents</t>
  </si>
  <si>
    <t>Unrecognized tax benefits</t>
  </si>
  <si>
    <t>Interest or penalties recognized</t>
  </si>
  <si>
    <t>Number of purchasers accounted for sales revenue | Number</t>
  </si>
  <si>
    <t>Furniture, Equipment and Software [Member] | Minimum [Member]</t>
  </si>
  <si>
    <t>Estimated useful life</t>
  </si>
  <si>
    <t>3 years</t>
  </si>
  <si>
    <t>Furniture, Equipment and Software [Member] | Maximum [Member]</t>
  </si>
  <si>
    <t>5 years</t>
  </si>
  <si>
    <t>Acquisition of Bow Energy Ltd., A Related Party (Details Narrative)</t>
  </si>
  <si>
    <t>Feb. 27, 2018USD ($)shares</t>
  </si>
  <si>
    <t>Feb. 02, 2018USD ($)$ / sharesshares</t>
  </si>
  <si>
    <t>Dec. 31, 2018USD ($)$ / sharesshares</t>
  </si>
  <si>
    <t>Sep. 17, 2018</t>
  </si>
  <si>
    <t>Aug. 31, 2018$ / shares</t>
  </si>
  <si>
    <t>Jun. 29, 2018a</t>
  </si>
  <si>
    <t>May 09, 2018$ / shares</t>
  </si>
  <si>
    <t>May 24, 2017a</t>
  </si>
  <si>
    <t>Percentage of working interest acquired</t>
  </si>
  <si>
    <t>3.00%</t>
  </si>
  <si>
    <t>Area of land | a</t>
  </si>
  <si>
    <t>Stock issued during period, value, acquisitions | $</t>
  </si>
  <si>
    <t>Shares issued, price per share | $ / shares</t>
  </si>
  <si>
    <t>Bow Energy Ltd [Member]</t>
  </si>
  <si>
    <t>Stock issued during period shares acquisitions | shares</t>
  </si>
  <si>
    <t>Description on business acquisition</t>
  </si>
  <si>
    <t>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t>
  </si>
  <si>
    <t>Number of warrant issued | shares</t>
  </si>
  <si>
    <t>Value of shares issued in acquisition | $</t>
  </si>
  <si>
    <t>Number of shares issued to acquire business | shares</t>
  </si>
  <si>
    <t>Value of shares issued to acquire business | $</t>
  </si>
  <si>
    <t>Business combination, consideration transferred, liabilities incurred | $</t>
  </si>
  <si>
    <t>Renco Elang Energy Pte. Ltd. [Member] | Bow Energy Ltd [Member]</t>
  </si>
  <si>
    <t>Percentage of ownership interest</t>
  </si>
  <si>
    <t>75.00%</t>
  </si>
  <si>
    <t>South Block A PSC [Member] | Bow Energy Ltd [Member]</t>
  </si>
  <si>
    <t>44.48%</t>
  </si>
  <si>
    <t>Bohorok PSC [Member] | Bow Energy Ltd [Member]</t>
  </si>
  <si>
    <t>50.00%</t>
  </si>
  <si>
    <t>Palmerah Baru [Member] | Bow Energy Ltd [Member]</t>
  </si>
  <si>
    <t>54.00%</t>
  </si>
  <si>
    <t>Palmerah Deep Pte. Ltd [Member] | Bow Energy Ltd [Member]</t>
  </si>
  <si>
    <t>69.36%</t>
  </si>
  <si>
    <t>Mahato PSC [Member] | Bow Energy Ltd [Member]</t>
  </si>
  <si>
    <t>20.00%</t>
  </si>
  <si>
    <t>Bohorok Deep JSA [Member] | Bow Energy Ltd [Member]</t>
  </si>
  <si>
    <t>20.25%</t>
  </si>
  <si>
    <t>Acquisition of Bow Energy Ltd., A Related Party - Schedule of Purchase Price Allocation (Details) - Bow Energy Ltd [Member]</t>
  </si>
  <si>
    <t>May 24, 2018USD ($)</t>
  </si>
  <si>
    <t>Unproved properties and properties not subject to amortization and excess purchase price</t>
  </si>
  <si>
    <t>Note payable</t>
  </si>
  <si>
    <t>Acquisition of Bow Energy Ltd., A Related Party - Schedule of Pro Forma Information (Details) - USD ($)</t>
  </si>
  <si>
    <t>10 Months Ended</t>
  </si>
  <si>
    <t>Revenues</t>
  </si>
  <si>
    <t>Earnings (Loss)</t>
  </si>
  <si>
    <t>Disposition of Bow Energy Ltd., A Related Party (Details Narrative) - USD ($)</t>
  </si>
  <si>
    <t>Aug. 31, 2018</t>
  </si>
  <si>
    <t>May 09, 2018</t>
  </si>
  <si>
    <t>Feb. 27, 2018</t>
  </si>
  <si>
    <t>Feb. 02, 2018</t>
  </si>
  <si>
    <t>Income Statement, Balance Sheet and Additional Disclosures by Disposal Groups, Including Discontinued Operations [Line Items]</t>
  </si>
  <si>
    <t>Cash consideration</t>
  </si>
  <si>
    <t>Shares issued, price per share</t>
  </si>
  <si>
    <t>Blue Sky Resources Ltd [Member]</t>
  </si>
  <si>
    <t>Equity method investment fair value</t>
  </si>
  <si>
    <t>Share Exchange Agreement [Member]</t>
  </si>
  <si>
    <t>Profit sharing percentage</t>
  </si>
  <si>
    <t>Number of common stock owned</t>
  </si>
  <si>
    <t>Number of shares returned to treasury stock</t>
  </si>
  <si>
    <t>Number of shares returned to treasury stock, value</t>
  </si>
  <si>
    <t>Bow Energy Ltd [Member] | Share Exchange Agreement [Member]</t>
  </si>
  <si>
    <t>80.00%</t>
  </si>
  <si>
    <t>Bow Energy Ltd [Member] | Share Exchange Agreement [Member] | President, Chief Executive Officer [Member]</t>
  </si>
  <si>
    <t>100.00%</t>
  </si>
  <si>
    <t>Blue Sky Resources Ltd [Member] | Share Exchange Agreement [Member]</t>
  </si>
  <si>
    <t>Royalty percentage</t>
  </si>
  <si>
    <t>Loss on its investment</t>
  </si>
  <si>
    <t>Carrying value of investment</t>
  </si>
  <si>
    <t>Blue Sky Resources Ltd [Member] | Share Exchange Agreement [Member] | Mr. Chaudhary [Member]</t>
  </si>
  <si>
    <t>Royalty recovery amount under agreement</t>
  </si>
  <si>
    <t>Blue Sky Resources Ltd [Member] | Loan Agreement [Member]</t>
  </si>
  <si>
    <t>Assumption of payables</t>
  </si>
  <si>
    <t>Amount of aggregate costs to carry</t>
  </si>
  <si>
    <t>Disposition of Bow Energy Ltd., A Related Party - Schedule of Consideraion Received for Sale of Business (Details) - USD ($)</t>
  </si>
  <si>
    <t>Total consideration received</t>
  </si>
  <si>
    <t>Shares returned to treasury (70,807,417 shares at $0.07 per share)</t>
  </si>
  <si>
    <t>Fair value of retained non-controlling interest (20% of $4,683,893 net liabilities of BEIH)</t>
  </si>
  <si>
    <t>[1]</t>
  </si>
  <si>
    <t>Initially recognized at $0 as the entity is in a net liability position.</t>
  </si>
  <si>
    <t>Disposition of Bow Energy Ltd., A Related Party - Schedule of Consideraion Received for Sale of Business (Details) (Parenthetical) - USD ($)</t>
  </si>
  <si>
    <t>Bow Energy International Holdings Inc [Member]</t>
  </si>
  <si>
    <t>Non-controlling interest percentage</t>
  </si>
  <si>
    <t>Liabilities net</t>
  </si>
  <si>
    <t>Number of shares returned</t>
  </si>
  <si>
    <t>Disposition of Bow Energy Ltd., A Related Party - Schedule of Loss on Acquisition and Disposition of Business (Details) - USD ($)</t>
  </si>
  <si>
    <t>Total consideration paid for the acquisition of Bow</t>
  </si>
  <si>
    <t>Total consideration received for the disposition of Bow</t>
  </si>
  <si>
    <t>Change in net assets of Bow during the ownership period</t>
  </si>
  <si>
    <t>Loss on acquisition and disposition of Bow</t>
  </si>
  <si>
    <t>Evaluated Properties (Details Narrative)</t>
  </si>
  <si>
    <t>Sep. 01, 2019USD ($)</t>
  </si>
  <si>
    <t>Nov. 02, 2018USD ($)</t>
  </si>
  <si>
    <t>Sep. 30, 2018USD ($)</t>
  </si>
  <si>
    <t>Sep. 17, 2018USD ($)</t>
  </si>
  <si>
    <t>Jun. 29, 2018aNumber</t>
  </si>
  <si>
    <t>Jun. 08, 2018CAD ($)</t>
  </si>
  <si>
    <t>Jun. 01, 2018USD ($)</t>
  </si>
  <si>
    <t>Jun. 01, 2018CAD ($)</t>
  </si>
  <si>
    <t>May 09, 2018USD ($)</t>
  </si>
  <si>
    <t>Feb. 12, 2017USD ($)</t>
  </si>
  <si>
    <t>Sep. 29, 2016USD ($)</t>
  </si>
  <si>
    <t>Sep. 28, 2016USD ($)$ / sharesshares</t>
  </si>
  <si>
    <t>Sep. 01, 2016USD ($)$ / sharesshares</t>
  </si>
  <si>
    <t>Sep. 23, 2015USD ($)$ / sharesshares</t>
  </si>
  <si>
    <t>Aug. 30, 2020USD ($)</t>
  </si>
  <si>
    <t>Aug. 30, 2019USD ($)</t>
  </si>
  <si>
    <t>Nov. 30, 2015USD ($)</t>
  </si>
  <si>
    <t>Dec. 31, 2018USD ($)</t>
  </si>
  <si>
    <t>Dec. 31, 2017USD ($)</t>
  </si>
  <si>
    <t>Aug. 15, 2019USD ($)</t>
  </si>
  <si>
    <t>Aug. 06, 2019</t>
  </si>
  <si>
    <t>Mar. 31, 2019USD ($)</t>
  </si>
  <si>
    <t>Feb. 28, 2019USD ($)</t>
  </si>
  <si>
    <t>Feb. 08, 2019USD ($)</t>
  </si>
  <si>
    <t>Nov. 07, 2018USD ($)</t>
  </si>
  <si>
    <t>Oct. 12, 2018USD ($)</t>
  </si>
  <si>
    <t>Nov. 04, 2015</t>
  </si>
  <si>
    <t>Business Acquisition [Line Items]</t>
  </si>
  <si>
    <t>Purchase price</t>
  </si>
  <si>
    <t>Cash payment</t>
  </si>
  <si>
    <t>Debt instrument description</t>
  </si>
  <si>
    <t>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si>
  <si>
    <t>Increased working interest</t>
  </si>
  <si>
    <t>28.00%</t>
  </si>
  <si>
    <t>Acquisition Note [Member]</t>
  </si>
  <si>
    <t>Debt interest rate</t>
  </si>
  <si>
    <t>9.00%</t>
  </si>
  <si>
    <t>Debt instrument maturity date</t>
  </si>
  <si>
    <t>Nov. 30,
		2018</t>
  </si>
  <si>
    <t>Extend the maturity date for a period six months with 10 days' notice to Blue Sky, in the event we pay 25% of the principal amount of the Acquisition Note at the time of extension.</t>
  </si>
  <si>
    <t>Blue Sky [Member]</t>
  </si>
  <si>
    <t>Debt instrument face amount</t>
  </si>
  <si>
    <t>Cash payment for working interest acquired</t>
  </si>
  <si>
    <t>Blue Sky [Member] | Acquisition Note [Member]</t>
  </si>
  <si>
    <t xml:space="preserve">The Company may, at its sole discretion, extend the maturity date for a period of six months with notice to the lender and payment of 25% of the principal amount. </t>
  </si>
  <si>
    <t>Undeveloped Land [Member]</t>
  </si>
  <si>
    <t>Number of acres | a</t>
  </si>
  <si>
    <t>Canadian Dollars [Member] | Blue Sky [Member]</t>
  </si>
  <si>
    <t>Canadian Dollars [Member] | Blue Sky [Member] | Acquisition Note [Member]</t>
  </si>
  <si>
    <t>SUDS [Member]</t>
  </si>
  <si>
    <t>90.00%</t>
  </si>
  <si>
    <t>Asset retirement obligation assumed</t>
  </si>
  <si>
    <t>Acquired field, description</t>
  </si>
  <si>
    <t>The SUDS Field is a 2600-acre lease located in Creek County, 36 miles Southwest of Tulsa, Oklahoma. The field was first discovered in 1918 by SOHIO Oil Company utilizing over 100 wells with the primary objective to produce from the Dutcher Sands at an average well depth of 3,100 ft.</t>
  </si>
  <si>
    <t>SUDS [Member] | Oil and Gas Properties [Member]</t>
  </si>
  <si>
    <t>SUDS [Member] | Restricted Common Stock [Member]</t>
  </si>
  <si>
    <t>Number of shares exchanged for interest acquires | shares</t>
  </si>
  <si>
    <t>Number of shares exchanged for interest acquires, value</t>
  </si>
  <si>
    <t>TLSAU [Member]</t>
  </si>
  <si>
    <t>40.00%</t>
  </si>
  <si>
    <t>15.00%</t>
  </si>
  <si>
    <t>TLSAU [Member] | Dead Aim's [Member] | OPBE Note [Member]</t>
  </si>
  <si>
    <t>Debt instrument forgiveness note, amount</t>
  </si>
  <si>
    <t>Debt write-off amount</t>
  </si>
  <si>
    <t>TLSAU [Member] | Oil and Gas Properties [Member]</t>
  </si>
  <si>
    <t>TLSAU [Member] | Restricted Common Stock [Member]</t>
  </si>
  <si>
    <t>25.00%</t>
  </si>
  <si>
    <t>Luseland, Hearts Hill and Cuthbert Fields [Member]</t>
  </si>
  <si>
    <t>Description on properties</t>
  </si>
  <si>
    <t xml:space="preserve">The Canadian Properties currently encompass 64 sections, with 240 oil and 12 natural gas wells currently producing on the properties. Additionally, there are several idle wells with potential for reactivation and 34 sections of undeveloped land (approximately 21,760 acres). </t>
  </si>
  <si>
    <t>Number of producing oil wells | Number</t>
  </si>
  <si>
    <t>Number of producing natural gas wells | Number</t>
  </si>
  <si>
    <t>Purchase and Sale Agreement [Member]</t>
  </si>
  <si>
    <t>Impairment on property</t>
  </si>
  <si>
    <t>Asset retirement obligation</t>
  </si>
  <si>
    <t>Receivable for the sale</t>
  </si>
  <si>
    <t>Purchase and Sale Agreement [Member] | Subsequent Event [Member]</t>
  </si>
  <si>
    <t>Leasehold net revenue interest, percentage</t>
  </si>
  <si>
    <t>83.00%</t>
  </si>
  <si>
    <t>Deposit</t>
  </si>
  <si>
    <t>Purchase and Sale Agreement [Member] | FlowTex Energy L.L.C. [Member] | Subsequent Event [Member]</t>
  </si>
  <si>
    <t>Proceeds from sale of assets</t>
  </si>
  <si>
    <t>Payments on sale of property</t>
  </si>
  <si>
    <t>Purchase and Sale Agreement [Member] | FlowTex Energy L.L.C. [Member] | Scenario Forecast [Member]</t>
  </si>
  <si>
    <t>Purchase and Sale Agreement [Member] | Jovian Resources LLC [Member] | Mr. Zel C. Khan [Member]</t>
  </si>
  <si>
    <t>Percentage of equity ownership</t>
  </si>
  <si>
    <t>Purchase and Sale Agreement [Member] | SUDS [Member]</t>
  </si>
  <si>
    <t>Ownership percentage</t>
  </si>
  <si>
    <t>10.00%</t>
  </si>
  <si>
    <t>Net revenue interest percentage</t>
  </si>
  <si>
    <t>Purchase and Sale Agreement [Member] | SUDS [Member] | Restricted Common Stock [Member]</t>
  </si>
  <si>
    <t>Purchase and Sale Agreement [Member] | NOACK [Member] | Crossroads Petroleum L.L.C. [Member]</t>
  </si>
  <si>
    <t>Purchase and Sale Agreement [Member] | NOACK [Member] | Crossroads Petroleum L.L.C. [Member] | Subsequent Event [Member]</t>
  </si>
  <si>
    <t>Purchase and Sale Agreement [Member] | NOACK [Member] | Crossroads Petroleum L.L.C. [Member] | Month-To-Month Basis [Member]</t>
  </si>
  <si>
    <t>Settlement Agreement [Member] | TLSAU [Member] | Dead Aim's [Member]</t>
  </si>
  <si>
    <t>60.00%</t>
  </si>
  <si>
    <t>Amended and Restated Loan Agreement [Member]</t>
  </si>
  <si>
    <t>Loan Agreement [Member]</t>
  </si>
  <si>
    <t>12.00%</t>
  </si>
  <si>
    <t>Debt default percentage</t>
  </si>
  <si>
    <t>19.00%</t>
  </si>
  <si>
    <t>Oct. 17,
		2019</t>
  </si>
  <si>
    <t>May 11,
		2021</t>
  </si>
  <si>
    <t>Evaluated Properties - Schedule of Acquired and Current Properties (Details) - USD ($)</t>
  </si>
  <si>
    <t>Cost, Beginning balance</t>
  </si>
  <si>
    <t>Cost, Additions</t>
  </si>
  <si>
    <t>Cost, Dispositions</t>
  </si>
  <si>
    <t>Cost, Asset retirement cost additions</t>
  </si>
  <si>
    <t>Cost, Foreign currency translation</t>
  </si>
  <si>
    <t>Cost, Ending balance</t>
  </si>
  <si>
    <t>Accumulated depletion, Beginning balance</t>
  </si>
  <si>
    <t>Accumulated depletion, Dispositions</t>
  </si>
  <si>
    <t>Accumulated depletion, Impairment of oil and gas properties</t>
  </si>
  <si>
    <t>Accumulated depletion, Depletion</t>
  </si>
  <si>
    <t>Accumulated depletion, Foreign currency translation</t>
  </si>
  <si>
    <t>Accumulated depletion, Ending balance</t>
  </si>
  <si>
    <t>Net book value as at September 30, 2018</t>
  </si>
  <si>
    <t>Canadian Properties [Member]</t>
  </si>
  <si>
    <t>US Properties [Member]</t>
  </si>
  <si>
    <t>Notes Payable - Schedule of Notes Payable (Details) - USD ($)</t>
  </si>
  <si>
    <t>Jan. 06, 2017</t>
  </si>
  <si>
    <t>Long term portion</t>
  </si>
  <si>
    <t>Current portion of notes payable</t>
  </si>
  <si>
    <t>M. Hortwitz [Member]</t>
  </si>
  <si>
    <t>Interest rate</t>
  </si>
  <si>
    <t>Date of maturity</t>
  </si>
  <si>
    <t>Oct. 14,
		2016</t>
  </si>
  <si>
    <t>Backhoe Loan [Member]</t>
  </si>
  <si>
    <t>2.90%</t>
  </si>
  <si>
    <t>May 8,
		2017</t>
  </si>
  <si>
    <t>Truck Loan [Member]</t>
  </si>
  <si>
    <t>5.49%</t>
  </si>
  <si>
    <t>[2]</t>
  </si>
  <si>
    <t>Jan. 20,
		2022</t>
  </si>
  <si>
    <t>Credit Note I [Member]</t>
  </si>
  <si>
    <t>[3]</t>
  </si>
  <si>
    <t>Credit Note II [Member]</t>
  </si>
  <si>
    <t>[4]</t>
  </si>
  <si>
    <t>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t>
  </si>
  <si>
    <t>On January 6, 2017, the Company purchased a truck and entered into an installment note in the amount of $35,677 for a term of five years and interest at 5.49% per annum. Payments of principal and interest in the amount of $683 are due monthly.</t>
  </si>
  <si>
    <t>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the Working Interest in the Canadian Properties described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under Note 5, a total of $730,000 of the obligations owed under the Loan Agreement were transferred to Blue Sky.</t>
  </si>
  <si>
    <t>On September 17, 2018, the Company entered into a loan agreement with a third party for $200,000 to acquire an additional 3% working interest in the Canadian Properties (See Note 6). The loan bears interest at 12% per annum and has a maturity date of October 17, 2019. Payments of principal and interest in the amount of $6,000 are due monthly. The loan is secured against the Company's 3% Working Interest in the Canadian Properties and has no financial covenants.</t>
  </si>
  <si>
    <t>Notes Payable - Schedule of Notes Payable (Details) (Parenthetical)</t>
  </si>
  <si>
    <t>Jun. 01, 2018</t>
  </si>
  <si>
    <t>May 18, 2018$ / sharesshares</t>
  </si>
  <si>
    <t>May 09, 2018USD ($)$ / sharesshares</t>
  </si>
  <si>
    <t>May 09, 2018CAD ($)shares</t>
  </si>
  <si>
    <t>Jan. 06, 2017USD ($)</t>
  </si>
  <si>
    <t>May 08, 2014USD ($)</t>
  </si>
  <si>
    <t>Dec. 31, 2017USD ($)$ / sharesshares</t>
  </si>
  <si>
    <t>May 12, 2017$ / sharesshares</t>
  </si>
  <si>
    <t>Notes payable current</t>
  </si>
  <si>
    <t>Repayment of notes</t>
  </si>
  <si>
    <t>Warrant to purchase common stock | shares</t>
  </si>
  <si>
    <t>Warrant exercise price per share | $ / shares</t>
  </si>
  <si>
    <t>Number of common stock issued, value</t>
  </si>
  <si>
    <t>Debt obligation</t>
  </si>
  <si>
    <t>Debt face amount</t>
  </si>
  <si>
    <t>Debt default interest rate</t>
  </si>
  <si>
    <t>Debt maturity date</t>
  </si>
  <si>
    <t>Payments of principal and interest amount</t>
  </si>
  <si>
    <t>Working interest percentage</t>
  </si>
  <si>
    <t>Backhoe Loan [Member] | David Baker [Member]</t>
  </si>
  <si>
    <t>Debt term</t>
  </si>
  <si>
    <t>Credit Note I [Member] | Amended and Restated Loan Agreement [Member] | Bow Energy Ltd [Member]</t>
  </si>
  <si>
    <t>Increase in loan amount</t>
  </si>
  <si>
    <t>Credit Note I [Member] | Loan Agreement [Member]</t>
  </si>
  <si>
    <t>Number of common stock issued | shares</t>
  </si>
  <si>
    <t>Fair value of warrants issued</t>
  </si>
  <si>
    <t>Credit Note I [Member] | Loan Agreement [Member] | Canadian Dollars [Member]</t>
  </si>
  <si>
    <t>Credit Note I [Member] | Lender [Member] | Loan Agreement [Member] | Warrants [Member]</t>
  </si>
  <si>
    <t>Credit Note I [Member] | Lender [Member] | Loan Agreement [Member] | Loan Warrant One [Member]</t>
  </si>
  <si>
    <t>Warrant expiry date</t>
  </si>
  <si>
    <t>May 15,
		2021</t>
  </si>
  <si>
    <t>Credit Note I [Member] | Lender [Member] | Loan Agreement [Member] | Loan Warrant Two [Member]</t>
  </si>
  <si>
    <t>Credit Note I [Member] | Lender [Member] | Loan Agreement [Member] | Loan Warrant Three [Member]</t>
  </si>
  <si>
    <t>May 15,
		2020</t>
  </si>
  <si>
    <t>Credit Note I [Member] | Lender [Member] | Loan Agreement [Member] | Restricted Common Stock [Member]</t>
  </si>
  <si>
    <t>Notes Payable - Schedule of Future Minimum Repayments of Notes Payable (Details) - Note Payable [Member]</t>
  </si>
  <si>
    <t>2019</t>
  </si>
  <si>
    <t>2020</t>
  </si>
  <si>
    <t>2021</t>
  </si>
  <si>
    <t>2022</t>
  </si>
  <si>
    <t>2023</t>
  </si>
  <si>
    <t>Thereafter</t>
  </si>
  <si>
    <t>Future minimum repayments of notes payable</t>
  </si>
  <si>
    <t>Related Party Notes Payable - Schedule of Related Party Notes Payable (Details) - USD ($)</t>
  </si>
  <si>
    <t>Related party notes Payable</t>
  </si>
  <si>
    <t>Leo Womack [Member]</t>
  </si>
  <si>
    <t>Date of maturity, description</t>
  </si>
  <si>
    <t>On demand</t>
  </si>
  <si>
    <t>Lee Lytton [Member]</t>
  </si>
  <si>
    <t>Quinten Beasley [Member]</t>
  </si>
  <si>
    <t>Joel Oppenheim One [Member]</t>
  </si>
  <si>
    <t>Jovian Petroleum Resources One [Member]</t>
  </si>
  <si>
    <t>Bow [Member]</t>
  </si>
  <si>
    <t>Blue Sky Resources One [Member]</t>
  </si>
  <si>
    <t>Jovian Petroleum Resources Two [Member]</t>
  </si>
  <si>
    <t>3.50%</t>
  </si>
  <si>
    <t>Feb. 9,
		2019</t>
  </si>
  <si>
    <t>Ivar Siem [Member]</t>
  </si>
  <si>
    <t>Oct. 17,
		2018</t>
  </si>
  <si>
    <t>Joel Oppenheim Two [Member]</t>
  </si>
  <si>
    <t>Blue Sky Resources Two [Member]</t>
  </si>
  <si>
    <t>May 31,
		2019</t>
  </si>
  <si>
    <t>Balances are non-interest bearing and due on demand.</t>
  </si>
  <si>
    <t>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t>
  </si>
  <si>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t>
  </si>
  <si>
    <t>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si>
  <si>
    <t>Related Party Notes Payable - Schedule of Related Party Notes Payable (Details) (Parenthetical)</t>
  </si>
  <si>
    <t>Oct. 22, 2018USD ($)$ / shares</t>
  </si>
  <si>
    <t>Aug. 17, 2018USD ($)$ / sharesshares</t>
  </si>
  <si>
    <t>Apr. 26, 2018USD ($)$ / shares</t>
  </si>
  <si>
    <t>Feb. 28, 2018USD ($)$ / shares</t>
  </si>
  <si>
    <t>Feb. 09, 2018USD ($)</t>
  </si>
  <si>
    <t>May 23, 2017USD ($)$ / shares</t>
  </si>
  <si>
    <t>Dec. 31, 2017USD ($)$ / shares</t>
  </si>
  <si>
    <t>Oct. 31, 2018$ / shares</t>
  </si>
  <si>
    <t>Oct. 17, 2018</t>
  </si>
  <si>
    <t>Apr. 12, 2018USD ($)</t>
  </si>
  <si>
    <t>Mar. 23, 2018$ / shares</t>
  </si>
  <si>
    <t>Feb. 02, 2018$ / shares</t>
  </si>
  <si>
    <t>Nov. 07, 2017$ / shares</t>
  </si>
  <si>
    <t>Sep. 26, 2017$ / shares</t>
  </si>
  <si>
    <t>May 12, 2017$ / shares</t>
  </si>
  <si>
    <t>Conversion price per share | $ / shares</t>
  </si>
  <si>
    <t>Warrant exercise price | $ / shares</t>
  </si>
  <si>
    <t>Warrants contractual term</t>
  </si>
  <si>
    <t>Payment for related party</t>
  </si>
  <si>
    <t>Debt instrument, description</t>
  </si>
  <si>
    <t>Blue Sky [Member] | Canadian Dollars [Member]</t>
  </si>
  <si>
    <t>Director Convertible Notes [Member]</t>
  </si>
  <si>
    <t>Aggregate sold for convertible debt</t>
  </si>
  <si>
    <t>Bridge Note Warrants [Member]</t>
  </si>
  <si>
    <t>Warrants, description</t>
  </si>
  <si>
    <t>The Company agreed to grant warrants to purchase one share of the Company's common stock at an exercise price of $0.10 per share for each dollar loaned pursuant to the Director Convertible Notes (the "Bridge Note Warrants").</t>
  </si>
  <si>
    <t>1 year</t>
  </si>
  <si>
    <t>Acquisition Note [Member] | Blue Sky [Member]</t>
  </si>
  <si>
    <t>Debt instrument maturity date, description</t>
  </si>
  <si>
    <t>Extended to May 31, 2019</t>
  </si>
  <si>
    <t>Acquisition Note [Member] | Blue Sky [Member] | Canadian Dollars [Member]</t>
  </si>
  <si>
    <t>Jovian Petroleum Corporation [Member]</t>
  </si>
  <si>
    <t>Ownership interest</t>
  </si>
  <si>
    <t>Jovian Petroleum Corporation [Member] | Revolving Line of Credit Agreement [Member]</t>
  </si>
  <si>
    <t>Revolving Line of Credit</t>
  </si>
  <si>
    <t>Revolving Line of Credit, description</t>
  </si>
  <si>
    <t>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t>
  </si>
  <si>
    <t>Ivar Siem [Member] | Bridge Note Warrants [Member]</t>
  </si>
  <si>
    <t>Warrant number of shares granted | shares</t>
  </si>
  <si>
    <t>36 months</t>
  </si>
  <si>
    <t>Leo Womack [Member] | Bridge Note Warrants [Member]</t>
  </si>
  <si>
    <t>Joel Oppenheim [Member]</t>
  </si>
  <si>
    <t>Joel Oppenheim [Member] | Bridge Note Warrants [Member]</t>
  </si>
  <si>
    <t>Related Party Notes Payable - Schedule of Future Minimum Repayments of Related Party Notes Payable (Details) - Notes Payable Related Party [Member]</t>
  </si>
  <si>
    <t>Future minimum repayments of related party notes payable</t>
  </si>
  <si>
    <t>Derivative Financial Instruments (Details Narrative) - USD ($)</t>
  </si>
  <si>
    <t>May 18, 2018</t>
  </si>
  <si>
    <t>May 12, 2017</t>
  </si>
  <si>
    <t>Warrants to acquire of common stock</t>
  </si>
  <si>
    <t>Warrant exercise price</t>
  </si>
  <si>
    <t>Derivative Financial Instruments - Schedule of Derivative Liabilities (Details) - USD ($)</t>
  </si>
  <si>
    <t>Balance, beginnig</t>
  </si>
  <si>
    <t>Additions</t>
  </si>
  <si>
    <t>Fair value adjustments</t>
  </si>
  <si>
    <t>Balance, ending</t>
  </si>
  <si>
    <t>Derivative Financial Instruments - Schedule of Derivative Liability of Fair Value Assumption (Details)</t>
  </si>
  <si>
    <t>Minimum [Member]</t>
  </si>
  <si>
    <t>Derivative liability, expected life</t>
  </si>
  <si>
    <t>2 years 4 months 24 days</t>
  </si>
  <si>
    <t>Maximum [Member]</t>
  </si>
  <si>
    <t>Risk Free Interest Rate [Member] | Minimum [Member]</t>
  </si>
  <si>
    <t>Derivative liability, measurement input</t>
  </si>
  <si>
    <t>Risk Free Interest Rate [Member] | Maximum [Member]</t>
  </si>
  <si>
    <t>Expected Dividend Rate [Member]</t>
  </si>
  <si>
    <t>Expected Volatility [Member] | Minimum [Member]</t>
  </si>
  <si>
    <t>Expected Volatility [Member] | Maximum [Member]</t>
  </si>
  <si>
    <t>Asset Retirement Obligations - Schedule of Fair value of Asset Retirement Obligations (Details)</t>
  </si>
  <si>
    <t>Inflation rate</t>
  </si>
  <si>
    <t>1.92%</t>
  </si>
  <si>
    <t>Estimated asset life</t>
  </si>
  <si>
    <t>15 years</t>
  </si>
  <si>
    <t>2.15%</t>
  </si>
  <si>
    <t>21 years</t>
  </si>
  <si>
    <t>Asset Retirement Obligations - Schedule of Asset Retirement Obligations (Details) - USD ($)</t>
  </si>
  <si>
    <t>Asset retirement obligations at beginning of period</t>
  </si>
  <si>
    <t>Accretion expense</t>
  </si>
  <si>
    <t>Disposition</t>
  </si>
  <si>
    <t>Foreign currency translation</t>
  </si>
  <si>
    <t>Asset retirement obligations at end of period</t>
  </si>
  <si>
    <t>Equity (Details Narrative) - USD ($)</t>
  </si>
  <si>
    <t>Oct. 22, 2018</t>
  </si>
  <si>
    <t>Sep. 27, 2018</t>
  </si>
  <si>
    <t>Jun. 25, 2018</t>
  </si>
  <si>
    <t>May 22, 2018</t>
  </si>
  <si>
    <t>May 14, 2018</t>
  </si>
  <si>
    <t>Apr. 26, 2018</t>
  </si>
  <si>
    <t>Apr. 20, 2018</t>
  </si>
  <si>
    <t>Apr. 18, 2018</t>
  </si>
  <si>
    <t>Mar. 31, 2018</t>
  </si>
  <si>
    <t>Feb. 28, 2018</t>
  </si>
  <si>
    <t>Feb. 23, 2018</t>
  </si>
  <si>
    <t>Jan. 24, 2018</t>
  </si>
  <si>
    <t>Nov. 07, 2017</t>
  </si>
  <si>
    <t>Sep. 26, 2017</t>
  </si>
  <si>
    <t>Aug. 15, 2017</t>
  </si>
  <si>
    <t>Aug. 02, 2017</t>
  </si>
  <si>
    <t>Jul. 31, 2017</t>
  </si>
  <si>
    <t>Jul. 19, 2017</t>
  </si>
  <si>
    <t>Jul. 06, 2017</t>
  </si>
  <si>
    <t>Dec. 31, 2013</t>
  </si>
  <si>
    <t>Sep. 30, 2013</t>
  </si>
  <si>
    <t>Jun. 17, 2013</t>
  </si>
  <si>
    <t>Jun. 30, 2017</t>
  </si>
  <si>
    <t>May 23, 2017</t>
  </si>
  <si>
    <t>Class of Stock [Line Items]</t>
  </si>
  <si>
    <t>Stock conversion price</t>
  </si>
  <si>
    <t>Preferred stock conversion, description</t>
  </si>
  <si>
    <t>The value of each dollar of preferred stock (based on a $10 per share price) will convert into 7.1429 common shares (which results in a $0.14 per common share conversion rate).</t>
  </si>
  <si>
    <t>Number of shares issued, value</t>
  </si>
  <si>
    <t>Preferred stock, dividend declared</t>
  </si>
  <si>
    <t>Increase in number of shares authorized</t>
  </si>
  <si>
    <t>Warrant to purchase common stock</t>
  </si>
  <si>
    <t>Gross proceeds from warrants issued</t>
  </si>
  <si>
    <t>Number of shares issued for conversion of notes payable, value</t>
  </si>
  <si>
    <t>Number of shares issued for services</t>
  </si>
  <si>
    <t>Number of shares issued for services, value</t>
  </si>
  <si>
    <t>Warrant exercise price per share</t>
  </si>
  <si>
    <t>Conversion price per share</t>
  </si>
  <si>
    <t>Warrants, term</t>
  </si>
  <si>
    <t>Number of stock issued related to compensation, value</t>
  </si>
  <si>
    <t>Debt settlement loss</t>
  </si>
  <si>
    <t>Number of shares issued for acquisition</t>
  </si>
  <si>
    <t>Number of stock issued for financing fees</t>
  </si>
  <si>
    <t>Number of stock issued for financing fees, value</t>
  </si>
  <si>
    <t>Options, dividend yield</t>
  </si>
  <si>
    <t>0.00%</t>
  </si>
  <si>
    <t>Warrants to purchase common stock</t>
  </si>
  <si>
    <t>Number of shares issued for acquisition, shares</t>
  </si>
  <si>
    <t>New Mexico Operating Bond [Member]</t>
  </si>
  <si>
    <t>2015 Stock Incentive Plan [Member]</t>
  </si>
  <si>
    <t>Maximum number of shares can be issued</t>
  </si>
  <si>
    <t>Stock Options [Member] | Bow Energy Ltd [Member]</t>
  </si>
  <si>
    <t>Number of shares granted</t>
  </si>
  <si>
    <t>Options, exercise price</t>
  </si>
  <si>
    <t>Options, expiring date</t>
  </si>
  <si>
    <t>Feb. 27,
		2021</t>
  </si>
  <si>
    <t>Fair value of options</t>
  </si>
  <si>
    <t>Options, volatility rate</t>
  </si>
  <si>
    <t>283.00%</t>
  </si>
  <si>
    <t>Options, discount rate</t>
  </si>
  <si>
    <t>2.42%</t>
  </si>
  <si>
    <t>Options, expected term</t>
  </si>
  <si>
    <t>Convertible Bridge Notes [Member]</t>
  </si>
  <si>
    <t>Debt conversion into shares, amount</t>
  </si>
  <si>
    <t>Debt conversion into shares</t>
  </si>
  <si>
    <t>Debt instrument, principal amount</t>
  </si>
  <si>
    <t>Debt instrument, interest amount</t>
  </si>
  <si>
    <t>Loss on conversion of debt</t>
  </si>
  <si>
    <t>274.00%</t>
  </si>
  <si>
    <t>309.00%</t>
  </si>
  <si>
    <t>321.00%</t>
  </si>
  <si>
    <t>Zel C. Khan [Member]</t>
  </si>
  <si>
    <t>Ownership percentage by parent</t>
  </si>
  <si>
    <t>Accredited Investor [Member]</t>
  </si>
  <si>
    <t>Number of shares issued</t>
  </si>
  <si>
    <t>Accredited Investors [Member]</t>
  </si>
  <si>
    <t>Related Party [Member]</t>
  </si>
  <si>
    <t>Number of shares issued for conversion of notes payable</t>
  </si>
  <si>
    <t>Directors and Employees [Member]</t>
  </si>
  <si>
    <t>Mr. James Burns [Member]</t>
  </si>
  <si>
    <t>Number of restricted shares issued</t>
  </si>
  <si>
    <t>Number of restricted shares issued, value</t>
  </si>
  <si>
    <t>Annual salary</t>
  </si>
  <si>
    <t>Mr. James Burns [Member] | Restricted Common Stock [Member]</t>
  </si>
  <si>
    <t>Number of stock issued related to compensation</t>
  </si>
  <si>
    <t>Deferred salary</t>
  </si>
  <si>
    <t>Mr. James Burns [Member] | Successful Listing [Member]</t>
  </si>
  <si>
    <t>Mr. James Burns [Member] | Maximum [Member]</t>
  </si>
  <si>
    <t>Health benefits</t>
  </si>
  <si>
    <t>Geologist Consultant [Member]</t>
  </si>
  <si>
    <t>Accounts Payable</t>
  </si>
  <si>
    <t>Number of shares granted, value</t>
  </si>
  <si>
    <t>Saleem Nizami [Member]</t>
  </si>
  <si>
    <t>Warrant Holder [Member]</t>
  </si>
  <si>
    <t>Vendor [Member]</t>
  </si>
  <si>
    <t>Tariq Chaudhary [Member]</t>
  </si>
  <si>
    <t>Consultants [Member] | Restricted Common Stock [Member]</t>
  </si>
  <si>
    <t>Leo B. Womack [Member]</t>
  </si>
  <si>
    <t>Debt instrument, forgiveness amount</t>
  </si>
  <si>
    <t>Agreement [Member] | Convertible Bridge Notes [Member]</t>
  </si>
  <si>
    <t>Letter of Credit Arrangement [Member] | Joel Oppenheim [Member]</t>
  </si>
  <si>
    <t>Separation and Release Agreement [Member] | Mr. James Burns [Member]</t>
  </si>
  <si>
    <t>Severance pay</t>
  </si>
  <si>
    <t>Preferred Stock [Member] | Mr. Rick Wilber [Member]</t>
  </si>
  <si>
    <t>Preferred Stock [Member] | TORRI Shares [Member]</t>
  </si>
  <si>
    <t>Preferred Stock [Member] | Conversion of Debt [Member]</t>
  </si>
  <si>
    <t>Preferred Stock [Member] | Related to Short Term Notes [Member]</t>
  </si>
  <si>
    <t>Preferred Stock [Member] | Related to Equipment Purchase [Member]</t>
  </si>
  <si>
    <t>Preferred Stock [Member] | Conversion of Shareholder Advances [Member]</t>
  </si>
  <si>
    <t>Preferred Stock [Member] | Conversion of Shareholder Advances Accrued Interest [Member]</t>
  </si>
  <si>
    <t>Preferred Stock [Member] | Conversion of Shareholder Advances Cash [Member]</t>
  </si>
  <si>
    <t>Preferred Stock [Member] | Related Party and Third Party [Member]</t>
  </si>
  <si>
    <t>Preferred Stock [Member] | Related Party [Member]</t>
  </si>
  <si>
    <t>Preferred Stock [Member] | Third Party [Member]</t>
  </si>
  <si>
    <t>Common Stock [Member] | Mr. James Burns [Member]</t>
  </si>
  <si>
    <t>Warrants [Member]</t>
  </si>
  <si>
    <t>Warrants outstanding, weighted-average remaining contractual life</t>
  </si>
  <si>
    <t>1 year 8 months 16 days</t>
  </si>
  <si>
    <t>2 years 1 month 24 days</t>
  </si>
  <si>
    <t>Warrants outstanding, intrinsic value</t>
  </si>
  <si>
    <t>Series A Preferred Stock [Member]</t>
  </si>
  <si>
    <t>Preferred stock, dividend rate</t>
  </si>
  <si>
    <t>2018 Units [Member] | Private Placements [Member]</t>
  </si>
  <si>
    <t>Proceeds from private placement</t>
  </si>
  <si>
    <t>Private placement, description</t>
  </si>
  <si>
    <t>Each 2018 Unit was comprised of one common share and one warrant entitling the holder to exercise such warrant for one common share for a period of two years from the date of issuance.</t>
  </si>
  <si>
    <t>2 years</t>
  </si>
  <si>
    <t>2018 Units [Member] | Minimum [Member] | Private Placements [Member]</t>
  </si>
  <si>
    <t>2018 Units [Member] | Maximum [Member] | Private Placements [Member]</t>
  </si>
  <si>
    <t>Equity - Schedule of Common Stock Purchase Warrants Issued and Outstanding (Details) - $ / shares</t>
  </si>
  <si>
    <t>Warrants Outstanding, Beginning balance</t>
  </si>
  <si>
    <t>Warrants Outstanding, Granted</t>
  </si>
  <si>
    <t>Warrants Outstanding, Exercised</t>
  </si>
  <si>
    <t>Warrants Outstanding, Expired</t>
  </si>
  <si>
    <t>Warrants Outstanding,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Equity - Schedule of Warrants Issuances During Period (Details) - shares</t>
  </si>
  <si>
    <t>Number of Warrants granted</t>
  </si>
  <si>
    <t>Warrants [Member] | Deferred Salary - CEO, CFO [Member]</t>
  </si>
  <si>
    <t>Warrants [Member] | Performance Bonus - President [Member]</t>
  </si>
  <si>
    <t>Warrants [Member] | Termination Agreement [Member]</t>
  </si>
  <si>
    <t>Warrants [Member] | Financing Agreement [Member]</t>
  </si>
  <si>
    <t>Warrants [Member] | Consulting Agreement [Member]</t>
  </si>
  <si>
    <t>Warrants [Member] | Bond Related Collateral [Member]</t>
  </si>
  <si>
    <t>Warrants [Member] | Private Placements [Member]</t>
  </si>
  <si>
    <t>Warrants [Member] | Conversion of Debt [Member]</t>
  </si>
  <si>
    <t>Warrants [Member] | Rick Wilber Loan [Member]</t>
  </si>
  <si>
    <t>Warrants [Member] | Bow Energy Ltd [Member]</t>
  </si>
  <si>
    <t>Warrants [Member] | Board of Directors and Advisory Board Service [Member]</t>
  </si>
  <si>
    <t>Equity - Schedule of Fair Value of Assumptions (Details)</t>
  </si>
  <si>
    <t>Risk-free interest rate</t>
  </si>
  <si>
    <t>2.39%</t>
  </si>
  <si>
    <t>Expected dividend rate</t>
  </si>
  <si>
    <t>1.44%</t>
  </si>
  <si>
    <t>Expected life</t>
  </si>
  <si>
    <t>Expected volatility</t>
  </si>
  <si>
    <t>1.98%</t>
  </si>
  <si>
    <t>Related Party Transactions (Details Narrative)</t>
  </si>
  <si>
    <t>Dec. 14, 2018USD ($)$ / sharesshares</t>
  </si>
  <si>
    <t>Nov. 02, 2018USD ($)$ / sharesshares</t>
  </si>
  <si>
    <t>Nov. 01, 2018USD ($)$ / sharesshares</t>
  </si>
  <si>
    <t>Oct. 31, 2018USD ($)$ / sharesshares</t>
  </si>
  <si>
    <t>Oct. 22, 2018USD ($)$ / sharesshares</t>
  </si>
  <si>
    <t>Oct. 17, 2018USD ($)$ / sharesshares</t>
  </si>
  <si>
    <t>Sep. 14, 2018USD ($)$ / sharesshares</t>
  </si>
  <si>
    <t>Aug. 31, 2018shares</t>
  </si>
  <si>
    <t>May 22, 2018USD ($)$ / sharesshares</t>
  </si>
  <si>
    <t>May 14, 2018shares</t>
  </si>
  <si>
    <t>Apr. 26, 2018USD ($)$ / sharesshares</t>
  </si>
  <si>
    <t>Apr. 20, 2018USD ($)$ / sharesshares</t>
  </si>
  <si>
    <t>Apr. 18, 2018USD ($)$ / sharesshares</t>
  </si>
  <si>
    <t>Apr. 02, 2018$ / shares</t>
  </si>
  <si>
    <t>Mar. 31, 2018USD ($)$ / sharesshares</t>
  </si>
  <si>
    <t>Mar. 23, 2018USD ($)$ / sharesshares</t>
  </si>
  <si>
    <t>Feb. 28, 2018USD ($)$ / sharesshares</t>
  </si>
  <si>
    <t>Feb. 27, 2018shares</t>
  </si>
  <si>
    <t>Feb. 23, 2018USD ($)$ / sharesshares</t>
  </si>
  <si>
    <t>Jan. 15, 2018USD ($)</t>
  </si>
  <si>
    <t>Jan. 12, 2018USD ($)$ / sharesshares</t>
  </si>
  <si>
    <t>Sep. 30, 2017USD ($)$ / sharesshares</t>
  </si>
  <si>
    <t>Sep. 26, 2017USD ($)$ / sharesshares</t>
  </si>
  <si>
    <t>Aug. 01, 2017USD ($)$ / sharesshares</t>
  </si>
  <si>
    <t>Jul. 19, 2017USD ($)$ / sharesshares</t>
  </si>
  <si>
    <t>Jun. 30, 2017USD ($)$ / sharesshares</t>
  </si>
  <si>
    <t>Jun. 08, 2017USD ($)</t>
  </si>
  <si>
    <t>May 23, 2017USD ($)$ / sharesshares</t>
  </si>
  <si>
    <t>May 12, 2017USD ($)$ / sharesshares</t>
  </si>
  <si>
    <t>Apr. 18, 2017USD ($)$ / sharesshares</t>
  </si>
  <si>
    <t>Feb. 01, 2016USD ($)Number</t>
  </si>
  <si>
    <t>Mar. 31, 2018$ / sharesshares</t>
  </si>
  <si>
    <t>Feb. 28, 2018$ / sharesshares</t>
  </si>
  <si>
    <t>Dec. 31, 2016USD ($)</t>
  </si>
  <si>
    <t>Apr. 09, 2018USD ($)</t>
  </si>
  <si>
    <t>May 30, 2017USD ($)</t>
  </si>
  <si>
    <t>Value of shares of common stock issued related to salary compensation</t>
  </si>
  <si>
    <t>Warrant to purchase of common stock | shares</t>
  </si>
  <si>
    <t>Warrrant exercise price | $ / shares</t>
  </si>
  <si>
    <t>Value of warrant to purchase of common stock</t>
  </si>
  <si>
    <t>Warrants, price per share | $ / shares</t>
  </si>
  <si>
    <t>Sale of truck</t>
  </si>
  <si>
    <t>Loss on sale of transaction</t>
  </si>
  <si>
    <t>Accumulated depreciation</t>
  </si>
  <si>
    <t>Payments to related party</t>
  </si>
  <si>
    <t>Value of conversion of securities</t>
  </si>
  <si>
    <t>Value of shares issued in exchange for purchase of assets</t>
  </si>
  <si>
    <t>Number of restricted shares for common stock | shares</t>
  </si>
  <si>
    <t>Gross proceeds from warrants</t>
  </si>
  <si>
    <t>Aggregate of warrant exercise price</t>
  </si>
  <si>
    <t>Debt description</t>
  </si>
  <si>
    <t>Working Interest Ownership</t>
  </si>
  <si>
    <t>Total consideration paid</t>
  </si>
  <si>
    <t>Blue Sky International Holdings Inc [Member]</t>
  </si>
  <si>
    <t>11.00%</t>
  </si>
  <si>
    <t>April 1, 2019</t>
  </si>
  <si>
    <t>Board of Directors [Member] | Blue Sky International Holdings Inc [Member]</t>
  </si>
  <si>
    <t>Convertible debt outstanding</t>
  </si>
  <si>
    <t>SUDS 1% ORRI [Member]</t>
  </si>
  <si>
    <t>Percentage of ORRI</t>
  </si>
  <si>
    <t>1.00%</t>
  </si>
  <si>
    <t>Due from related party</t>
  </si>
  <si>
    <t>Number of previously drilled wells | Number</t>
  </si>
  <si>
    <t>Percentage of gross revenue from field on monthly basis</t>
  </si>
  <si>
    <t>Investment</t>
  </si>
  <si>
    <t>Cumulative revenue amount</t>
  </si>
  <si>
    <t>Conversion of advances to shares, description</t>
  </si>
  <si>
    <t>Effective April 18, 2017, all owners of SUDS ORRI interests were authorized to convert their interests, at their sole discretion, to Preferred Stock in the Company in conjunction with the Company's Series A Preferred Stock Offering. Included in this conversion offering, each investor converted ORRI interests equal to the cumulative revenue amount of $30,000, less their revenue received since inception.</t>
  </si>
  <si>
    <t>Percentage of outstanding debt conversion, description</t>
  </si>
  <si>
    <t>14% of the 15% outstanding SUDS ORRI interests were converted to Preferred Stock of the Company.</t>
  </si>
  <si>
    <t>Convertible Loan [Member]</t>
  </si>
  <si>
    <t>Two Tranches [Member]</t>
  </si>
  <si>
    <t>Number of shares of common stock issued related to salary compensation | shares</t>
  </si>
  <si>
    <t>Conversion of securities | shares</t>
  </si>
  <si>
    <t>Increase in oil and gas property assets</t>
  </si>
  <si>
    <t>Increase in interest expense</t>
  </si>
  <si>
    <t>True-up cash payment</t>
  </si>
  <si>
    <t>Number of shares issued | shares</t>
  </si>
  <si>
    <t>Number of shares issued in exchange for purchase of assets | shares</t>
  </si>
  <si>
    <t>2007 Toyata Taundra Truck [Member]</t>
  </si>
  <si>
    <t>Original cost of truck</t>
  </si>
  <si>
    <t>Volatility [Member]</t>
  </si>
  <si>
    <t>Warrants, measurement percentage</t>
  </si>
  <si>
    <t>Discount Rate [Member]</t>
  </si>
  <si>
    <t>James E. Burns [Member]</t>
  </si>
  <si>
    <t>Salary</t>
  </si>
  <si>
    <t>Warrant expiring term</t>
  </si>
  <si>
    <t>Maximum health benefits amount</t>
  </si>
  <si>
    <t>James E. Burns [Member] | Preferred Stock [Member]</t>
  </si>
  <si>
    <t>James E. Burns [Member] | Caterpillar D6 Dozer [Member]</t>
  </si>
  <si>
    <t>Number of shares subscribed in private placement | shares</t>
  </si>
  <si>
    <t>Jovian Petroleum Corporation [Member] | Two Tranches [Member]</t>
  </si>
  <si>
    <t>Jovian Petroleum Corporation [Member] | Tranche One [Member]</t>
  </si>
  <si>
    <t>Jovian Petroleum Corporation [Member] | Tranche Two [Member]</t>
  </si>
  <si>
    <t>Jovian Petroleum Corporation [Member] | Preferred Stock [Member]</t>
  </si>
  <si>
    <t>Jovian Petroleum Corporation [Member] | 2007 Toyata Taundra Truck [Member]</t>
  </si>
  <si>
    <t>Reduction in advance balance of shareholder</t>
  </si>
  <si>
    <t>Shareholders [Member]</t>
  </si>
  <si>
    <t>Due to related party advanced</t>
  </si>
  <si>
    <t>Increase to related party advance liability</t>
  </si>
  <si>
    <t>Shareholders [Member] | Series A Preferred Stock [Member]</t>
  </si>
  <si>
    <t>Leo Womack [Member] | Convertible Loan [Member]</t>
  </si>
  <si>
    <t>Leo Womack [Member] | Preferred Stock [Member]</t>
  </si>
  <si>
    <t>Lee Lytton [Member] | Convertible Loan [Member]</t>
  </si>
  <si>
    <t>Lee Lytton [Member] | Preferred Stock [Member]</t>
  </si>
  <si>
    <t>Warrant exercise price, minimum | $ / shares</t>
  </si>
  <si>
    <t>Warrant exercise price, maximum | $ / shares</t>
  </si>
  <si>
    <t>Warrant expiration date</t>
  </si>
  <si>
    <t>Nov. 1,
		2020</t>
  </si>
  <si>
    <t>Joel Oppenheim [Member] | LoC [Member]</t>
  </si>
  <si>
    <t>Debt conversion into shares | shares</t>
  </si>
  <si>
    <t>Additional warrants granted, description</t>
  </si>
  <si>
    <t>For each quarter following the initial advance until the LOC is revoked an additional two hundred fifty thousand (250,000) warrants will be granted. The exercise price of those warrants will be the average common stock market price over the previous 90 days.</t>
  </si>
  <si>
    <t>Additional warrant to purchase of common stock | shares</t>
  </si>
  <si>
    <t>Percentage of undivided working interest</t>
  </si>
  <si>
    <t>Joel Oppenheim [Member] | Convertible Loan [Member]</t>
  </si>
  <si>
    <t>Joel Oppenheim [Member] | Preferred Stock [Member]</t>
  </si>
  <si>
    <t>Joel Oppenheim [Member] | Volatility [Member] | LoC [Member]</t>
  </si>
  <si>
    <t>Joel Oppenheim [Member] | Discount Rate [Member] | LoC [Member]</t>
  </si>
  <si>
    <t>Paul Deputy [Member]</t>
  </si>
  <si>
    <t>Payments of severance</t>
  </si>
  <si>
    <t>Amortization of severance pay</t>
  </si>
  <si>
    <t>30 months</t>
  </si>
  <si>
    <t>5.00%</t>
  </si>
  <si>
    <t>Monthly severance pay</t>
  </si>
  <si>
    <t>Paul Deputy [Member] | Convertible Loan [Member]</t>
  </si>
  <si>
    <t>Paul Deputy [Member] | Preferred Stock [Member]</t>
  </si>
  <si>
    <t>Settlement of accounts payable</t>
  </si>
  <si>
    <t>Gain loss on settlement</t>
  </si>
  <si>
    <t>Related Parties [Member] | Preferred Stock [Member]</t>
  </si>
  <si>
    <t>Related party conversion percentage</t>
  </si>
  <si>
    <t>6.00%</t>
  </si>
  <si>
    <t>Related Party Debt Holders [Member] | Convertible Loan [Member]</t>
  </si>
  <si>
    <t>Related Party Debt Holders [Member] | Preferred Stock [Member]</t>
  </si>
  <si>
    <t>Debt conversion, principal amount</t>
  </si>
  <si>
    <t>Debt conversion, accrued interest</t>
  </si>
  <si>
    <t>Warrants to purchase common stock conversion, description</t>
  </si>
  <si>
    <t>In addition, any holder of any non-interest bearing loan converted also received warrants to purchase four shares of common stock for each dollar converted.</t>
  </si>
  <si>
    <t>Bow Energy Ltd [Member] | Common Stock [Member]</t>
  </si>
  <si>
    <t>Richard Dole [Member]</t>
  </si>
  <si>
    <t>American Resource Offshore Inc. [Member]</t>
  </si>
  <si>
    <t>Employment Agreement [Member] | James E. Burns [Member]</t>
  </si>
  <si>
    <t>Salary in cash</t>
  </si>
  <si>
    <t>Salary compensation, description</t>
  </si>
  <si>
    <t>The $100,000 cash salary was to commence after $1,000,000 was raised from the Series A Preferred Offering or a material event that brings cash into the Company.</t>
  </si>
  <si>
    <t>Signing bonus shares of common stock | shares</t>
  </si>
  <si>
    <t>Value of signing bonus shares of common stock</t>
  </si>
  <si>
    <t>Bonus payment based upon stock price percentage, description</t>
  </si>
  <si>
    <t>For example, if the stock price increased by 20%, then a $60,000 bonus ($300,000 * 20% = $60,000) would be paid.</t>
  </si>
  <si>
    <t>Employment Agreement [Member] | James E. Burns [Member] | Volatility [Member]</t>
  </si>
  <si>
    <t>Employment Agreement [Member] | James E. Burns [Member] | Discount Rate [Member]</t>
  </si>
  <si>
    <t>Employment Agreement [Member] | Tariq Chaudhary [Member]</t>
  </si>
  <si>
    <t>Debt instrument term</t>
  </si>
  <si>
    <t>Salary paid first 90 days of probation period</t>
  </si>
  <si>
    <t>Vesting period of award</t>
  </si>
  <si>
    <t>Revolving Line of Credit Agreement [Member] | Jovian Petroleum Corporation [Member]</t>
  </si>
  <si>
    <t>Amended Revolving Line of Credit Agreement [Member] | Jovian Petroleum Corporation [Member]</t>
  </si>
  <si>
    <t>The expiration of the line of credit and accruing interest at the rate of 3.5% per annum unless there is a default thereunder at which time amounts outstanding accrue interest at the rate of 7.5% per annum until paid in full, with such interest payable every 90 days.</t>
  </si>
  <si>
    <t>Separation and Release Agreement [Member] | James E. Burns [Member]</t>
  </si>
  <si>
    <t>Share Exchange Agreement [Member] | Blue Sky [Member]</t>
  </si>
  <si>
    <t>Number of shares cancelled | shares</t>
  </si>
  <si>
    <t>Loan Agreement [Member] | Joel Oppenheim [Member]</t>
  </si>
  <si>
    <t>Separation Agreement [Member] | Quinten Beasley [Member]</t>
  </si>
  <si>
    <t>Commitments and Contingencies (Details Narrative) - USD ($)</t>
  </si>
  <si>
    <t>9 Months Ended</t>
  </si>
  <si>
    <t>Oct. 03, 2019</t>
  </si>
  <si>
    <t>Lease payments</t>
  </si>
  <si>
    <t>Subsequent Event [Member]</t>
  </si>
  <si>
    <t>Income Taxes (Details Narrative) - USD ($)</t>
  </si>
  <si>
    <t>Operating losses valuation allowance</t>
  </si>
  <si>
    <t>Federal statutory income tax rate</t>
  </si>
  <si>
    <t>21.00%</t>
  </si>
  <si>
    <t>Income tax description</t>
  </si>
  <si>
    <t xml:space="preserve">The Tax Cuts and Jobs Act was signed into law on December 22, 2017, and reduced the corporate income tax rate from 34% to 21%. </t>
  </si>
  <si>
    <t>United States [Member]</t>
  </si>
  <si>
    <t>Operating losses</t>
  </si>
  <si>
    <t>Operating losses expiration, description</t>
  </si>
  <si>
    <t>Begin to expire if not utilized beginning in the year 2033</t>
  </si>
  <si>
    <t>Canada [Member]</t>
  </si>
  <si>
    <t>Accumulated non-capital tax losses</t>
  </si>
  <si>
    <t>Accumulated non-capital tax losses, expiration description</t>
  </si>
  <si>
    <t>Expire in 2038</t>
  </si>
  <si>
    <t>Income Taxes - Schedule of Income Tax Expenses (Details) - USD ($)</t>
  </si>
  <si>
    <t>Income tax (benefit) expense computed at statutory rates</t>
  </si>
  <si>
    <t>Non-deductible items</t>
  </si>
  <si>
    <t>Change in statutory, foreign tax, foreign exchange rates and other</t>
  </si>
  <si>
    <t>Change in valuation allowance</t>
  </si>
  <si>
    <t>Income Taxes - Schedule of Deferred Tax Assets (Details) - USD ($)</t>
  </si>
  <si>
    <t>Net operating loss carryforwards</t>
  </si>
  <si>
    <t>Oil and gas properties</t>
  </si>
  <si>
    <t>Property and equipment</t>
  </si>
  <si>
    <t>Other</t>
  </si>
  <si>
    <t>Total deferred tax assets (liabilities)</t>
  </si>
  <si>
    <t>Less: Valuation allowance</t>
  </si>
  <si>
    <t>Net deferred tax assets (liabilities)</t>
  </si>
  <si>
    <t>Segment Reporting - Schedule of Long-lived Assets (Details) - USD ($)</t>
  </si>
  <si>
    <t>Revenue</t>
  </si>
  <si>
    <t>Production costs</t>
  </si>
  <si>
    <t>Depreciation, depletion, amortization and accretion</t>
  </si>
  <si>
    <t>Results of operations from producing activities</t>
  </si>
  <si>
    <t>Total long-lived assets</t>
  </si>
  <si>
    <t>Segment Reporting - Schedule of Revenues (Details) - USD ($)</t>
  </si>
  <si>
    <t>Total revenues</t>
  </si>
  <si>
    <t>Customer A [Member]</t>
  </si>
  <si>
    <t>Customer B [Member]</t>
  </si>
  <si>
    <t>Other Customer [Member]</t>
  </si>
  <si>
    <t>Supplemental Information Relating to Oil And Gas Producing Activities (Unaudited) (Details Narrative) - USD ($)</t>
  </si>
  <si>
    <t>Consideration amount</t>
  </si>
  <si>
    <t>Discount of future net cash flows interest rate</t>
  </si>
  <si>
    <t>Twin Lakes San Andres Unit Field [Member]</t>
  </si>
  <si>
    <t>Supplemental Information Relating to Oil And Gas Producing Activities (Unaudited) - Schedule of Costs Incurred in Oil and Gas Property Acquisition, Exploration and Development (Details) - USD ($)</t>
  </si>
  <si>
    <t>Oil and Gas Exploration and Production Industries Disclosures [Abstract]</t>
  </si>
  <si>
    <t>Property acquisitions</t>
  </si>
  <si>
    <t>Unevaluated</t>
  </si>
  <si>
    <t>Evaluated</t>
  </si>
  <si>
    <t>Exploration</t>
  </si>
  <si>
    <t>Development</t>
  </si>
  <si>
    <t>Total costs incurred</t>
  </si>
  <si>
    <t>Supplemental Information Relating to Oil And Gas Producing Activities (Unaudited) - Schedule of Capitalized Costs in Oil and Gas Property Acquisition, Exploration and Development (Details) - USD ($)</t>
  </si>
  <si>
    <t>Unevaluated properties</t>
  </si>
  <si>
    <t>Gross capitalized costs</t>
  </si>
  <si>
    <t>Less: Accumulated DD&amp;A</t>
  </si>
  <si>
    <t>Net capitalized costs</t>
  </si>
  <si>
    <t>Supplemental Information Relating to Oil And Gas Producing Activities (Unaudited) - Schedule of Proved Oil and Gas Reserves (Details) - bbl</t>
  </si>
  <si>
    <t>Proved oil and gas reserves, beginning</t>
  </si>
  <si>
    <t>Proved oil and gas reserves, Revisions of prior estimates</t>
  </si>
  <si>
    <t>Proved oil and gas reserves, Purchases of reserves in place</t>
  </si>
  <si>
    <t>Proved oil and gas reserves, Production</t>
  </si>
  <si>
    <t>Proved oil and gas reserves, Disposition of mineral in place</t>
  </si>
  <si>
    <t>Proved oil and gas reserves, ending</t>
  </si>
  <si>
    <t>Supplemental Information Relating to Oil And Gas Producing Activities (Unaudited) - Schedule of Proved Developed and Undeveloped Reserves (Details) - bbl</t>
  </si>
  <si>
    <t>Acquired reserves</t>
  </si>
  <si>
    <t>Disposition of reserves</t>
  </si>
  <si>
    <t>Revision of prior estimates</t>
  </si>
  <si>
    <t>Production</t>
  </si>
  <si>
    <t>Proved Developed Reserve [Member]</t>
  </si>
  <si>
    <t>Proved Undeveloped Reserve [Member]</t>
  </si>
  <si>
    <t>Supplemental Information Relating to Oil And Gas Producing Activities (Unaudited) - Schedule of Standardized Measure of Discounted Future Net Cash Flows (Details) - USD ($)</t>
  </si>
  <si>
    <t>Dec. 31, 2016</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Supplemental Information Relating to Oil And Gas Producing Activities (Unaudited) - Schedule of Standardized Measure of Discounted Future Net Cash Flows (Details) (Parenthetical)</t>
  </si>
  <si>
    <t>Supplemental Information Relating to Oil And Gas Producing Activities (Unaudited) - Schedule of Changes in Standardized Measure of Discounted Future Cash Flows (Details) - USD ($)</t>
  </si>
  <si>
    <t>Beginning of year</t>
  </si>
  <si>
    <t>Sales and transfers of oil &amp; gas produced, net of production costs</t>
  </si>
  <si>
    <t>Net changes in prices and production costs</t>
  </si>
  <si>
    <t>Changes in estimated future development costs</t>
  </si>
  <si>
    <t>Acquisitions/dispositions of minerals in place, net of production costs</t>
  </si>
  <si>
    <t>Revision of previous estimates</t>
  </si>
  <si>
    <t>Change in discount</t>
  </si>
  <si>
    <t>Change in production rate or other</t>
  </si>
  <si>
    <t>End of year</t>
  </si>
  <si>
    <t>Subsequent Events (Details Narrative) - USD ($)</t>
  </si>
  <si>
    <t>Aug. 30, 2020</t>
  </si>
  <si>
    <t>Sep. 30, 2019</t>
  </si>
  <si>
    <t>Aug. 30, 2019</t>
  </si>
  <si>
    <t>Aug. 21, 2019</t>
  </si>
  <si>
    <t>Aug. 15, 2019</t>
  </si>
  <si>
    <t>Warrant to purchase of common stock</t>
  </si>
  <si>
    <t>Warrrant exercise price</t>
  </si>
  <si>
    <t>Purchase and Sale Agreement [Member] | Scenario Forecast [Member]</t>
  </si>
  <si>
    <t>Debt payment principal</t>
  </si>
  <si>
    <t>Subsequent Event [Member] | Purchase and Sale Agreement [Member]</t>
  </si>
  <si>
    <t>Working interest, percentage</t>
  </si>
  <si>
    <t>Subsequent Event [Member] | Director Compensation and Financing Arrangements [Member]</t>
  </si>
  <si>
    <t>Subsequent Event [Member] | Director Compensation and Financing Arrangements [Member] | Minimum [Member]</t>
  </si>
  <si>
    <t>Subsequent Event [Member] | Director Compensation and Financing Arrangements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9218139</v>
      </c>
    </row>
    <row r="20" spans="1:4">
      <c r="A20" s="4" t="s">
        <v>32</v>
      </c>
      <c r="C20" s="6" t="n">
        <v>16454872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5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779</v>
      </c>
      <c r="C3" s="5" t="n">
        <v>82593</v>
      </c>
    </row>
    <row r="4" spans="1:3">
      <c r="A4" s="4" t="s">
        <v>41</v>
      </c>
      <c r="B4" s="4" t="s">
        <v>42</v>
      </c>
      <c r="C4" s="6" t="n">
        <v>51026</v>
      </c>
    </row>
    <row r="5" spans="1:3">
      <c r="A5" s="4" t="s">
        <v>43</v>
      </c>
      <c r="B5" s="6" t="n">
        <v>255180</v>
      </c>
      <c r="C5" s="6" t="n">
        <v>8993</v>
      </c>
    </row>
    <row r="6" spans="1:3">
      <c r="A6" s="4" t="s">
        <v>44</v>
      </c>
      <c r="B6" s="6" t="n">
        <v>268959</v>
      </c>
      <c r="C6" s="6" t="n">
        <v>142612</v>
      </c>
    </row>
    <row r="7" spans="1:3">
      <c r="A7" s="3" t="s">
        <v>45</v>
      </c>
    </row>
    <row r="8" spans="1:3">
      <c r="A8" s="4" t="s">
        <v>46</v>
      </c>
      <c r="B8" s="6" t="n">
        <v>12794285</v>
      </c>
      <c r="C8" s="6" t="n">
        <v>14312580</v>
      </c>
    </row>
    <row r="9" spans="1:3">
      <c r="A9" s="4" t="s">
        <v>47</v>
      </c>
      <c r="B9" s="6" t="n">
        <v>201110</v>
      </c>
      <c r="C9" s="6" t="n">
        <v>264723</v>
      </c>
    </row>
    <row r="10" spans="1:3">
      <c r="A10" s="4" t="s">
        <v>48</v>
      </c>
      <c r="B10" s="6" t="n">
        <v>-586488</v>
      </c>
      <c r="C10" s="6" t="n">
        <v>-1192229</v>
      </c>
    </row>
    <row r="11" spans="1:3">
      <c r="A11" s="4" t="s">
        <v>49</v>
      </c>
      <c r="B11" s="6" t="n">
        <v>12408907</v>
      </c>
      <c r="C11" s="6" t="n">
        <v>13385074</v>
      </c>
    </row>
    <row r="12" spans="1:3">
      <c r="A12" s="3" t="s">
        <v>50</v>
      </c>
    </row>
    <row r="13" spans="1:3">
      <c r="A13" s="4" t="s">
        <v>51</v>
      </c>
      <c r="B13" s="4" t="s">
        <v>42</v>
      </c>
      <c r="C13" s="6" t="n">
        <v>49886</v>
      </c>
    </row>
    <row r="14" spans="1:3">
      <c r="A14" s="4" t="s">
        <v>52</v>
      </c>
      <c r="B14" s="6" t="n">
        <v>12677866</v>
      </c>
      <c r="C14" s="6" t="n">
        <v>13577572</v>
      </c>
    </row>
    <row r="15" spans="1:3">
      <c r="A15" s="3" t="s">
        <v>53</v>
      </c>
    </row>
    <row r="16" spans="1:3">
      <c r="A16" s="4" t="s">
        <v>54</v>
      </c>
      <c r="B16" s="6" t="n">
        <v>264654</v>
      </c>
      <c r="C16" s="6" t="n">
        <v>253557</v>
      </c>
    </row>
    <row r="17" spans="1:3">
      <c r="A17" s="4" t="s">
        <v>55</v>
      </c>
      <c r="B17" s="6" t="n">
        <v>42494</v>
      </c>
      <c r="C17" s="6" t="n">
        <v>159878</v>
      </c>
    </row>
    <row r="18" spans="1:3">
      <c r="A18" s="4" t="s">
        <v>56</v>
      </c>
      <c r="B18" s="6" t="n">
        <v>608357</v>
      </c>
      <c r="C18" s="6" t="n">
        <v>81083</v>
      </c>
    </row>
    <row r="19" spans="1:3">
      <c r="A19" s="4" t="s">
        <v>57</v>
      </c>
      <c r="B19" s="6" t="n">
        <v>649633</v>
      </c>
      <c r="C19" s="6" t="n">
        <v>815814</v>
      </c>
    </row>
    <row r="20" spans="1:3">
      <c r="A20" s="4" t="s">
        <v>58</v>
      </c>
      <c r="B20" s="6" t="n">
        <v>335877</v>
      </c>
      <c r="C20" s="6" t="n">
        <v>42582</v>
      </c>
    </row>
    <row r="21" spans="1:3">
      <c r="A21" s="4" t="s">
        <v>59</v>
      </c>
      <c r="B21" s="6" t="n">
        <v>610748</v>
      </c>
      <c r="C21" s="6" t="n">
        <v>207100</v>
      </c>
    </row>
    <row r="22" spans="1:3">
      <c r="A22" s="4" t="s">
        <v>60</v>
      </c>
      <c r="B22" s="6" t="n">
        <v>2511763</v>
      </c>
      <c r="C22" s="6" t="n">
        <v>1560014</v>
      </c>
    </row>
    <row r="23" spans="1:3">
      <c r="A23" s="4" t="s">
        <v>61</v>
      </c>
      <c r="B23" s="6" t="n">
        <v>1509622</v>
      </c>
      <c r="C23" s="6" t="n">
        <v>473868</v>
      </c>
    </row>
    <row r="24" spans="1:3">
      <c r="A24" s="4" t="s">
        <v>58</v>
      </c>
      <c r="B24" s="6" t="n">
        <v>725999</v>
      </c>
      <c r="C24" s="6" t="n">
        <v>24204</v>
      </c>
    </row>
    <row r="25" spans="1:3">
      <c r="A25" s="4" t="s">
        <v>62</v>
      </c>
      <c r="B25" s="6" t="n">
        <v>37013</v>
      </c>
      <c r="C25" s="4" t="s">
        <v>42</v>
      </c>
    </row>
    <row r="26" spans="1:3">
      <c r="A26" s="4" t="s">
        <v>63</v>
      </c>
      <c r="B26" s="6" t="n">
        <v>4784397</v>
      </c>
      <c r="C26" s="6" t="n">
        <v>2058086</v>
      </c>
    </row>
    <row r="27" spans="1:3">
      <c r="A27" s="3" t="s">
        <v>64</v>
      </c>
    </row>
    <row r="28" spans="1:3">
      <c r="A28" s="4" t="s">
        <v>65</v>
      </c>
      <c r="B28" s="6" t="n">
        <v>199</v>
      </c>
      <c r="C28" s="6" t="n">
        <v>197</v>
      </c>
    </row>
    <row r="29" spans="1:3">
      <c r="A29" s="4" t="s">
        <v>66</v>
      </c>
      <c r="B29" s="6" t="n">
        <v>162674</v>
      </c>
      <c r="C29" s="6" t="n">
        <v>111698</v>
      </c>
    </row>
    <row r="30" spans="1:3">
      <c r="A30" s="4" t="s">
        <v>67</v>
      </c>
      <c r="B30" s="6" t="n">
        <v>57253595</v>
      </c>
      <c r="C30" s="6" t="n">
        <v>22730974</v>
      </c>
    </row>
    <row r="31" spans="1:3">
      <c r="A31" s="4" t="s">
        <v>68</v>
      </c>
      <c r="B31" s="6" t="n">
        <v>8273</v>
      </c>
      <c r="C31" s="4" t="s">
        <v>42</v>
      </c>
    </row>
    <row r="32" spans="1:3">
      <c r="A32" s="4" t="s">
        <v>69</v>
      </c>
      <c r="B32" s="6" t="n">
        <v>-49531272</v>
      </c>
      <c r="C32" s="6" t="n">
        <v>-11323383</v>
      </c>
    </row>
    <row r="33" spans="1:3">
      <c r="A33" s="4" t="s">
        <v>70</v>
      </c>
      <c r="B33" s="6" t="n">
        <v>7893469</v>
      </c>
      <c r="C33" s="6" t="n">
        <v>11519486</v>
      </c>
    </row>
    <row r="34" spans="1:3">
      <c r="A34" s="4" t="s">
        <v>71</v>
      </c>
      <c r="B34" s="5" t="n">
        <v>12677866</v>
      </c>
      <c r="C34" s="5" t="n">
        <v>1357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58</v>
      </c>
      <c r="B11" s="4" t="s">
        <v>299</v>
      </c>
    </row>
    <row r="12" spans="1:2">
      <c r="A12" s="4" t="s">
        <v>261</v>
      </c>
      <c r="B12" s="4" t="s">
        <v>300</v>
      </c>
    </row>
    <row r="13" spans="1:2">
      <c r="A13" s="4" t="s">
        <v>301</v>
      </c>
      <c r="B13" s="4" t="s">
        <v>302</v>
      </c>
    </row>
    <row r="14" spans="1:2">
      <c r="A14" s="4" t="s">
        <v>303</v>
      </c>
      <c r="B14" s="4" t="s">
        <v>304</v>
      </c>
    </row>
    <row r="15" spans="1:2">
      <c r="A15" s="4" t="s">
        <v>305</v>
      </c>
      <c r="B15" s="4" t="s">
        <v>306</v>
      </c>
    </row>
    <row r="16" spans="1:2">
      <c r="A16" s="4" t="s">
        <v>272</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45</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5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3" t="s">
        <v>73</v>
      </c>
    </row>
    <row r="3" spans="1:3">
      <c r="A3" s="4" t="s">
        <v>74</v>
      </c>
      <c r="B3" s="7" t="n">
        <v>0.001</v>
      </c>
      <c r="C3" s="7" t="n">
        <v>0.001</v>
      </c>
    </row>
    <row r="4" spans="1:3">
      <c r="A4" s="4" t="s">
        <v>75</v>
      </c>
      <c r="B4" s="6" t="n">
        <v>1000000</v>
      </c>
      <c r="C4" s="6" t="n">
        <v>1000000</v>
      </c>
    </row>
    <row r="5" spans="1:3">
      <c r="A5" s="4" t="s">
        <v>76</v>
      </c>
      <c r="B5" s="6" t="n">
        <v>199100</v>
      </c>
      <c r="C5" s="6" t="n">
        <v>197100</v>
      </c>
    </row>
    <row r="6" spans="1:3">
      <c r="A6" s="4" t="s">
        <v>77</v>
      </c>
      <c r="B6" s="6" t="n">
        <v>199100</v>
      </c>
      <c r="C6" s="6" t="n">
        <v>197100</v>
      </c>
    </row>
    <row r="7" spans="1:3">
      <c r="A7" s="4" t="s">
        <v>78</v>
      </c>
      <c r="B7" s="7" t="n">
        <v>0.001</v>
      </c>
      <c r="C7" s="7" t="n">
        <v>0.001</v>
      </c>
    </row>
    <row r="8" spans="1:3">
      <c r="A8" s="4" t="s">
        <v>79</v>
      </c>
      <c r="B8" s="6" t="n">
        <v>400000000</v>
      </c>
      <c r="C8" s="6" t="n">
        <v>400000000</v>
      </c>
    </row>
    <row r="9" spans="1:3">
      <c r="A9" s="4" t="s">
        <v>80</v>
      </c>
      <c r="B9" s="6" t="n">
        <v>162673726</v>
      </c>
      <c r="C9" s="6" t="n">
        <v>111698222</v>
      </c>
    </row>
    <row r="10" spans="1:3">
      <c r="A10" s="4" t="s">
        <v>81</v>
      </c>
      <c r="B10" s="6" t="n">
        <v>162673726</v>
      </c>
      <c r="C10" s="6" t="n">
        <v>11169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5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6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6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7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27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386</v>
      </c>
      <c r="B1" s="2" t="s">
        <v>1</v>
      </c>
    </row>
    <row r="2" spans="1:3">
      <c r="B2" s="2" t="s">
        <v>387</v>
      </c>
      <c r="C2" s="2" t="s">
        <v>388</v>
      </c>
    </row>
    <row r="3" spans="1:3">
      <c r="A3" s="4" t="s">
        <v>389</v>
      </c>
      <c r="B3" s="4" t="s">
        <v>42</v>
      </c>
    </row>
    <row r="4" spans="1:3">
      <c r="A4" s="4" t="s">
        <v>390</v>
      </c>
      <c r="B4" s="4" t="s">
        <v>42</v>
      </c>
    </row>
    <row r="5" spans="1:3">
      <c r="A5" s="4" t="s">
        <v>391</v>
      </c>
      <c r="B5" s="4" t="s">
        <v>42</v>
      </c>
      <c r="C5" s="4" t="s">
        <v>42</v>
      </c>
    </row>
    <row r="6" spans="1:3">
      <c r="A6" s="4" t="s">
        <v>392</v>
      </c>
      <c r="B6" s="6" t="n">
        <v>2</v>
      </c>
      <c r="C6" s="6" t="n">
        <v>2</v>
      </c>
    </row>
    <row r="7" spans="1:3">
      <c r="A7" s="4" t="s">
        <v>393</v>
      </c>
    </row>
    <row r="8" spans="1:3">
      <c r="A8" s="4" t="s">
        <v>394</v>
      </c>
      <c r="B8" s="4" t="s">
        <v>395</v>
      </c>
    </row>
    <row r="9" spans="1:3">
      <c r="A9" s="4" t="s">
        <v>396</v>
      </c>
    </row>
    <row r="10" spans="1:3">
      <c r="A10" s="4" t="s">
        <v>394</v>
      </c>
      <c r="B10" s="4" t="s">
        <v>3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37"/>
    <col customWidth="1" max="5" min="5" width="14"/>
    <col customWidth="1" max="6" min="6" width="24"/>
    <col customWidth="1" max="7" min="7" width="15"/>
    <col customWidth="1" max="8" min="8" width="23"/>
    <col customWidth="1" max="9" min="9" width="14"/>
  </cols>
  <sheetData>
    <row r="1" spans="1:9">
      <c r="A1" s="1" t="s">
        <v>398</v>
      </c>
      <c r="B1" s="2" t="s">
        <v>399</v>
      </c>
      <c r="C1" s="2" t="s">
        <v>400</v>
      </c>
      <c r="D1" s="2" t="s">
        <v>401</v>
      </c>
      <c r="E1" s="2" t="s">
        <v>402</v>
      </c>
      <c r="F1" s="2" t="s">
        <v>403</v>
      </c>
      <c r="G1" s="2" t="s">
        <v>404</v>
      </c>
      <c r="H1" s="2" t="s">
        <v>405</v>
      </c>
      <c r="I1" s="2" t="s">
        <v>406</v>
      </c>
    </row>
    <row r="2" spans="1:9">
      <c r="A2" s="4" t="s">
        <v>407</v>
      </c>
      <c r="E2" s="4" t="s">
        <v>408</v>
      </c>
    </row>
    <row r="3" spans="1:9">
      <c r="A3" s="4" t="s">
        <v>409</v>
      </c>
      <c r="G3" s="6" t="n">
        <v>41526</v>
      </c>
    </row>
    <row r="4" spans="1:9">
      <c r="A4" s="4" t="s">
        <v>410</v>
      </c>
      <c r="D4" s="5" t="n">
        <v>34607088</v>
      </c>
    </row>
    <row r="5" spans="1:9">
      <c r="A5" s="4" t="s">
        <v>411</v>
      </c>
      <c r="H5" s="8" t="n">
        <v>0.09</v>
      </c>
    </row>
    <row r="6" spans="1:9">
      <c r="A6" s="4" t="s">
        <v>412</v>
      </c>
    </row>
    <row r="7" spans="1:9">
      <c r="A7" s="4" t="s">
        <v>413</v>
      </c>
      <c r="B7" s="6" t="n">
        <v>106156172</v>
      </c>
      <c r="C7" s="6" t="n">
        <v>37000</v>
      </c>
    </row>
    <row r="8" spans="1:9">
      <c r="A8" s="4" t="s">
        <v>414</v>
      </c>
      <c r="B8" s="4" t="s">
        <v>415</v>
      </c>
    </row>
    <row r="9" spans="1:9">
      <c r="A9" s="4" t="s">
        <v>416</v>
      </c>
      <c r="B9" s="6" t="n">
        <v>320000</v>
      </c>
      <c r="D9" s="6" t="n">
        <v>320000</v>
      </c>
    </row>
    <row r="10" spans="1:9">
      <c r="A10" s="4" t="s">
        <v>417</v>
      </c>
      <c r="B10" s="5" t="n">
        <v>103632</v>
      </c>
    </row>
    <row r="11" spans="1:9">
      <c r="A11" s="4" t="s">
        <v>410</v>
      </c>
      <c r="B11" s="5" t="n">
        <v>34607088</v>
      </c>
      <c r="C11" s="5" t="n">
        <v>100000</v>
      </c>
      <c r="D11" s="5" t="n">
        <v>34607088</v>
      </c>
    </row>
    <row r="12" spans="1:9">
      <c r="A12" s="4" t="s">
        <v>418</v>
      </c>
      <c r="D12" s="6" t="n">
        <v>100000</v>
      </c>
    </row>
    <row r="13" spans="1:9">
      <c r="A13" s="4" t="s">
        <v>419</v>
      </c>
      <c r="D13" s="5" t="n">
        <v>37000</v>
      </c>
    </row>
    <row r="14" spans="1:9">
      <c r="A14" s="4" t="s">
        <v>411</v>
      </c>
      <c r="C14" s="8" t="n">
        <v>0.37</v>
      </c>
      <c r="D14" s="8" t="n">
        <v>0.37</v>
      </c>
      <c r="F14" s="8" t="n">
        <v>0.07000000000000001</v>
      </c>
    </row>
    <row r="15" spans="1:9">
      <c r="A15" s="4" t="s">
        <v>420</v>
      </c>
      <c r="D15" s="5" t="n">
        <v>103632</v>
      </c>
    </row>
    <row r="16" spans="1:9">
      <c r="A16" s="4" t="s">
        <v>421</v>
      </c>
    </row>
    <row r="17" spans="1:9">
      <c r="A17" s="4" t="s">
        <v>422</v>
      </c>
      <c r="B17" s="4" t="s">
        <v>423</v>
      </c>
    </row>
    <row r="18" spans="1:9">
      <c r="A18" s="4" t="s">
        <v>424</v>
      </c>
    </row>
    <row r="19" spans="1:9">
      <c r="A19" s="4" t="s">
        <v>422</v>
      </c>
      <c r="B19" s="4" t="s">
        <v>423</v>
      </c>
    </row>
    <row r="20" spans="1:9">
      <c r="A20" s="4" t="s">
        <v>407</v>
      </c>
      <c r="B20" s="4" t="s">
        <v>425</v>
      </c>
    </row>
    <row r="21" spans="1:9">
      <c r="A21" s="4" t="s">
        <v>426</v>
      </c>
    </row>
    <row r="22" spans="1:9">
      <c r="A22" s="4" t="s">
        <v>407</v>
      </c>
      <c r="I22" s="4" t="s">
        <v>427</v>
      </c>
    </row>
    <row r="23" spans="1:9">
      <c r="A23" s="4" t="s">
        <v>409</v>
      </c>
      <c r="I23" s="6" t="n">
        <v>465266</v>
      </c>
    </row>
    <row r="24" spans="1:9">
      <c r="A24" s="4" t="s">
        <v>428</v>
      </c>
    </row>
    <row r="25" spans="1:9">
      <c r="A25" s="4" t="s">
        <v>407</v>
      </c>
      <c r="I25" s="4" t="s">
        <v>429</v>
      </c>
    </row>
    <row r="26" spans="1:9">
      <c r="A26" s="4" t="s">
        <v>409</v>
      </c>
      <c r="I26" s="6" t="n">
        <v>98977</v>
      </c>
    </row>
    <row r="27" spans="1:9">
      <c r="A27" s="4" t="s">
        <v>430</v>
      </c>
    </row>
    <row r="28" spans="1:9">
      <c r="A28" s="4" t="s">
        <v>407</v>
      </c>
      <c r="I28" s="4" t="s">
        <v>431</v>
      </c>
    </row>
    <row r="29" spans="1:9">
      <c r="A29" s="4" t="s">
        <v>409</v>
      </c>
      <c r="I29" s="6" t="n">
        <v>170398</v>
      </c>
    </row>
    <row r="30" spans="1:9">
      <c r="A30" s="4" t="s">
        <v>432</v>
      </c>
    </row>
    <row r="31" spans="1:9">
      <c r="A31" s="4" t="s">
        <v>407</v>
      </c>
      <c r="I31" s="4" t="s">
        <v>433</v>
      </c>
    </row>
    <row r="32" spans="1:9">
      <c r="A32" s="4" t="s">
        <v>409</v>
      </c>
      <c r="I32" s="6" t="n">
        <v>167115</v>
      </c>
    </row>
    <row r="33" spans="1:9">
      <c r="A33" s="4" t="s">
        <v>434</v>
      </c>
    </row>
    <row r="34" spans="1:9">
      <c r="A34" s="4" t="s">
        <v>407</v>
      </c>
      <c r="I34" s="4" t="s">
        <v>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437</v>
      </c>
    </row>
    <row r="2" spans="1:2">
      <c r="A2" s="4" t="s">
        <v>40</v>
      </c>
      <c r="B2" s="5" t="n">
        <v>3784</v>
      </c>
    </row>
    <row r="3" spans="1:2">
      <c r="A3" s="4" t="s">
        <v>43</v>
      </c>
      <c r="B3" s="6" t="n">
        <v>4763</v>
      </c>
    </row>
    <row r="4" spans="1:2">
      <c r="A4" s="4" t="s">
        <v>131</v>
      </c>
      <c r="B4" s="6" t="n">
        <v>337997</v>
      </c>
    </row>
    <row r="5" spans="1:2">
      <c r="A5" s="4" t="s">
        <v>47</v>
      </c>
      <c r="B5" s="6" t="n">
        <v>12059</v>
      </c>
    </row>
    <row r="6" spans="1:2">
      <c r="A6" s="4" t="s">
        <v>438</v>
      </c>
      <c r="B6" s="6" t="n">
        <v>36835553</v>
      </c>
    </row>
    <row r="7" spans="1:2">
      <c r="A7" s="4" t="s">
        <v>54</v>
      </c>
      <c r="B7" s="6" t="n">
        <v>-1157876</v>
      </c>
    </row>
    <row r="8" spans="1:2">
      <c r="A8" s="4" t="s">
        <v>439</v>
      </c>
      <c r="B8" s="5" t="n">
        <v>-1429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0</v>
      </c>
      <c r="B1" s="2" t="s">
        <v>441</v>
      </c>
      <c r="C1" s="2" t="s">
        <v>1</v>
      </c>
    </row>
    <row r="2" spans="1:4">
      <c r="B2" s="2" t="s">
        <v>2</v>
      </c>
      <c r="C2" s="2" t="s">
        <v>2</v>
      </c>
      <c r="D2" s="2" t="s">
        <v>38</v>
      </c>
    </row>
    <row r="3" spans="1:4">
      <c r="A3" s="3" t="s">
        <v>245</v>
      </c>
    </row>
    <row r="4" spans="1:4">
      <c r="A4" s="4" t="s">
        <v>442</v>
      </c>
      <c r="B4" s="4" t="s">
        <v>42</v>
      </c>
      <c r="C4" s="4" t="s">
        <v>42</v>
      </c>
      <c r="D4" s="5" t="n">
        <v>3103394</v>
      </c>
    </row>
    <row r="5" spans="1:4">
      <c r="A5" s="4" t="s">
        <v>443</v>
      </c>
      <c r="B5" s="5" t="n">
        <v>-211676</v>
      </c>
      <c r="C5" s="5" t="n">
        <v>-38079663</v>
      </c>
      <c r="D5" s="5" t="n">
        <v>-396135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v>
      </c>
      <c r="B1" s="2" t="s">
        <v>1</v>
      </c>
    </row>
    <row r="2" spans="1:3">
      <c r="B2" s="2" t="s">
        <v>2</v>
      </c>
      <c r="C2" s="2" t="s">
        <v>38</v>
      </c>
    </row>
    <row r="3" spans="1:3">
      <c r="A3" s="4" t="s">
        <v>83</v>
      </c>
      <c r="B3" s="5" t="n">
        <v>1173060</v>
      </c>
      <c r="C3" s="5" t="n">
        <v>148835</v>
      </c>
    </row>
    <row r="4" spans="1:3">
      <c r="A4" s="3" t="s">
        <v>84</v>
      </c>
    </row>
    <row r="5" spans="1:3">
      <c r="A5" s="4" t="s">
        <v>85</v>
      </c>
      <c r="B5" s="6" t="n">
        <v>1537405</v>
      </c>
      <c r="C5" s="6" t="n">
        <v>407035</v>
      </c>
    </row>
    <row r="6" spans="1:3">
      <c r="A6" s="4" t="s">
        <v>86</v>
      </c>
      <c r="B6" s="6" t="n">
        <v>4014</v>
      </c>
      <c r="C6" s="6" t="n">
        <v>9197</v>
      </c>
    </row>
    <row r="7" spans="1:3">
      <c r="A7" s="4" t="s">
        <v>87</v>
      </c>
      <c r="B7" s="6" t="n">
        <v>4827429</v>
      </c>
      <c r="C7" s="6" t="n">
        <v>2550481</v>
      </c>
    </row>
    <row r="8" spans="1:3">
      <c r="A8" s="4" t="s">
        <v>88</v>
      </c>
      <c r="B8" s="6" t="n">
        <v>486671</v>
      </c>
      <c r="C8" s="6" t="n">
        <v>74469</v>
      </c>
    </row>
    <row r="9" spans="1:3">
      <c r="A9" s="4" t="s">
        <v>89</v>
      </c>
      <c r="B9" s="6" t="n">
        <v>27971</v>
      </c>
      <c r="C9" s="6" t="n">
        <v>49753</v>
      </c>
    </row>
    <row r="10" spans="1:3">
      <c r="A10" s="4" t="s">
        <v>90</v>
      </c>
      <c r="B10" s="6" t="n">
        <v>2322255</v>
      </c>
      <c r="C10" s="4" t="s">
        <v>42</v>
      </c>
    </row>
    <row r="11" spans="1:3">
      <c r="A11" s="4" t="s">
        <v>91</v>
      </c>
      <c r="B11" s="6" t="n">
        <v>49886</v>
      </c>
      <c r="C11" s="4" t="s">
        <v>42</v>
      </c>
    </row>
    <row r="12" spans="1:3">
      <c r="A12" s="4" t="s">
        <v>92</v>
      </c>
      <c r="B12" s="6" t="n">
        <v>9255631</v>
      </c>
      <c r="C12" s="6" t="n">
        <v>3090935</v>
      </c>
    </row>
    <row r="13" spans="1:3">
      <c r="A13" s="4" t="s">
        <v>93</v>
      </c>
      <c r="B13" s="6" t="n">
        <v>-8082571</v>
      </c>
      <c r="C13" s="6" t="n">
        <v>-2942100</v>
      </c>
    </row>
    <row r="14" spans="1:3">
      <c r="A14" s="3" t="s">
        <v>94</v>
      </c>
    </row>
    <row r="15" spans="1:3">
      <c r="A15" s="4" t="s">
        <v>95</v>
      </c>
      <c r="B15" s="6" t="n">
        <v>-13783</v>
      </c>
      <c r="C15" s="4" t="s">
        <v>42</v>
      </c>
    </row>
    <row r="16" spans="1:3">
      <c r="A16" s="4" t="s">
        <v>96</v>
      </c>
      <c r="B16" s="6" t="n">
        <v>-156861</v>
      </c>
      <c r="C16" s="6" t="n">
        <v>-265813</v>
      </c>
    </row>
    <row r="17" spans="1:3">
      <c r="A17" s="4" t="s">
        <v>97</v>
      </c>
      <c r="B17" s="6" t="n">
        <v>14671</v>
      </c>
      <c r="C17" s="4" t="s">
        <v>42</v>
      </c>
    </row>
    <row r="18" spans="1:3">
      <c r="A18" s="4" t="s">
        <v>98</v>
      </c>
      <c r="B18" s="6" t="n">
        <v>-203349</v>
      </c>
      <c r="C18" s="6" t="n">
        <v>-94177</v>
      </c>
    </row>
    <row r="19" spans="1:3">
      <c r="A19" s="4" t="s">
        <v>99</v>
      </c>
      <c r="B19" s="6" t="n">
        <v>-7001</v>
      </c>
      <c r="C19" s="4" t="s">
        <v>42</v>
      </c>
    </row>
    <row r="20" spans="1:3">
      <c r="A20" s="4" t="s">
        <v>100</v>
      </c>
      <c r="B20" s="6" t="n">
        <v>-260162</v>
      </c>
      <c r="C20" s="4" t="s">
        <v>42</v>
      </c>
    </row>
    <row r="21" spans="1:3">
      <c r="A21" s="4" t="s">
        <v>101</v>
      </c>
      <c r="B21" s="6" t="n">
        <v>-29319554</v>
      </c>
      <c r="C21" s="4" t="s">
        <v>42</v>
      </c>
    </row>
    <row r="22" spans="1:3">
      <c r="A22" s="4" t="s">
        <v>102</v>
      </c>
      <c r="B22" s="4" t="s">
        <v>42</v>
      </c>
      <c r="C22" s="6" t="n">
        <v>40806</v>
      </c>
    </row>
    <row r="23" spans="1:3">
      <c r="A23" s="4" t="s">
        <v>103</v>
      </c>
      <c r="B23" s="6" t="n">
        <v>-29946039</v>
      </c>
      <c r="C23" s="6" t="n">
        <v>-319184</v>
      </c>
    </row>
    <row r="24" spans="1:3">
      <c r="A24" s="4" t="s">
        <v>104</v>
      </c>
      <c r="B24" s="6" t="n">
        <v>-38028610</v>
      </c>
      <c r="C24" s="6" t="n">
        <v>-3261284</v>
      </c>
    </row>
    <row r="25" spans="1:3">
      <c r="A25" s="4" t="s">
        <v>105</v>
      </c>
      <c r="B25" s="4" t="s">
        <v>42</v>
      </c>
      <c r="C25" s="4" t="s">
        <v>42</v>
      </c>
    </row>
    <row r="26" spans="1:3">
      <c r="A26" s="4" t="s">
        <v>106</v>
      </c>
      <c r="B26" s="6" t="n">
        <v>-38028610</v>
      </c>
      <c r="C26" s="6" t="n">
        <v>-3261284</v>
      </c>
    </row>
    <row r="27" spans="1:3">
      <c r="A27" s="4" t="s">
        <v>107</v>
      </c>
      <c r="B27" s="6" t="n">
        <v>-179279</v>
      </c>
      <c r="C27" s="6" t="n">
        <v>-94479</v>
      </c>
    </row>
    <row r="28" spans="1:3">
      <c r="A28" s="4" t="s">
        <v>108</v>
      </c>
      <c r="B28" s="5" t="n">
        <v>-38207889</v>
      </c>
      <c r="C28" s="5" t="n">
        <v>-3355763</v>
      </c>
    </row>
    <row r="29" spans="1:3">
      <c r="A29" s="3" t="s">
        <v>109</v>
      </c>
    </row>
    <row r="30" spans="1:3">
      <c r="A30" s="4" t="s">
        <v>110</v>
      </c>
      <c r="B30" s="8" t="n">
        <v>-0.21</v>
      </c>
      <c r="C30" s="8" t="n">
        <v>-0.04</v>
      </c>
    </row>
    <row r="31" spans="1:3">
      <c r="A31" s="4" t="s">
        <v>111</v>
      </c>
      <c r="B31" s="6" t="n">
        <v>184564874</v>
      </c>
      <c r="C31" s="6" t="n">
        <v>93545807</v>
      </c>
    </row>
    <row r="32" spans="1:3">
      <c r="A32" s="3" t="s">
        <v>112</v>
      </c>
    </row>
    <row r="33" spans="1:3">
      <c r="A33" s="4" t="s">
        <v>113</v>
      </c>
      <c r="B33" s="5" t="n">
        <v>8273</v>
      </c>
      <c r="C33" s="4" t="s">
        <v>42</v>
      </c>
    </row>
    <row r="34" spans="1:3">
      <c r="A34" s="4" t="s">
        <v>114</v>
      </c>
      <c r="B34" s="6" t="n">
        <v>-38020337</v>
      </c>
      <c r="C34" s="6" t="n">
        <v>-3261284</v>
      </c>
    </row>
    <row r="35" spans="1:3">
      <c r="A35" s="4" t="s">
        <v>115</v>
      </c>
    </row>
    <row r="36" spans="1:3">
      <c r="A36" s="4" t="s">
        <v>83</v>
      </c>
      <c r="B36" s="5" t="n">
        <v>1173060</v>
      </c>
      <c r="C36" s="5" t="n">
        <v>148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44</v>
      </c>
      <c r="B1" s="2" t="s">
        <v>402</v>
      </c>
      <c r="C1" s="2" t="s">
        <v>445</v>
      </c>
      <c r="D1" s="2" t="s">
        <v>446</v>
      </c>
      <c r="E1" s="2" t="s">
        <v>447</v>
      </c>
      <c r="F1" s="2" t="s">
        <v>2</v>
      </c>
      <c r="G1" s="2" t="s">
        <v>38</v>
      </c>
      <c r="H1" s="2" t="s">
        <v>448</v>
      </c>
    </row>
    <row r="2" spans="1:8">
      <c r="A2" s="3" t="s">
        <v>449</v>
      </c>
    </row>
    <row r="3" spans="1:8">
      <c r="A3" s="4" t="s">
        <v>450</v>
      </c>
      <c r="B3" s="5" t="n">
        <v>150000</v>
      </c>
      <c r="F3" s="5" t="n">
        <v>932441</v>
      </c>
      <c r="G3" s="4" t="s">
        <v>42</v>
      </c>
    </row>
    <row r="4" spans="1:8">
      <c r="A4" s="4" t="s">
        <v>451</v>
      </c>
      <c r="D4" s="8" t="n">
        <v>0.09</v>
      </c>
    </row>
    <row r="5" spans="1:8">
      <c r="A5" s="4" t="s">
        <v>452</v>
      </c>
    </row>
    <row r="6" spans="1:8">
      <c r="A6" s="3" t="s">
        <v>449</v>
      </c>
    </row>
    <row r="7" spans="1:8">
      <c r="A7" s="4" t="s">
        <v>453</v>
      </c>
      <c r="C7" s="5" t="n">
        <v>0</v>
      </c>
    </row>
    <row r="8" spans="1:8">
      <c r="A8" s="4" t="s">
        <v>454</v>
      </c>
    </row>
    <row r="9" spans="1:8">
      <c r="A9" s="3" t="s">
        <v>449</v>
      </c>
    </row>
    <row r="10" spans="1:8">
      <c r="A10" s="4" t="s">
        <v>455</v>
      </c>
      <c r="C10" s="4" t="s">
        <v>433</v>
      </c>
    </row>
    <row r="11" spans="1:8">
      <c r="A11" s="4" t="s">
        <v>412</v>
      </c>
    </row>
    <row r="12" spans="1:8">
      <c r="A12" s="3" t="s">
        <v>449</v>
      </c>
    </row>
    <row r="13" spans="1:8">
      <c r="A13" s="4" t="s">
        <v>456</v>
      </c>
      <c r="E13" s="5" t="n">
        <v>103632</v>
      </c>
    </row>
    <row r="14" spans="1:8">
      <c r="A14" s="4" t="s">
        <v>457</v>
      </c>
      <c r="C14" s="6" t="n">
        <v>70807417</v>
      </c>
    </row>
    <row r="15" spans="1:8">
      <c r="A15" s="4" t="s">
        <v>451</v>
      </c>
      <c r="C15" s="8" t="n">
        <v>0.07000000000000001</v>
      </c>
      <c r="F15" s="8" t="n">
        <v>0.37</v>
      </c>
      <c r="H15" s="8" t="n">
        <v>0.37</v>
      </c>
    </row>
    <row r="16" spans="1:8">
      <c r="A16" s="4" t="s">
        <v>458</v>
      </c>
      <c r="C16" s="5" t="n">
        <v>4956519</v>
      </c>
    </row>
    <row r="17" spans="1:8">
      <c r="A17" s="4" t="s">
        <v>459</v>
      </c>
    </row>
    <row r="18" spans="1:8">
      <c r="A18" s="3" t="s">
        <v>449</v>
      </c>
    </row>
    <row r="19" spans="1:8">
      <c r="A19" s="4" t="s">
        <v>455</v>
      </c>
      <c r="C19" s="4" t="s">
        <v>460</v>
      </c>
    </row>
    <row r="20" spans="1:8">
      <c r="A20" s="4" t="s">
        <v>461</v>
      </c>
    </row>
    <row r="21" spans="1:8">
      <c r="A21" s="3" t="s">
        <v>449</v>
      </c>
    </row>
    <row r="22" spans="1:8">
      <c r="A22" s="4" t="s">
        <v>422</v>
      </c>
      <c r="C22" s="4" t="s">
        <v>462</v>
      </c>
    </row>
    <row r="23" spans="1:8">
      <c r="A23" s="4" t="s">
        <v>463</v>
      </c>
    </row>
    <row r="24" spans="1:8">
      <c r="A24" s="3" t="s">
        <v>449</v>
      </c>
    </row>
    <row r="25" spans="1:8">
      <c r="A25" s="4" t="s">
        <v>422</v>
      </c>
      <c r="C25" s="4" t="s">
        <v>433</v>
      </c>
    </row>
    <row r="26" spans="1:8">
      <c r="A26" s="4" t="s">
        <v>464</v>
      </c>
      <c r="C26" s="4" t="s">
        <v>408</v>
      </c>
    </row>
    <row r="27" spans="1:8">
      <c r="A27" s="4" t="s">
        <v>465</v>
      </c>
      <c r="F27" s="5" t="n">
        <v>11247</v>
      </c>
    </row>
    <row r="28" spans="1:8">
      <c r="A28" s="4" t="s">
        <v>466</v>
      </c>
      <c r="F28" s="5" t="n">
        <v>0</v>
      </c>
    </row>
    <row r="29" spans="1:8">
      <c r="A29" s="4" t="s">
        <v>467</v>
      </c>
    </row>
    <row r="30" spans="1:8">
      <c r="A30" s="3" t="s">
        <v>449</v>
      </c>
    </row>
    <row r="31" spans="1:8">
      <c r="A31" s="4" t="s">
        <v>456</v>
      </c>
      <c r="C31" s="5" t="n">
        <v>70807417</v>
      </c>
    </row>
    <row r="32" spans="1:8">
      <c r="A32" s="4" t="s">
        <v>450</v>
      </c>
      <c r="C32" s="6" t="n">
        <v>100000</v>
      </c>
    </row>
    <row r="33" spans="1:8">
      <c r="A33" s="4" t="s">
        <v>468</v>
      </c>
      <c r="C33" s="6" t="n">
        <v>3546450</v>
      </c>
    </row>
    <row r="34" spans="1:8">
      <c r="A34" s="4" t="s">
        <v>469</v>
      </c>
    </row>
    <row r="35" spans="1:8">
      <c r="A35" s="3" t="s">
        <v>449</v>
      </c>
    </row>
    <row r="36" spans="1:8">
      <c r="A36" s="4" t="s">
        <v>470</v>
      </c>
      <c r="C36" s="6" t="n">
        <v>730000</v>
      </c>
      <c r="D36" s="5" t="n">
        <v>800000</v>
      </c>
    </row>
    <row r="37" spans="1:8">
      <c r="A37" s="4" t="s">
        <v>471</v>
      </c>
      <c r="C37" s="5"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472</v>
      </c>
      <c r="C1" s="2" t="s">
        <v>445</v>
      </c>
      <c r="D1" s="2" t="s">
        <v>2</v>
      </c>
    </row>
    <row r="2" spans="1:4">
      <c r="A2" s="3" t="s">
        <v>449</v>
      </c>
    </row>
    <row r="3" spans="1:4">
      <c r="A3" s="4" t="s">
        <v>473</v>
      </c>
      <c r="D3" s="5" t="n">
        <v>-5056519</v>
      </c>
    </row>
    <row r="4" spans="1:4">
      <c r="A4" s="4" t="s">
        <v>412</v>
      </c>
    </row>
    <row r="5" spans="1:4">
      <c r="A5" s="3" t="s">
        <v>449</v>
      </c>
    </row>
    <row r="6" spans="1:4">
      <c r="A6" s="4" t="s">
        <v>40</v>
      </c>
      <c r="C6" s="5" t="n">
        <v>100000</v>
      </c>
    </row>
    <row r="7" spans="1:4">
      <c r="A7" s="4" t="s">
        <v>474</v>
      </c>
      <c r="C7" s="6" t="n">
        <v>4956519</v>
      </c>
    </row>
    <row r="8" spans="1:4">
      <c r="A8" s="4" t="s">
        <v>475</v>
      </c>
      <c r="B8" s="4" t="s">
        <v>476</v>
      </c>
      <c r="C8" s="4" t="s">
        <v>42</v>
      </c>
    </row>
    <row r="9" spans="1:4">
      <c r="A9" s="4" t="s">
        <v>473</v>
      </c>
      <c r="C9" s="5" t="n">
        <v>5056519</v>
      </c>
    </row>
    <row r="10" spans="1:4"/>
    <row r="11" spans="1:4">
      <c r="A11" s="4" t="s">
        <v>476</v>
      </c>
      <c r="B11" s="4" t="s">
        <v>477</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78</v>
      </c>
      <c r="B1" s="2" t="s">
        <v>445</v>
      </c>
      <c r="C1" s="2" t="s">
        <v>2</v>
      </c>
      <c r="D1" s="2" t="s">
        <v>446</v>
      </c>
      <c r="E1" s="2" t="s">
        <v>448</v>
      </c>
    </row>
    <row r="2" spans="1:5">
      <c r="A2" s="3" t="s">
        <v>449</v>
      </c>
    </row>
    <row r="3" spans="1:5">
      <c r="A3" s="4" t="s">
        <v>451</v>
      </c>
      <c r="D3" s="8" t="n">
        <v>0.09</v>
      </c>
    </row>
    <row r="4" spans="1:5">
      <c r="A4" s="4" t="s">
        <v>479</v>
      </c>
    </row>
    <row r="5" spans="1:5">
      <c r="A5" s="3" t="s">
        <v>449</v>
      </c>
    </row>
    <row r="6" spans="1:5">
      <c r="A6" s="4" t="s">
        <v>480</v>
      </c>
      <c r="B6" s="4" t="s">
        <v>433</v>
      </c>
    </row>
    <row r="7" spans="1:5">
      <c r="A7" s="4" t="s">
        <v>481</v>
      </c>
      <c r="B7" s="5" t="n">
        <v>4683893</v>
      </c>
    </row>
    <row r="8" spans="1:5">
      <c r="A8" s="4" t="s">
        <v>412</v>
      </c>
    </row>
    <row r="9" spans="1:5">
      <c r="A9" s="3" t="s">
        <v>449</v>
      </c>
    </row>
    <row r="10" spans="1:5">
      <c r="A10" s="4" t="s">
        <v>482</v>
      </c>
      <c r="B10" s="6" t="n">
        <v>70807417</v>
      </c>
    </row>
    <row r="11" spans="1:5">
      <c r="A11" s="4" t="s">
        <v>451</v>
      </c>
      <c r="B11" s="8" t="n">
        <v>0.07000000000000001</v>
      </c>
      <c r="C11" s="8" t="n">
        <v>0.37</v>
      </c>
      <c r="E11" s="8" t="n">
        <v>0.37</v>
      </c>
    </row>
    <row r="12" spans="1:5">
      <c r="A12" s="4" t="s">
        <v>481</v>
      </c>
      <c r="B12"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248</v>
      </c>
    </row>
    <row r="4" spans="1:3">
      <c r="A4" s="4" t="s">
        <v>484</v>
      </c>
      <c r="B4" s="5" t="n">
        <v>34607088</v>
      </c>
    </row>
    <row r="5" spans="1:3">
      <c r="A5" s="4" t="s">
        <v>485</v>
      </c>
      <c r="B5" s="6" t="n">
        <v>-5056519</v>
      </c>
    </row>
    <row r="6" spans="1:3">
      <c r="A6" s="4" t="s">
        <v>486</v>
      </c>
      <c r="B6" s="6" t="n">
        <v>-231015</v>
      </c>
    </row>
    <row r="7" spans="1:3">
      <c r="A7" s="4" t="s">
        <v>487</v>
      </c>
      <c r="B7" s="5" t="n">
        <v>-29319554</v>
      </c>
      <c r="C7"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80"/>
    <col customWidth="1" max="8" min="8" width="21"/>
    <col customWidth="1" max="9" min="9" width="21"/>
    <col customWidth="1" max="10" min="10" width="20"/>
    <col customWidth="1" max="11" min="11" width="21"/>
    <col customWidth="1" max="12" min="12" width="80"/>
    <col customWidth="1" max="13" min="13" width="37"/>
    <col customWidth="1" max="14" min="14" width="37"/>
    <col customWidth="1" max="15" min="15" width="37"/>
    <col customWidth="1" max="16" min="16" width="21"/>
    <col customWidth="1" max="17" min="17" width="21"/>
    <col customWidth="1" max="18" min="18" width="21"/>
    <col customWidth="1" max="19" min="19" width="80"/>
    <col customWidth="1" max="20" min="20" width="21"/>
    <col customWidth="1" max="21" min="21" width="21"/>
    <col customWidth="1" max="22" min="22" width="14"/>
    <col customWidth="1" max="23" min="23" width="21"/>
    <col customWidth="1" max="24" min="24" width="21"/>
    <col customWidth="1" max="25" min="25" width="21"/>
    <col customWidth="1" max="26" min="26" width="21"/>
    <col customWidth="1" max="27" min="27" width="21"/>
    <col customWidth="1" max="28" min="28" width="14"/>
  </cols>
  <sheetData>
    <row r="1" spans="1:28">
      <c r="A1" s="1" t="s">
        <v>488</v>
      </c>
      <c r="B1" s="2" t="s">
        <v>489</v>
      </c>
      <c r="C1" s="2" t="s">
        <v>490</v>
      </c>
      <c r="D1" s="2" t="s">
        <v>491</v>
      </c>
      <c r="E1" s="2" t="s">
        <v>492</v>
      </c>
      <c r="F1" s="2" t="s">
        <v>493</v>
      </c>
      <c r="G1" s="2" t="s">
        <v>494</v>
      </c>
      <c r="H1" s="2" t="s">
        <v>495</v>
      </c>
      <c r="I1" s="2" t="s">
        <v>496</v>
      </c>
      <c r="J1" s="2" t="s">
        <v>497</v>
      </c>
      <c r="K1" s="2" t="s">
        <v>498</v>
      </c>
      <c r="L1" s="2" t="s">
        <v>499</v>
      </c>
      <c r="M1" s="2" t="s">
        <v>500</v>
      </c>
      <c r="N1" s="2" t="s">
        <v>501</v>
      </c>
      <c r="O1" s="2" t="s">
        <v>502</v>
      </c>
      <c r="P1" s="2" t="s">
        <v>503</v>
      </c>
      <c r="Q1" s="2" t="s">
        <v>504</v>
      </c>
      <c r="R1" s="2" t="s">
        <v>505</v>
      </c>
      <c r="S1" s="2" t="s">
        <v>506</v>
      </c>
      <c r="T1" s="2" t="s">
        <v>507</v>
      </c>
      <c r="U1" s="2" t="s">
        <v>508</v>
      </c>
      <c r="V1" s="2" t="s">
        <v>509</v>
      </c>
      <c r="W1" s="2" t="s">
        <v>510</v>
      </c>
      <c r="X1" s="2" t="s">
        <v>511</v>
      </c>
      <c r="Y1" s="2" t="s">
        <v>512</v>
      </c>
      <c r="Z1" s="2" t="s">
        <v>513</v>
      </c>
      <c r="AA1" s="2" t="s">
        <v>514</v>
      </c>
      <c r="AB1" s="2" t="s">
        <v>515</v>
      </c>
    </row>
    <row r="2" spans="1:28">
      <c r="A2" s="3" t="s">
        <v>516</v>
      </c>
    </row>
    <row r="3" spans="1:28">
      <c r="A3" s="4" t="s">
        <v>407</v>
      </c>
      <c r="E3" s="4" t="s">
        <v>408</v>
      </c>
    </row>
    <row r="4" spans="1:28">
      <c r="A4" s="4" t="s">
        <v>58</v>
      </c>
      <c r="S4" s="5" t="n">
        <v>1061876</v>
      </c>
      <c r="T4" s="5" t="n">
        <v>66786</v>
      </c>
    </row>
    <row r="5" spans="1:28">
      <c r="A5" s="4" t="s">
        <v>517</v>
      </c>
      <c r="S5" s="6" t="n">
        <v>34607088</v>
      </c>
    </row>
    <row r="6" spans="1:28">
      <c r="A6" s="4" t="s">
        <v>518</v>
      </c>
      <c r="S6" s="5" t="n">
        <v>3784</v>
      </c>
      <c r="T6" s="4" t="s">
        <v>42</v>
      </c>
    </row>
    <row r="7" spans="1:28">
      <c r="A7" s="4" t="s">
        <v>519</v>
      </c>
      <c r="E7" s="4" t="s">
        <v>520</v>
      </c>
    </row>
    <row r="8" spans="1:28">
      <c r="A8" s="4" t="s">
        <v>521</v>
      </c>
      <c r="E8" s="4" t="s">
        <v>522</v>
      </c>
    </row>
    <row r="9" spans="1:28">
      <c r="A9" s="4" t="s">
        <v>523</v>
      </c>
    </row>
    <row r="10" spans="1:28">
      <c r="A10" s="3" t="s">
        <v>516</v>
      </c>
    </row>
    <row r="11" spans="1:28">
      <c r="A11" s="4" t="s">
        <v>524</v>
      </c>
      <c r="G11" s="4" t="s">
        <v>525</v>
      </c>
    </row>
    <row r="12" spans="1:28">
      <c r="A12" s="4" t="s">
        <v>526</v>
      </c>
      <c r="G12" s="4" t="s">
        <v>527</v>
      </c>
    </row>
    <row r="13" spans="1:28">
      <c r="A13" s="4" t="s">
        <v>519</v>
      </c>
      <c r="G13" s="4" t="s">
        <v>528</v>
      </c>
    </row>
    <row r="14" spans="1:28">
      <c r="A14" s="4" t="s">
        <v>529</v>
      </c>
    </row>
    <row r="15" spans="1:28">
      <c r="A15" s="3" t="s">
        <v>516</v>
      </c>
    </row>
    <row r="16" spans="1:28">
      <c r="A16" s="4" t="s">
        <v>407</v>
      </c>
      <c r="E16" s="4" t="s">
        <v>408</v>
      </c>
    </row>
    <row r="17" spans="1:28">
      <c r="A17" s="4" t="s">
        <v>517</v>
      </c>
      <c r="H17" s="5" t="n">
        <v>1096216</v>
      </c>
    </row>
    <row r="18" spans="1:28">
      <c r="A18" s="4" t="s">
        <v>530</v>
      </c>
      <c r="H18" s="6" t="n">
        <v>313775</v>
      </c>
    </row>
    <row r="19" spans="1:28">
      <c r="A19" s="4" t="s">
        <v>518</v>
      </c>
      <c r="H19" s="6" t="n">
        <v>782441</v>
      </c>
    </row>
    <row r="20" spans="1:28">
      <c r="A20" s="4" t="s">
        <v>531</v>
      </c>
      <c r="E20" s="5" t="n">
        <v>150000</v>
      </c>
    </row>
    <row r="21" spans="1:28">
      <c r="A21" s="4" t="s">
        <v>532</v>
      </c>
    </row>
    <row r="22" spans="1:28">
      <c r="A22" s="3" t="s">
        <v>516</v>
      </c>
    </row>
    <row r="23" spans="1:28">
      <c r="A23" s="4" t="s">
        <v>524</v>
      </c>
      <c r="G23" s="4" t="s">
        <v>525</v>
      </c>
    </row>
    <row r="24" spans="1:28">
      <c r="A24" s="4" t="s">
        <v>526</v>
      </c>
      <c r="G24" s="4" t="s">
        <v>527</v>
      </c>
    </row>
    <row r="25" spans="1:28">
      <c r="A25" s="4" t="s">
        <v>519</v>
      </c>
      <c r="S25" s="4" t="s">
        <v>533</v>
      </c>
    </row>
    <row r="26" spans="1:28">
      <c r="A26" s="4" t="s">
        <v>534</v>
      </c>
    </row>
    <row r="27" spans="1:28">
      <c r="A27" s="3" t="s">
        <v>516</v>
      </c>
    </row>
    <row r="28" spans="1:28">
      <c r="A28" s="4" t="s">
        <v>535</v>
      </c>
      <c r="F28" s="6" t="n">
        <v>21760</v>
      </c>
    </row>
    <row r="29" spans="1:28">
      <c r="A29" s="4" t="s">
        <v>536</v>
      </c>
    </row>
    <row r="30" spans="1:28">
      <c r="A30" s="3" t="s">
        <v>516</v>
      </c>
    </row>
    <row r="31" spans="1:28">
      <c r="A31" s="4" t="s">
        <v>407</v>
      </c>
      <c r="F31" s="4" t="s">
        <v>460</v>
      </c>
    </row>
    <row r="32" spans="1:28">
      <c r="A32" s="4" t="s">
        <v>517</v>
      </c>
      <c r="I32" s="5" t="n">
        <v>1428581</v>
      </c>
    </row>
    <row r="33" spans="1:28">
      <c r="A33" s="4" t="s">
        <v>530</v>
      </c>
      <c r="H33" s="5" t="n">
        <v>406181</v>
      </c>
    </row>
    <row r="34" spans="1:28">
      <c r="A34" s="4" t="s">
        <v>518</v>
      </c>
      <c r="I34" s="5" t="n">
        <v>1022400</v>
      </c>
    </row>
    <row r="35" spans="1:28">
      <c r="A35" s="4" t="s">
        <v>537</v>
      </c>
    </row>
    <row r="36" spans="1:28">
      <c r="A36" s="3" t="s">
        <v>516</v>
      </c>
    </row>
    <row r="37" spans="1:28">
      <c r="A37" s="4" t="s">
        <v>530</v>
      </c>
      <c r="G37" s="5" t="n">
        <v>406181</v>
      </c>
    </row>
    <row r="38" spans="1:28">
      <c r="A38" s="4" t="s">
        <v>538</v>
      </c>
    </row>
    <row r="39" spans="1:28">
      <c r="A39" s="3" t="s">
        <v>516</v>
      </c>
    </row>
    <row r="40" spans="1:28">
      <c r="A40" s="4" t="s">
        <v>407</v>
      </c>
      <c r="L40" s="4" t="s">
        <v>462</v>
      </c>
      <c r="M40" s="4" t="s">
        <v>539</v>
      </c>
    </row>
    <row r="41" spans="1:28">
      <c r="A41" s="4" t="s">
        <v>58</v>
      </c>
      <c r="M41" s="5" t="n">
        <v>4000000</v>
      </c>
    </row>
    <row r="42" spans="1:28">
      <c r="A42" s="4" t="s">
        <v>540</v>
      </c>
      <c r="L42" s="5" t="n">
        <v>28132</v>
      </c>
    </row>
    <row r="43" spans="1:28">
      <c r="A43" s="4" t="s">
        <v>541</v>
      </c>
      <c r="L43" s="4" t="s">
        <v>542</v>
      </c>
    </row>
    <row r="44" spans="1:28">
      <c r="A44" s="4" t="s">
        <v>543</v>
      </c>
    </row>
    <row r="45" spans="1:28">
      <c r="A45" s="3" t="s">
        <v>516</v>
      </c>
    </row>
    <row r="46" spans="1:28">
      <c r="A46" s="4" t="s">
        <v>517</v>
      </c>
      <c r="L46" s="5" t="n">
        <v>8401318</v>
      </c>
    </row>
    <row r="47" spans="1:28">
      <c r="A47" s="4" t="s">
        <v>544</v>
      </c>
    </row>
    <row r="48" spans="1:28">
      <c r="A48" s="3" t="s">
        <v>516</v>
      </c>
    </row>
    <row r="49" spans="1:28">
      <c r="A49" s="4" t="s">
        <v>545</v>
      </c>
      <c r="M49" s="6" t="n">
        <v>24308985</v>
      </c>
    </row>
    <row r="50" spans="1:28">
      <c r="A50" s="4" t="s">
        <v>411</v>
      </c>
      <c r="M50" s="9" t="n">
        <v>0.1799</v>
      </c>
    </row>
    <row r="51" spans="1:28">
      <c r="A51" s="4" t="s">
        <v>546</v>
      </c>
      <c r="M51" s="5" t="n">
        <v>4373186</v>
      </c>
    </row>
    <row r="52" spans="1:28">
      <c r="A52" s="4" t="s">
        <v>547</v>
      </c>
    </row>
    <row r="53" spans="1:28">
      <c r="A53" s="3" t="s">
        <v>516</v>
      </c>
    </row>
    <row r="54" spans="1:28">
      <c r="A54" s="4" t="s">
        <v>407</v>
      </c>
      <c r="K54" s="4" t="s">
        <v>462</v>
      </c>
      <c r="N54" s="4" t="s">
        <v>548</v>
      </c>
      <c r="AB54" s="4" t="s">
        <v>549</v>
      </c>
    </row>
    <row r="55" spans="1:28">
      <c r="A55" s="4" t="s">
        <v>540</v>
      </c>
      <c r="N55" s="5" t="n">
        <v>42252</v>
      </c>
    </row>
    <row r="56" spans="1:28">
      <c r="A56" s="4" t="s">
        <v>550</v>
      </c>
    </row>
    <row r="57" spans="1:28">
      <c r="A57" s="3" t="s">
        <v>516</v>
      </c>
    </row>
    <row r="58" spans="1:28">
      <c r="A58" s="4" t="s">
        <v>551</v>
      </c>
      <c r="R58" s="5" t="n">
        <v>316800</v>
      </c>
    </row>
    <row r="59" spans="1:28">
      <c r="A59" s="4" t="s">
        <v>530</v>
      </c>
      <c r="R59" s="6" t="n">
        <v>1300000</v>
      </c>
    </row>
    <row r="60" spans="1:28">
      <c r="A60" s="4" t="s">
        <v>552</v>
      </c>
      <c r="R60" s="5" t="n">
        <v>148988</v>
      </c>
    </row>
    <row r="61" spans="1:28">
      <c r="A61" s="4" t="s">
        <v>553</v>
      </c>
    </row>
    <row r="62" spans="1:28">
      <c r="A62" s="3" t="s">
        <v>516</v>
      </c>
    </row>
    <row r="63" spans="1:28">
      <c r="A63" s="4" t="s">
        <v>517</v>
      </c>
      <c r="N63" s="5" t="n">
        <v>392252</v>
      </c>
    </row>
    <row r="64" spans="1:28">
      <c r="A64" s="4" t="s">
        <v>554</v>
      </c>
    </row>
    <row r="65" spans="1:28">
      <c r="A65" s="3" t="s">
        <v>516</v>
      </c>
    </row>
    <row r="66" spans="1:28">
      <c r="A66" s="4" t="s">
        <v>407</v>
      </c>
      <c r="N66" s="4" t="s">
        <v>555</v>
      </c>
    </row>
    <row r="67" spans="1:28">
      <c r="A67" s="4" t="s">
        <v>545</v>
      </c>
      <c r="N67" s="6" t="n">
        <v>3500000</v>
      </c>
    </row>
    <row r="68" spans="1:28">
      <c r="A68" s="4" t="s">
        <v>411</v>
      </c>
      <c r="N68" s="8" t="n">
        <v>0.1</v>
      </c>
    </row>
    <row r="69" spans="1:28">
      <c r="A69" s="4" t="s">
        <v>546</v>
      </c>
      <c r="N69" s="5" t="n">
        <v>350000</v>
      </c>
    </row>
    <row r="70" spans="1:28">
      <c r="A70" s="4" t="s">
        <v>556</v>
      </c>
    </row>
    <row r="71" spans="1:28">
      <c r="A71" s="3" t="s">
        <v>516</v>
      </c>
    </row>
    <row r="72" spans="1:28">
      <c r="A72" s="4" t="s">
        <v>407</v>
      </c>
      <c r="F72" s="4" t="s">
        <v>555</v>
      </c>
    </row>
    <row r="73" spans="1:28">
      <c r="A73" s="4" t="s">
        <v>535</v>
      </c>
      <c r="F73" s="6" t="n">
        <v>41526</v>
      </c>
    </row>
    <row r="74" spans="1:28">
      <c r="A74" s="4" t="s">
        <v>557</v>
      </c>
      <c r="F74" s="4" t="s">
        <v>558</v>
      </c>
    </row>
    <row r="75" spans="1:28">
      <c r="A75" s="4" t="s">
        <v>559</v>
      </c>
      <c r="F75" s="6" t="n">
        <v>240</v>
      </c>
    </row>
    <row r="76" spans="1:28">
      <c r="A76" s="4" t="s">
        <v>560</v>
      </c>
      <c r="F76" s="6" t="n">
        <v>12</v>
      </c>
    </row>
    <row r="77" spans="1:28">
      <c r="A77" s="4" t="s">
        <v>561</v>
      </c>
    </row>
    <row r="78" spans="1:28">
      <c r="A78" s="3" t="s">
        <v>516</v>
      </c>
    </row>
    <row r="79" spans="1:28">
      <c r="A79" s="4" t="s">
        <v>562</v>
      </c>
      <c r="D79" s="5" t="n">
        <v>2322255</v>
      </c>
    </row>
    <row r="80" spans="1:28">
      <c r="A80" s="4" t="s">
        <v>563</v>
      </c>
      <c r="S80" s="5" t="n">
        <v>246263</v>
      </c>
    </row>
    <row r="81" spans="1:28">
      <c r="A81" s="4" t="s">
        <v>564</v>
      </c>
      <c r="S81" s="5" t="n">
        <v>240000</v>
      </c>
    </row>
    <row r="82" spans="1:28">
      <c r="A82" s="4" t="s">
        <v>565</v>
      </c>
    </row>
    <row r="83" spans="1:28">
      <c r="A83" s="3" t="s">
        <v>516</v>
      </c>
    </row>
    <row r="84" spans="1:28">
      <c r="A84" s="4" t="s">
        <v>566</v>
      </c>
      <c r="V84" s="4" t="s">
        <v>567</v>
      </c>
    </row>
    <row r="85" spans="1:28">
      <c r="A85" s="4" t="s">
        <v>568</v>
      </c>
      <c r="U85" s="5" t="n">
        <v>20000</v>
      </c>
    </row>
    <row r="86" spans="1:28">
      <c r="A86" s="4" t="s">
        <v>569</v>
      </c>
    </row>
    <row r="87" spans="1:28">
      <c r="A87" s="3" t="s">
        <v>516</v>
      </c>
    </row>
    <row r="88" spans="1:28">
      <c r="A88" s="4" t="s">
        <v>570</v>
      </c>
      <c r="B88" s="5" t="n">
        <v>400000</v>
      </c>
      <c r="Q88" s="5" t="n">
        <v>155000</v>
      </c>
    </row>
    <row r="89" spans="1:28">
      <c r="A89" s="4" t="s">
        <v>568</v>
      </c>
      <c r="U89" s="5" t="n">
        <v>20000</v>
      </c>
    </row>
    <row r="90" spans="1:28">
      <c r="A90" s="4" t="s">
        <v>571</v>
      </c>
      <c r="Q90" s="5" t="n">
        <v>355000</v>
      </c>
    </row>
    <row r="91" spans="1:28">
      <c r="A91" s="4" t="s">
        <v>572</v>
      </c>
    </row>
    <row r="92" spans="1:28">
      <c r="A92" s="3" t="s">
        <v>516</v>
      </c>
    </row>
    <row r="93" spans="1:28">
      <c r="A93" s="4" t="s">
        <v>570</v>
      </c>
      <c r="P93" s="5" t="n">
        <v>25000</v>
      </c>
    </row>
    <row r="94" spans="1:28">
      <c r="A94" s="4" t="s">
        <v>573</v>
      </c>
    </row>
    <row r="95" spans="1:28">
      <c r="A95" s="3" t="s">
        <v>516</v>
      </c>
    </row>
    <row r="96" spans="1:28">
      <c r="A96" s="4" t="s">
        <v>574</v>
      </c>
      <c r="O96" s="4" t="s">
        <v>555</v>
      </c>
    </row>
    <row r="97" spans="1:28">
      <c r="A97" s="4" t="s">
        <v>575</v>
      </c>
    </row>
    <row r="98" spans="1:28">
      <c r="A98" s="3" t="s">
        <v>516</v>
      </c>
    </row>
    <row r="99" spans="1:28">
      <c r="A99" s="4" t="s">
        <v>576</v>
      </c>
      <c r="O99" s="4" t="s">
        <v>462</v>
      </c>
    </row>
    <row r="100" spans="1:28">
      <c r="A100" s="4" t="s">
        <v>407</v>
      </c>
      <c r="O100" s="4" t="s">
        <v>577</v>
      </c>
    </row>
    <row r="101" spans="1:28">
      <c r="A101" s="4" t="s">
        <v>578</v>
      </c>
      <c r="O101" s="10" t="n">
        <v>0.078</v>
      </c>
    </row>
    <row r="102" spans="1:28">
      <c r="A102" s="4" t="s">
        <v>579</v>
      </c>
    </row>
    <row r="103" spans="1:28">
      <c r="A103" s="3" t="s">
        <v>516</v>
      </c>
    </row>
    <row r="104" spans="1:28">
      <c r="A104" s="4" t="s">
        <v>545</v>
      </c>
      <c r="O104" s="6" t="n">
        <v>10586805</v>
      </c>
    </row>
    <row r="105" spans="1:28">
      <c r="A105" s="4" t="s">
        <v>411</v>
      </c>
      <c r="O105" s="7" t="n">
        <v>0.068</v>
      </c>
    </row>
    <row r="106" spans="1:28">
      <c r="A106" s="4" t="s">
        <v>546</v>
      </c>
      <c r="O106" s="5" t="n">
        <v>719903</v>
      </c>
    </row>
    <row r="107" spans="1:28">
      <c r="A107" s="4" t="s">
        <v>580</v>
      </c>
    </row>
    <row r="108" spans="1:28">
      <c r="A108" s="3" t="s">
        <v>516</v>
      </c>
    </row>
    <row r="109" spans="1:28">
      <c r="A109" s="4" t="s">
        <v>407</v>
      </c>
      <c r="C109" s="4" t="s">
        <v>462</v>
      </c>
    </row>
    <row r="110" spans="1:28">
      <c r="A110" s="4" t="s">
        <v>566</v>
      </c>
      <c r="C110" s="4" t="s">
        <v>567</v>
      </c>
    </row>
    <row r="111" spans="1:28">
      <c r="A111" s="4" t="s">
        <v>570</v>
      </c>
      <c r="C111" s="5" t="n">
        <v>375000</v>
      </c>
    </row>
    <row r="112" spans="1:28">
      <c r="A112" s="4" t="s">
        <v>568</v>
      </c>
      <c r="Z112" s="5" t="n">
        <v>121500</v>
      </c>
      <c r="AA112" s="5" t="n">
        <v>13500</v>
      </c>
    </row>
    <row r="113" spans="1:28">
      <c r="A113" s="4" t="s">
        <v>581</v>
      </c>
    </row>
    <row r="114" spans="1:28">
      <c r="A114" s="3" t="s">
        <v>516</v>
      </c>
    </row>
    <row r="115" spans="1:28">
      <c r="A115" s="4" t="s">
        <v>568</v>
      </c>
      <c r="W115" s="5" t="n">
        <v>125000</v>
      </c>
      <c r="X115" s="5" t="n">
        <v>65000</v>
      </c>
      <c r="Y115" s="5" t="n">
        <v>60000</v>
      </c>
    </row>
    <row r="116" spans="1:28">
      <c r="A116" s="4" t="s">
        <v>582</v>
      </c>
    </row>
    <row r="117" spans="1:28">
      <c r="A117" s="3" t="s">
        <v>516</v>
      </c>
    </row>
    <row r="118" spans="1:28">
      <c r="A118" s="4" t="s">
        <v>570</v>
      </c>
      <c r="C118" s="5" t="n">
        <v>5000</v>
      </c>
    </row>
    <row r="119" spans="1:28">
      <c r="A119" s="4" t="s">
        <v>583</v>
      </c>
    </row>
    <row r="120" spans="1:28">
      <c r="A120" s="3" t="s">
        <v>516</v>
      </c>
    </row>
    <row r="121" spans="1:28">
      <c r="A121" s="4" t="s">
        <v>407</v>
      </c>
      <c r="K121" s="4" t="s">
        <v>584</v>
      </c>
    </row>
    <row r="122" spans="1:28">
      <c r="A122" s="4" t="s">
        <v>517</v>
      </c>
      <c r="K122" s="5" t="n">
        <v>465788</v>
      </c>
    </row>
    <row r="123" spans="1:28">
      <c r="A123" s="4" t="s">
        <v>585</v>
      </c>
    </row>
    <row r="124" spans="1:28">
      <c r="A124" s="3" t="s">
        <v>516</v>
      </c>
    </row>
    <row r="125" spans="1:28">
      <c r="A125" s="4" t="s">
        <v>531</v>
      </c>
      <c r="J125" s="5" t="n">
        <v>1530000</v>
      </c>
    </row>
    <row r="126" spans="1:28">
      <c r="A126" s="4" t="s">
        <v>586</v>
      </c>
    </row>
    <row r="127" spans="1:28">
      <c r="A127" s="3" t="s">
        <v>516</v>
      </c>
    </row>
    <row r="128" spans="1:28">
      <c r="A128" s="4" t="s">
        <v>530</v>
      </c>
      <c r="E128" s="5" t="n">
        <v>200000</v>
      </c>
    </row>
    <row r="129" spans="1:28">
      <c r="A129" s="4" t="s">
        <v>524</v>
      </c>
      <c r="E129" s="4" t="s">
        <v>587</v>
      </c>
      <c r="H129" s="4" t="s">
        <v>587</v>
      </c>
    </row>
    <row r="130" spans="1:28">
      <c r="A130" s="4" t="s">
        <v>588</v>
      </c>
      <c r="H130" s="4" t="s">
        <v>589</v>
      </c>
    </row>
    <row r="131" spans="1:28">
      <c r="A131" s="4" t="s">
        <v>526</v>
      </c>
      <c r="E131" s="4" t="s">
        <v>590</v>
      </c>
      <c r="H131" s="4" t="s">
        <v>591</v>
      </c>
      <c r="I131" s="4" t="s">
        <v>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3" t="s">
        <v>516</v>
      </c>
    </row>
    <row r="4" spans="1:3">
      <c r="A4" s="4" t="s">
        <v>593</v>
      </c>
      <c r="B4" s="5" t="n">
        <v>14312580</v>
      </c>
    </row>
    <row r="5" spans="1:3">
      <c r="A5" s="4" t="s">
        <v>594</v>
      </c>
      <c r="B5" s="6" t="n">
        <v>1246216</v>
      </c>
      <c r="C5" s="5" t="n">
        <v>745788</v>
      </c>
    </row>
    <row r="6" spans="1:3">
      <c r="A6" s="4" t="s">
        <v>595</v>
      </c>
      <c r="B6" s="6" t="n">
        <v>-3962042</v>
      </c>
    </row>
    <row r="7" spans="1:3">
      <c r="A7" s="4" t="s">
        <v>596</v>
      </c>
      <c r="B7" s="6" t="n">
        <v>1313982</v>
      </c>
      <c r="C7" s="6" t="n">
        <v>101405</v>
      </c>
    </row>
    <row r="8" spans="1:3">
      <c r="A8" s="4" t="s">
        <v>597</v>
      </c>
      <c r="B8" s="6" t="n">
        <v>-116451</v>
      </c>
    </row>
    <row r="9" spans="1:3">
      <c r="A9" s="4" t="s">
        <v>598</v>
      </c>
      <c r="B9" s="6" t="n">
        <v>12794285</v>
      </c>
      <c r="C9" s="6" t="n">
        <v>14312580</v>
      </c>
    </row>
    <row r="10" spans="1:3">
      <c r="A10" s="4" t="s">
        <v>599</v>
      </c>
      <c r="B10" s="6" t="n">
        <v>1068795</v>
      </c>
    </row>
    <row r="11" spans="1:3">
      <c r="A11" s="4" t="s">
        <v>600</v>
      </c>
      <c r="B11" s="6" t="n">
        <v>-3340779</v>
      </c>
    </row>
    <row r="12" spans="1:3">
      <c r="A12" s="4" t="s">
        <v>601</v>
      </c>
      <c r="B12" s="6" t="n">
        <v>2322255</v>
      </c>
      <c r="C12" s="4" t="s">
        <v>42</v>
      </c>
    </row>
    <row r="13" spans="1:3">
      <c r="A13" s="4" t="s">
        <v>602</v>
      </c>
      <c r="B13" s="6" t="n">
        <v>447002</v>
      </c>
    </row>
    <row r="14" spans="1:3">
      <c r="A14" s="4" t="s">
        <v>603</v>
      </c>
      <c r="B14" s="6" t="n">
        <v>-22065</v>
      </c>
    </row>
    <row r="15" spans="1:3">
      <c r="A15" s="4" t="s">
        <v>604</v>
      </c>
      <c r="B15" s="6" t="n">
        <v>475208</v>
      </c>
      <c r="C15" s="6" t="n">
        <v>1068795</v>
      </c>
    </row>
    <row r="16" spans="1:3">
      <c r="A16" s="4" t="s">
        <v>605</v>
      </c>
      <c r="B16" s="6" t="n">
        <v>12319077</v>
      </c>
    </row>
    <row r="17" spans="1:3">
      <c r="A17" s="4" t="s">
        <v>606</v>
      </c>
    </row>
    <row r="18" spans="1:3">
      <c r="A18" s="3" t="s">
        <v>516</v>
      </c>
    </row>
    <row r="19" spans="1:3">
      <c r="A19" s="4" t="s">
        <v>593</v>
      </c>
      <c r="B19" s="4" t="s">
        <v>42</v>
      </c>
    </row>
    <row r="20" spans="1:3">
      <c r="A20" s="4" t="s">
        <v>594</v>
      </c>
      <c r="B20" s="6" t="n">
        <v>1246216</v>
      </c>
    </row>
    <row r="21" spans="1:3">
      <c r="A21" s="4" t="s">
        <v>595</v>
      </c>
      <c r="B21" s="4" t="s">
        <v>42</v>
      </c>
    </row>
    <row r="22" spans="1:3">
      <c r="A22" s="4" t="s">
        <v>596</v>
      </c>
      <c r="B22" s="6" t="n">
        <v>1313982</v>
      </c>
      <c r="C22" s="4" t="s">
        <v>42</v>
      </c>
    </row>
    <row r="23" spans="1:3">
      <c r="A23" s="4" t="s">
        <v>597</v>
      </c>
      <c r="B23" s="6" t="n">
        <v>-116451</v>
      </c>
    </row>
    <row r="24" spans="1:3">
      <c r="A24" s="4" t="s">
        <v>598</v>
      </c>
      <c r="B24" s="6" t="n">
        <v>2443747</v>
      </c>
      <c r="C24" s="4" t="s">
        <v>42</v>
      </c>
    </row>
    <row r="25" spans="1:3">
      <c r="A25" s="4" t="s">
        <v>599</v>
      </c>
      <c r="B25" s="4" t="s">
        <v>42</v>
      </c>
    </row>
    <row r="26" spans="1:3">
      <c r="A26" s="4" t="s">
        <v>600</v>
      </c>
      <c r="B26" s="4" t="s">
        <v>42</v>
      </c>
    </row>
    <row r="27" spans="1:3">
      <c r="A27" s="4" t="s">
        <v>601</v>
      </c>
      <c r="B27" s="4" t="s">
        <v>42</v>
      </c>
    </row>
    <row r="28" spans="1:3">
      <c r="A28" s="4" t="s">
        <v>602</v>
      </c>
      <c r="B28" s="6" t="n">
        <v>435722</v>
      </c>
    </row>
    <row r="29" spans="1:3">
      <c r="A29" s="4" t="s">
        <v>603</v>
      </c>
      <c r="B29" s="6" t="n">
        <v>-22065</v>
      </c>
    </row>
    <row r="30" spans="1:3">
      <c r="A30" s="4" t="s">
        <v>604</v>
      </c>
      <c r="B30" s="6" t="n">
        <v>413657</v>
      </c>
      <c r="C30" s="4" t="s">
        <v>42</v>
      </c>
    </row>
    <row r="31" spans="1:3">
      <c r="A31" s="4" t="s">
        <v>605</v>
      </c>
      <c r="B31" s="6" t="n">
        <v>2030090</v>
      </c>
    </row>
    <row r="32" spans="1:3">
      <c r="A32" s="4" t="s">
        <v>607</v>
      </c>
    </row>
    <row r="33" spans="1:3">
      <c r="A33" s="3" t="s">
        <v>516</v>
      </c>
    </row>
    <row r="34" spans="1:3">
      <c r="A34" s="4" t="s">
        <v>593</v>
      </c>
      <c r="B34" s="6" t="n">
        <v>14312580</v>
      </c>
    </row>
    <row r="35" spans="1:3">
      <c r="A35" s="4" t="s">
        <v>594</v>
      </c>
      <c r="B35" s="4" t="s">
        <v>42</v>
      </c>
    </row>
    <row r="36" spans="1:3">
      <c r="A36" s="4" t="s">
        <v>595</v>
      </c>
      <c r="B36" s="6" t="n">
        <v>-3962042</v>
      </c>
    </row>
    <row r="37" spans="1:3">
      <c r="A37" s="4" t="s">
        <v>596</v>
      </c>
      <c r="B37" s="4" t="s">
        <v>42</v>
      </c>
      <c r="C37" s="6" t="n">
        <v>101405</v>
      </c>
    </row>
    <row r="38" spans="1:3">
      <c r="A38" s="4" t="s">
        <v>597</v>
      </c>
      <c r="B38" s="4" t="s">
        <v>42</v>
      </c>
    </row>
    <row r="39" spans="1:3">
      <c r="A39" s="4" t="s">
        <v>598</v>
      </c>
      <c r="B39" s="6" t="n">
        <v>10350538</v>
      </c>
      <c r="C39" s="6" t="n">
        <v>14312580</v>
      </c>
    </row>
    <row r="40" spans="1:3">
      <c r="A40" s="4" t="s">
        <v>599</v>
      </c>
      <c r="B40" s="6" t="n">
        <v>1068795</v>
      </c>
    </row>
    <row r="41" spans="1:3">
      <c r="A41" s="4" t="s">
        <v>600</v>
      </c>
      <c r="B41" s="6" t="n">
        <v>-3340779</v>
      </c>
    </row>
    <row r="42" spans="1:3">
      <c r="A42" s="4" t="s">
        <v>601</v>
      </c>
      <c r="B42" s="6" t="n">
        <v>2322255</v>
      </c>
    </row>
    <row r="43" spans="1:3">
      <c r="A43" s="4" t="s">
        <v>602</v>
      </c>
      <c r="B43" s="6" t="n">
        <v>11280</v>
      </c>
    </row>
    <row r="44" spans="1:3">
      <c r="A44" s="4" t="s">
        <v>603</v>
      </c>
      <c r="B44" s="4" t="s">
        <v>42</v>
      </c>
    </row>
    <row r="45" spans="1:3">
      <c r="A45" s="4" t="s">
        <v>604</v>
      </c>
      <c r="B45" s="6" t="n">
        <v>61551</v>
      </c>
      <c r="C45" s="5" t="n">
        <v>1068795</v>
      </c>
    </row>
    <row r="46" spans="1:3">
      <c r="A46" s="4" t="s">
        <v>605</v>
      </c>
      <c r="B46" s="5" t="n">
        <v>102889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6"/>
    <col customWidth="1" max="6" min="6" width="4"/>
    <col customWidth="1" max="7" min="7" width="14"/>
  </cols>
  <sheetData>
    <row r="1" spans="1:7">
      <c r="A1" s="1" t="s">
        <v>608</v>
      </c>
      <c r="C1" s="2" t="s">
        <v>1</v>
      </c>
    </row>
    <row r="2" spans="1:7">
      <c r="C2" s="2" t="s">
        <v>2</v>
      </c>
      <c r="E2" s="2" t="s">
        <v>38</v>
      </c>
      <c r="G2" s="2" t="s">
        <v>609</v>
      </c>
    </row>
    <row r="3" spans="1:7">
      <c r="A3" s="4" t="s">
        <v>439</v>
      </c>
      <c r="C3" s="5" t="n">
        <v>1061876</v>
      </c>
      <c r="E3" s="5" t="n">
        <v>66786</v>
      </c>
    </row>
    <row r="4" spans="1:7">
      <c r="A4" s="4" t="s">
        <v>610</v>
      </c>
      <c r="C4" s="6" t="n">
        <v>725999</v>
      </c>
      <c r="E4" s="6" t="n">
        <v>24204</v>
      </c>
    </row>
    <row r="5" spans="1:7">
      <c r="A5" s="4" t="s">
        <v>611</v>
      </c>
      <c r="C5" s="5" t="n">
        <v>335877</v>
      </c>
      <c r="E5" s="5" t="n">
        <v>42582</v>
      </c>
    </row>
    <row r="6" spans="1:7">
      <c r="A6" s="4" t="s">
        <v>612</v>
      </c>
    </row>
    <row r="7" spans="1:7">
      <c r="A7" s="4" t="s">
        <v>613</v>
      </c>
      <c r="C7" s="4" t="s">
        <v>577</v>
      </c>
      <c r="E7" s="4" t="s">
        <v>577</v>
      </c>
    </row>
    <row r="8" spans="1:7">
      <c r="A8" s="4" t="s">
        <v>614</v>
      </c>
      <c r="C8" s="4" t="s">
        <v>615</v>
      </c>
      <c r="E8" s="4" t="s">
        <v>615</v>
      </c>
    </row>
    <row r="9" spans="1:7">
      <c r="A9" s="4" t="s">
        <v>439</v>
      </c>
      <c r="C9" s="5" t="n">
        <v>10000</v>
      </c>
      <c r="E9" s="5" t="n">
        <v>10000</v>
      </c>
    </row>
    <row r="10" spans="1:7">
      <c r="A10" s="4" t="s">
        <v>610</v>
      </c>
      <c r="C10" s="4" t="s">
        <v>42</v>
      </c>
      <c r="E10" s="4" t="s">
        <v>42</v>
      </c>
    </row>
    <row r="11" spans="1:7">
      <c r="A11" s="4" t="s">
        <v>616</v>
      </c>
    </row>
    <row r="12" spans="1:7">
      <c r="A12" s="4" t="s">
        <v>613</v>
      </c>
      <c r="B12" s="4" t="s">
        <v>476</v>
      </c>
      <c r="C12" s="4" t="s">
        <v>617</v>
      </c>
      <c r="E12" s="4" t="s">
        <v>617</v>
      </c>
    </row>
    <row r="13" spans="1:7">
      <c r="A13" s="4" t="s">
        <v>614</v>
      </c>
      <c r="B13" s="4" t="s">
        <v>476</v>
      </c>
      <c r="C13" s="4" t="s">
        <v>618</v>
      </c>
      <c r="E13" s="4" t="s">
        <v>618</v>
      </c>
    </row>
    <row r="14" spans="1:7">
      <c r="A14" s="4" t="s">
        <v>439</v>
      </c>
      <c r="B14" s="4" t="s">
        <v>476</v>
      </c>
      <c r="C14" s="5" t="n">
        <v>32601</v>
      </c>
      <c r="E14" s="5" t="n">
        <v>26186</v>
      </c>
    </row>
    <row r="15" spans="1:7">
      <c r="A15" s="4" t="s">
        <v>610</v>
      </c>
      <c r="C15" s="4" t="s">
        <v>42</v>
      </c>
      <c r="E15" s="4" t="s">
        <v>42</v>
      </c>
    </row>
    <row r="16" spans="1:7">
      <c r="A16" s="4" t="s">
        <v>619</v>
      </c>
    </row>
    <row r="17" spans="1:7">
      <c r="A17" s="4" t="s">
        <v>613</v>
      </c>
      <c r="C17" s="4" t="s">
        <v>620</v>
      </c>
      <c r="D17" s="4" t="s">
        <v>621</v>
      </c>
      <c r="E17" s="4" t="s">
        <v>620</v>
      </c>
      <c r="F17" s="4" t="s">
        <v>621</v>
      </c>
      <c r="G17" s="4" t="s">
        <v>620</v>
      </c>
    </row>
    <row r="18" spans="1:7">
      <c r="A18" s="4" t="s">
        <v>614</v>
      </c>
      <c r="B18" s="4" t="s">
        <v>621</v>
      </c>
      <c r="C18" s="4" t="s">
        <v>622</v>
      </c>
      <c r="E18" s="4" t="s">
        <v>622</v>
      </c>
    </row>
    <row r="19" spans="1:7">
      <c r="A19" s="4" t="s">
        <v>439</v>
      </c>
      <c r="B19" s="4" t="s">
        <v>621</v>
      </c>
      <c r="C19" s="5" t="n">
        <v>23237</v>
      </c>
      <c r="E19" s="5" t="n">
        <v>30600</v>
      </c>
    </row>
    <row r="20" spans="1:7">
      <c r="A20" s="4" t="s">
        <v>610</v>
      </c>
      <c r="C20" s="5" t="n">
        <v>15999</v>
      </c>
      <c r="E20" s="5" t="n">
        <v>24204</v>
      </c>
    </row>
    <row r="21" spans="1:7">
      <c r="A21" s="4" t="s">
        <v>611</v>
      </c>
      <c r="G21" s="5" t="n">
        <v>683</v>
      </c>
    </row>
    <row r="22" spans="1:7">
      <c r="A22" s="4" t="s">
        <v>623</v>
      </c>
    </row>
    <row r="23" spans="1:7">
      <c r="A23" s="4" t="s">
        <v>613</v>
      </c>
      <c r="B23" s="4" t="s">
        <v>624</v>
      </c>
      <c r="C23" s="4" t="s">
        <v>587</v>
      </c>
      <c r="E23" s="4" t="s">
        <v>587</v>
      </c>
    </row>
    <row r="24" spans="1:7">
      <c r="A24" s="4" t="s">
        <v>614</v>
      </c>
      <c r="B24" s="4" t="s">
        <v>624</v>
      </c>
      <c r="C24" s="4" t="s">
        <v>591</v>
      </c>
      <c r="E24" s="4" t="s">
        <v>591</v>
      </c>
    </row>
    <row r="25" spans="1:7">
      <c r="A25" s="4" t="s">
        <v>439</v>
      </c>
      <c r="B25" s="4" t="s">
        <v>624</v>
      </c>
      <c r="C25" s="5" t="n">
        <v>800000</v>
      </c>
      <c r="E25" s="4" t="s">
        <v>42</v>
      </c>
    </row>
    <row r="26" spans="1:7">
      <c r="A26" s="4" t="s">
        <v>610</v>
      </c>
      <c r="C26" s="5" t="n">
        <v>710000</v>
      </c>
      <c r="E26" s="4" t="s">
        <v>42</v>
      </c>
    </row>
    <row r="27" spans="1:7">
      <c r="A27" s="4" t="s">
        <v>625</v>
      </c>
    </row>
    <row r="28" spans="1:7">
      <c r="A28" s="4" t="s">
        <v>613</v>
      </c>
      <c r="B28" s="4" t="s">
        <v>626</v>
      </c>
      <c r="C28" s="4" t="s">
        <v>587</v>
      </c>
      <c r="E28" s="4" t="s">
        <v>587</v>
      </c>
    </row>
    <row r="29" spans="1:7">
      <c r="A29" s="4" t="s">
        <v>614</v>
      </c>
      <c r="B29" s="4" t="s">
        <v>626</v>
      </c>
      <c r="C29" s="4" t="s">
        <v>590</v>
      </c>
      <c r="E29" s="4" t="s">
        <v>590</v>
      </c>
    </row>
    <row r="30" spans="1:7">
      <c r="A30" s="4" t="s">
        <v>439</v>
      </c>
      <c r="B30" s="4" t="s">
        <v>626</v>
      </c>
      <c r="C30" s="5" t="n">
        <v>196038</v>
      </c>
      <c r="E30" s="4" t="s">
        <v>42</v>
      </c>
    </row>
    <row r="31" spans="1:7">
      <c r="A31" s="4" t="s">
        <v>610</v>
      </c>
      <c r="C31" s="4" t="s">
        <v>42</v>
      </c>
      <c r="E31" s="4" t="s">
        <v>42</v>
      </c>
    </row>
    <row r="32" spans="1:7"/>
    <row r="33" spans="1:7">
      <c r="A33" s="4" t="s">
        <v>476</v>
      </c>
      <c r="B33" s="4" t="s">
        <v>627</v>
      </c>
    </row>
    <row r="34" spans="1:7">
      <c r="A34" s="4" t="s">
        <v>621</v>
      </c>
      <c r="B34" s="4" t="s">
        <v>628</v>
      </c>
    </row>
    <row r="35" spans="1:7">
      <c r="A35" s="4" t="s">
        <v>624</v>
      </c>
      <c r="B35" s="4" t="s">
        <v>629</v>
      </c>
    </row>
    <row r="36" spans="1:7">
      <c r="A36" s="4" t="s">
        <v>626</v>
      </c>
      <c r="B36" s="4" t="s">
        <v>630</v>
      </c>
    </row>
  </sheetData>
  <mergeCells count="9">
    <mergeCell ref="A1:B2"/>
    <mergeCell ref="C1:F1"/>
    <mergeCell ref="C2:D2"/>
    <mergeCell ref="E2:F2"/>
    <mergeCell ref="A32:F32"/>
    <mergeCell ref="B33:F33"/>
    <mergeCell ref="B34:F34"/>
    <mergeCell ref="B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5"/>
    <col customWidth="1" max="5" min="5" width="29"/>
    <col customWidth="1" max="6" min="6" width="36"/>
    <col customWidth="1" max="7" min="7" width="26"/>
    <col customWidth="1" max="8" min="8" width="21"/>
    <col customWidth="1" max="9" min="9" width="20"/>
    <col customWidth="1" max="10" min="10" width="21"/>
    <col customWidth="1" max="11" min="11" width="4"/>
    <col customWidth="1" max="12" min="12" width="37"/>
    <col customWidth="1" max="13" min="13" width="4"/>
    <col customWidth="1" max="14" min="14" width="29"/>
  </cols>
  <sheetData>
    <row r="1" spans="1:14">
      <c r="A1" s="1" t="s">
        <v>631</v>
      </c>
      <c r="C1" s="2" t="s">
        <v>492</v>
      </c>
      <c r="D1" s="2" t="s">
        <v>632</v>
      </c>
      <c r="E1" s="2" t="s">
        <v>633</v>
      </c>
      <c r="F1" s="2" t="s">
        <v>634</v>
      </c>
      <c r="G1" s="2" t="s">
        <v>635</v>
      </c>
      <c r="H1" s="2" t="s">
        <v>636</v>
      </c>
      <c r="I1" s="2" t="s">
        <v>637</v>
      </c>
      <c r="J1" s="2" t="s">
        <v>506</v>
      </c>
      <c r="L1" s="2" t="s">
        <v>638</v>
      </c>
      <c r="N1" s="2" t="s">
        <v>639</v>
      </c>
    </row>
    <row r="2" spans="1:14">
      <c r="A2" s="4" t="s">
        <v>640</v>
      </c>
      <c r="J2" s="5" t="n">
        <v>335877</v>
      </c>
      <c r="L2" s="5" t="n">
        <v>42582</v>
      </c>
    </row>
    <row r="3" spans="1:14">
      <c r="A3" s="4" t="s">
        <v>641</v>
      </c>
      <c r="J3" s="6" t="n">
        <v>41325</v>
      </c>
      <c r="L3" s="5" t="n">
        <v>5076</v>
      </c>
    </row>
    <row r="4" spans="1:14">
      <c r="A4" s="4" t="s">
        <v>642</v>
      </c>
      <c r="L4" s="6" t="n">
        <v>2708336</v>
      </c>
      <c r="N4" s="6" t="n">
        <v>600000</v>
      </c>
    </row>
    <row r="5" spans="1:14">
      <c r="A5" s="4" t="s">
        <v>643</v>
      </c>
      <c r="L5" s="8" t="n">
        <v>0.2</v>
      </c>
      <c r="N5" s="8" t="n">
        <v>0.08</v>
      </c>
    </row>
    <row r="6" spans="1:14">
      <c r="A6" s="4" t="s">
        <v>644</v>
      </c>
      <c r="L6" s="5" t="n">
        <v>323000</v>
      </c>
    </row>
    <row r="7" spans="1:14">
      <c r="A7" s="4" t="s">
        <v>121</v>
      </c>
      <c r="J7" s="6" t="n">
        <v>-260162</v>
      </c>
      <c r="L7" s="4" t="s">
        <v>42</v>
      </c>
    </row>
    <row r="8" spans="1:14">
      <c r="A8" s="4" t="s">
        <v>645</v>
      </c>
      <c r="J8" s="5" t="n">
        <v>1061876</v>
      </c>
      <c r="L8" s="5" t="n">
        <v>66786</v>
      </c>
    </row>
    <row r="9" spans="1:14">
      <c r="A9" s="4" t="s">
        <v>585</v>
      </c>
    </row>
    <row r="10" spans="1:14">
      <c r="A10" s="4" t="s">
        <v>642</v>
      </c>
      <c r="E10" s="6" t="n">
        <v>320000</v>
      </c>
    </row>
    <row r="11" spans="1:14">
      <c r="A11" s="4" t="s">
        <v>643</v>
      </c>
      <c r="E11" s="8" t="n">
        <v>0.1</v>
      </c>
    </row>
    <row r="12" spans="1:14">
      <c r="A12" s="4" t="s">
        <v>586</v>
      </c>
    </row>
    <row r="13" spans="1:14">
      <c r="A13" s="4" t="s">
        <v>646</v>
      </c>
      <c r="C13" s="5" t="n">
        <v>200000</v>
      </c>
    </row>
    <row r="14" spans="1:14">
      <c r="A14" s="4" t="s">
        <v>524</v>
      </c>
      <c r="C14" s="4" t="s">
        <v>587</v>
      </c>
      <c r="D14" s="4" t="s">
        <v>587</v>
      </c>
    </row>
    <row r="15" spans="1:14">
      <c r="A15" s="4" t="s">
        <v>647</v>
      </c>
      <c r="D15" s="4" t="s">
        <v>589</v>
      </c>
    </row>
    <row r="16" spans="1:14">
      <c r="A16" s="4" t="s">
        <v>648</v>
      </c>
      <c r="C16" s="4" t="s">
        <v>590</v>
      </c>
      <c r="D16" s="4" t="s">
        <v>591</v>
      </c>
    </row>
    <row r="17" spans="1:14">
      <c r="A17" s="4" t="s">
        <v>649</v>
      </c>
      <c r="C17" s="5" t="n">
        <v>6000</v>
      </c>
    </row>
    <row r="18" spans="1:14">
      <c r="A18" s="4" t="s">
        <v>650</v>
      </c>
      <c r="C18" s="4" t="s">
        <v>408</v>
      </c>
    </row>
    <row r="19" spans="1:14">
      <c r="A19" s="4" t="s">
        <v>616</v>
      </c>
    </row>
    <row r="20" spans="1:14">
      <c r="A20" s="4" t="s">
        <v>524</v>
      </c>
      <c r="B20" s="4" t="s">
        <v>476</v>
      </c>
      <c r="J20" s="4" t="s">
        <v>617</v>
      </c>
      <c r="L20" s="4" t="s">
        <v>617</v>
      </c>
    </row>
    <row r="21" spans="1:14">
      <c r="A21" s="4" t="s">
        <v>648</v>
      </c>
      <c r="B21" s="4" t="s">
        <v>476</v>
      </c>
      <c r="J21" s="4" t="s">
        <v>618</v>
      </c>
      <c r="L21" s="4" t="s">
        <v>618</v>
      </c>
    </row>
    <row r="22" spans="1:14">
      <c r="A22" s="4" t="s">
        <v>645</v>
      </c>
      <c r="B22" s="4" t="s">
        <v>476</v>
      </c>
      <c r="J22" s="5" t="n">
        <v>32601</v>
      </c>
      <c r="L22" s="5" t="n">
        <v>26186</v>
      </c>
    </row>
    <row r="23" spans="1:14">
      <c r="A23" s="4" t="s">
        <v>651</v>
      </c>
    </row>
    <row r="24" spans="1:14">
      <c r="A24" s="4" t="s">
        <v>646</v>
      </c>
      <c r="I24" s="5" t="n">
        <v>57613</v>
      </c>
    </row>
    <row r="25" spans="1:14">
      <c r="A25" s="4" t="s">
        <v>652</v>
      </c>
      <c r="I25" s="4" t="s">
        <v>395</v>
      </c>
    </row>
    <row r="26" spans="1:14">
      <c r="A26" s="4" t="s">
        <v>524</v>
      </c>
      <c r="I26" s="4" t="s">
        <v>617</v>
      </c>
    </row>
    <row r="27" spans="1:14">
      <c r="A27" s="4" t="s">
        <v>619</v>
      </c>
    </row>
    <row r="28" spans="1:14">
      <c r="A28" s="4" t="s">
        <v>646</v>
      </c>
      <c r="H28" s="5" t="n">
        <v>35677</v>
      </c>
    </row>
    <row r="29" spans="1:14">
      <c r="A29" s="4" t="s">
        <v>652</v>
      </c>
      <c r="H29" s="4" t="s">
        <v>397</v>
      </c>
    </row>
    <row r="30" spans="1:14">
      <c r="A30" s="4" t="s">
        <v>524</v>
      </c>
      <c r="H30" s="4" t="s">
        <v>620</v>
      </c>
      <c r="J30" s="4" t="s">
        <v>620</v>
      </c>
      <c r="K30" s="4" t="s">
        <v>621</v>
      </c>
      <c r="L30" s="4" t="s">
        <v>620</v>
      </c>
      <c r="M30" s="4" t="s">
        <v>621</v>
      </c>
    </row>
    <row r="31" spans="1:14">
      <c r="A31" s="4" t="s">
        <v>640</v>
      </c>
      <c r="H31" s="5" t="n">
        <v>683</v>
      </c>
    </row>
    <row r="32" spans="1:14">
      <c r="A32" s="4" t="s">
        <v>648</v>
      </c>
      <c r="B32" s="4" t="s">
        <v>621</v>
      </c>
      <c r="J32" s="4" t="s">
        <v>622</v>
      </c>
      <c r="L32" s="4" t="s">
        <v>622</v>
      </c>
    </row>
    <row r="33" spans="1:14">
      <c r="A33" s="4" t="s">
        <v>645</v>
      </c>
      <c r="B33" s="4" t="s">
        <v>621</v>
      </c>
      <c r="J33" s="5" t="n">
        <v>23237</v>
      </c>
      <c r="L33" s="5" t="n">
        <v>30600</v>
      </c>
    </row>
    <row r="34" spans="1:14">
      <c r="A34" s="4" t="s">
        <v>623</v>
      </c>
    </row>
    <row r="35" spans="1:14">
      <c r="A35" s="4" t="s">
        <v>524</v>
      </c>
      <c r="B35" s="4" t="s">
        <v>624</v>
      </c>
      <c r="J35" s="4" t="s">
        <v>587</v>
      </c>
      <c r="L35" s="4" t="s">
        <v>587</v>
      </c>
    </row>
    <row r="36" spans="1:14">
      <c r="A36" s="4" t="s">
        <v>648</v>
      </c>
      <c r="B36" s="4" t="s">
        <v>624</v>
      </c>
      <c r="J36" s="4" t="s">
        <v>591</v>
      </c>
      <c r="L36" s="4" t="s">
        <v>591</v>
      </c>
    </row>
    <row r="37" spans="1:14">
      <c r="A37" s="4" t="s">
        <v>645</v>
      </c>
      <c r="B37" s="4" t="s">
        <v>624</v>
      </c>
      <c r="J37" s="5" t="n">
        <v>800000</v>
      </c>
      <c r="L37" s="4" t="s">
        <v>42</v>
      </c>
    </row>
    <row r="38" spans="1:14">
      <c r="A38" s="4" t="s">
        <v>653</v>
      </c>
    </row>
    <row r="39" spans="1:14">
      <c r="A39" s="4" t="s">
        <v>646</v>
      </c>
      <c r="F39" s="5" t="n">
        <v>800000</v>
      </c>
    </row>
    <row r="40" spans="1:14">
      <c r="A40" s="4" t="s">
        <v>524</v>
      </c>
      <c r="F40" s="4" t="s">
        <v>587</v>
      </c>
    </row>
    <row r="41" spans="1:14">
      <c r="A41" s="4" t="s">
        <v>640</v>
      </c>
      <c r="F41" s="5" t="n">
        <v>710000</v>
      </c>
    </row>
    <row r="42" spans="1:14">
      <c r="A42" s="4" t="s">
        <v>654</v>
      </c>
      <c r="F42" s="5" t="n">
        <v>1530000</v>
      </c>
    </row>
    <row r="43" spans="1:14">
      <c r="A43" s="4" t="s">
        <v>647</v>
      </c>
      <c r="F43" s="4" t="s">
        <v>589</v>
      </c>
    </row>
    <row r="44" spans="1:14">
      <c r="A44" s="4" t="s">
        <v>648</v>
      </c>
      <c r="F44" s="4" t="s">
        <v>591</v>
      </c>
      <c r="G44" s="4" t="s">
        <v>591</v>
      </c>
    </row>
    <row r="45" spans="1:14">
      <c r="A45" s="4" t="s">
        <v>641</v>
      </c>
      <c r="F45" s="5" t="n">
        <v>10000</v>
      </c>
    </row>
    <row r="46" spans="1:14">
      <c r="A46" s="4" t="s">
        <v>655</v>
      </c>
    </row>
    <row r="47" spans="1:14">
      <c r="A47" s="4" t="s">
        <v>656</v>
      </c>
      <c r="F47" s="6" t="n">
        <v>500000</v>
      </c>
      <c r="G47" s="6" t="n">
        <v>500000</v>
      </c>
    </row>
    <row r="48" spans="1:14">
      <c r="A48" s="4" t="s">
        <v>644</v>
      </c>
      <c r="F48" s="5" t="n">
        <v>47500</v>
      </c>
    </row>
    <row r="49" spans="1:14">
      <c r="A49" s="4" t="s">
        <v>657</v>
      </c>
      <c r="F49" s="6" t="n">
        <v>182650</v>
      </c>
    </row>
    <row r="50" spans="1:14">
      <c r="A50" s="4" t="s">
        <v>121</v>
      </c>
      <c r="F50" s="6" t="n">
        <v>260162</v>
      </c>
    </row>
    <row r="51" spans="1:14">
      <c r="A51" s="4" t="s">
        <v>645</v>
      </c>
      <c r="F51" s="5" t="n">
        <v>730000</v>
      </c>
    </row>
    <row r="52" spans="1:14">
      <c r="A52" s="4" t="s">
        <v>658</v>
      </c>
    </row>
    <row r="53" spans="1:14">
      <c r="A53" s="4" t="s">
        <v>657</v>
      </c>
      <c r="G53" s="5" t="n">
        <v>30012</v>
      </c>
    </row>
    <row r="54" spans="1:14">
      <c r="A54" s="4" t="s">
        <v>659</v>
      </c>
    </row>
    <row r="55" spans="1:14">
      <c r="A55" s="4" t="s">
        <v>642</v>
      </c>
      <c r="F55" s="6" t="n">
        <v>2320000</v>
      </c>
    </row>
    <row r="56" spans="1:14">
      <c r="A56" s="4" t="s">
        <v>660</v>
      </c>
    </row>
    <row r="57" spans="1:14">
      <c r="A57" s="4" t="s">
        <v>642</v>
      </c>
      <c r="F57" s="6" t="n">
        <v>320000</v>
      </c>
    </row>
    <row r="58" spans="1:14">
      <c r="A58" s="4" t="s">
        <v>643</v>
      </c>
      <c r="F58" s="8" t="n">
        <v>0.1</v>
      </c>
    </row>
    <row r="59" spans="1:14">
      <c r="A59" s="4" t="s">
        <v>661</v>
      </c>
      <c r="F59" s="4" t="s">
        <v>662</v>
      </c>
    </row>
    <row r="60" spans="1:14">
      <c r="A60" s="4" t="s">
        <v>663</v>
      </c>
    </row>
    <row r="61" spans="1:14">
      <c r="A61" s="4" t="s">
        <v>642</v>
      </c>
      <c r="F61" s="6" t="n">
        <v>500000</v>
      </c>
    </row>
    <row r="62" spans="1:14">
      <c r="A62" s="4" t="s">
        <v>643</v>
      </c>
      <c r="F62" s="8" t="n">
        <v>0.12</v>
      </c>
    </row>
    <row r="63" spans="1:14">
      <c r="A63" s="4" t="s">
        <v>661</v>
      </c>
      <c r="F63" s="4" t="s">
        <v>662</v>
      </c>
    </row>
    <row r="64" spans="1:14">
      <c r="A64" s="4" t="s">
        <v>664</v>
      </c>
    </row>
    <row r="65" spans="1:14">
      <c r="A65" s="4" t="s">
        <v>642</v>
      </c>
      <c r="F65" s="6" t="n">
        <v>1500000</v>
      </c>
    </row>
    <row r="66" spans="1:14">
      <c r="A66" s="4" t="s">
        <v>643</v>
      </c>
      <c r="F66" s="8" t="n">
        <v>0.1</v>
      </c>
    </row>
    <row r="67" spans="1:14">
      <c r="A67" s="4" t="s">
        <v>661</v>
      </c>
      <c r="F67" s="4" t="s">
        <v>665</v>
      </c>
    </row>
    <row r="68" spans="1:14">
      <c r="A68" s="4" t="s">
        <v>666</v>
      </c>
    </row>
    <row r="69" spans="1:14">
      <c r="A69" s="4" t="s">
        <v>656</v>
      </c>
      <c r="E69" s="6" t="n">
        <v>500000</v>
      </c>
    </row>
    <row r="70" spans="1:14"/>
    <row r="71" spans="1:14">
      <c r="A71" s="4" t="s">
        <v>476</v>
      </c>
      <c r="B71" s="4" t="s">
        <v>627</v>
      </c>
    </row>
    <row r="72" spans="1:14">
      <c r="A72" s="4" t="s">
        <v>621</v>
      </c>
      <c r="B72" s="4" t="s">
        <v>628</v>
      </c>
    </row>
    <row r="73" spans="1:14">
      <c r="A73" s="4" t="s">
        <v>624</v>
      </c>
      <c r="B73" s="4" t="s">
        <v>629</v>
      </c>
    </row>
  </sheetData>
  <mergeCells count="7">
    <mergeCell ref="A1:B1"/>
    <mergeCell ref="J1:K1"/>
    <mergeCell ref="L1:M1"/>
    <mergeCell ref="A70:M70"/>
    <mergeCell ref="B71:M71"/>
    <mergeCell ref="B72:M72"/>
    <mergeCell ref="B73:M7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06</v>
      </c>
    </row>
    <row r="2" spans="1:2">
      <c r="A2" s="4" t="s">
        <v>668</v>
      </c>
      <c r="B2" s="5" t="n">
        <v>335877</v>
      </c>
    </row>
    <row r="3" spans="1:2">
      <c r="A3" s="4" t="s">
        <v>669</v>
      </c>
      <c r="B3" s="6" t="n">
        <v>7502</v>
      </c>
    </row>
    <row r="4" spans="1:2">
      <c r="A4" s="4" t="s">
        <v>670</v>
      </c>
      <c r="B4" s="6" t="n">
        <v>717925</v>
      </c>
    </row>
    <row r="5" spans="1:2">
      <c r="A5" s="4" t="s">
        <v>671</v>
      </c>
      <c r="B5" s="6" t="n">
        <v>572</v>
      </c>
    </row>
    <row r="6" spans="1:2">
      <c r="A6" s="4" t="s">
        <v>672</v>
      </c>
      <c r="B6" s="4" t="s">
        <v>42</v>
      </c>
    </row>
    <row r="7" spans="1:2">
      <c r="A7" s="4" t="s">
        <v>673</v>
      </c>
      <c r="B7" s="4" t="s">
        <v>42</v>
      </c>
    </row>
    <row r="8" spans="1:2">
      <c r="A8" s="4" t="s">
        <v>674</v>
      </c>
      <c r="B8" s="5" t="n">
        <v>10618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75</v>
      </c>
      <c r="C1" s="2" t="s">
        <v>1</v>
      </c>
    </row>
    <row r="2" spans="1:4">
      <c r="C2" s="2" t="s">
        <v>2</v>
      </c>
      <c r="D2" s="2" t="s">
        <v>38</v>
      </c>
    </row>
    <row r="3" spans="1:4">
      <c r="A3" s="4" t="s">
        <v>676</v>
      </c>
      <c r="C3" s="5" t="n">
        <v>610748</v>
      </c>
      <c r="D3" s="5" t="n">
        <v>207100</v>
      </c>
    </row>
    <row r="4" spans="1:4">
      <c r="A4" s="4" t="s">
        <v>677</v>
      </c>
    </row>
    <row r="5" spans="1:4">
      <c r="A5" s="4" t="s">
        <v>613</v>
      </c>
      <c r="B5" s="4" t="s">
        <v>476</v>
      </c>
      <c r="C5" s="4" t="s">
        <v>42</v>
      </c>
      <c r="D5" s="4" t="s">
        <v>42</v>
      </c>
    </row>
    <row r="6" spans="1:4">
      <c r="A6" s="4" t="s">
        <v>678</v>
      </c>
      <c r="B6" s="4" t="s">
        <v>476</v>
      </c>
      <c r="C6" s="4" t="s">
        <v>679</v>
      </c>
      <c r="D6" s="4" t="s">
        <v>679</v>
      </c>
    </row>
    <row r="7" spans="1:4">
      <c r="A7" s="4" t="s">
        <v>676</v>
      </c>
      <c r="B7" s="4" t="s">
        <v>476</v>
      </c>
      <c r="C7" s="5" t="n">
        <v>3000</v>
      </c>
      <c r="D7" s="4" t="s">
        <v>42</v>
      </c>
    </row>
    <row r="8" spans="1:4">
      <c r="A8" s="4" t="s">
        <v>680</v>
      </c>
    </row>
    <row r="9" spans="1:4">
      <c r="A9" s="4" t="s">
        <v>613</v>
      </c>
      <c r="B9" s="4" t="s">
        <v>476</v>
      </c>
      <c r="C9" s="4" t="s">
        <v>42</v>
      </c>
      <c r="D9" s="4" t="s">
        <v>42</v>
      </c>
    </row>
    <row r="10" spans="1:4">
      <c r="A10" s="4" t="s">
        <v>678</v>
      </c>
      <c r="B10" s="4" t="s">
        <v>476</v>
      </c>
      <c r="C10" s="4" t="s">
        <v>679</v>
      </c>
      <c r="D10" s="4" t="s">
        <v>679</v>
      </c>
    </row>
    <row r="11" spans="1:4">
      <c r="A11" s="4" t="s">
        <v>676</v>
      </c>
      <c r="B11" s="4" t="s">
        <v>476</v>
      </c>
      <c r="C11" s="5" t="n">
        <v>3500</v>
      </c>
      <c r="D11" s="5" t="n">
        <v>3500</v>
      </c>
    </row>
    <row r="12" spans="1:4">
      <c r="A12" s="4" t="s">
        <v>681</v>
      </c>
    </row>
    <row r="13" spans="1:4">
      <c r="A13" s="4" t="s">
        <v>613</v>
      </c>
      <c r="C13" s="4" t="s">
        <v>577</v>
      </c>
      <c r="D13" s="4" t="s">
        <v>577</v>
      </c>
    </row>
    <row r="14" spans="1:4">
      <c r="A14" s="4" t="s">
        <v>614</v>
      </c>
      <c r="C14" s="4" t="s">
        <v>615</v>
      </c>
      <c r="D14" s="4" t="s">
        <v>615</v>
      </c>
    </row>
    <row r="15" spans="1:4">
      <c r="A15" s="4" t="s">
        <v>676</v>
      </c>
      <c r="C15" s="5" t="n">
        <v>10000</v>
      </c>
      <c r="D15" s="5" t="n">
        <v>10000</v>
      </c>
    </row>
    <row r="16" spans="1:4">
      <c r="A16" s="4" t="s">
        <v>682</v>
      </c>
    </row>
    <row r="17" spans="1:4">
      <c r="A17" s="4" t="s">
        <v>613</v>
      </c>
      <c r="B17" s="4" t="s">
        <v>476</v>
      </c>
      <c r="C17" s="4" t="s">
        <v>42</v>
      </c>
      <c r="D17" s="4" t="s">
        <v>42</v>
      </c>
    </row>
    <row r="18" spans="1:4">
      <c r="A18" s="4" t="s">
        <v>678</v>
      </c>
      <c r="B18" s="4" t="s">
        <v>476</v>
      </c>
      <c r="C18" s="4" t="s">
        <v>679</v>
      </c>
      <c r="D18" s="4" t="s">
        <v>679</v>
      </c>
    </row>
    <row r="19" spans="1:4">
      <c r="A19" s="4" t="s">
        <v>676</v>
      </c>
      <c r="B19" s="4" t="s">
        <v>476</v>
      </c>
      <c r="C19" s="5" t="n">
        <v>215333</v>
      </c>
      <c r="D19" s="5" t="n">
        <v>47000</v>
      </c>
    </row>
    <row r="20" spans="1:4">
      <c r="A20" s="4" t="s">
        <v>683</v>
      </c>
    </row>
    <row r="21" spans="1:4">
      <c r="A21" s="4" t="s">
        <v>613</v>
      </c>
      <c r="B21" s="4" t="s">
        <v>476</v>
      </c>
      <c r="C21" s="4" t="s">
        <v>42</v>
      </c>
      <c r="D21" s="4" t="s">
        <v>42</v>
      </c>
    </row>
    <row r="22" spans="1:4">
      <c r="A22" s="4" t="s">
        <v>678</v>
      </c>
      <c r="B22" s="4" t="s">
        <v>476</v>
      </c>
      <c r="C22" s="4" t="s">
        <v>679</v>
      </c>
      <c r="D22" s="4" t="s">
        <v>679</v>
      </c>
    </row>
    <row r="23" spans="1:4">
      <c r="A23" s="4" t="s">
        <v>676</v>
      </c>
      <c r="B23" s="4" t="s">
        <v>476</v>
      </c>
      <c r="C23" s="4" t="s">
        <v>42</v>
      </c>
      <c r="D23" s="5" t="n">
        <v>146600</v>
      </c>
    </row>
    <row r="24" spans="1:4">
      <c r="A24" s="4" t="s">
        <v>684</v>
      </c>
    </row>
    <row r="25" spans="1:4">
      <c r="A25" s="4" t="s">
        <v>613</v>
      </c>
      <c r="B25" s="4" t="s">
        <v>476</v>
      </c>
      <c r="C25" s="4" t="s">
        <v>42</v>
      </c>
      <c r="D25" s="4" t="s">
        <v>42</v>
      </c>
    </row>
    <row r="26" spans="1:4">
      <c r="A26" s="4" t="s">
        <v>678</v>
      </c>
      <c r="B26" s="4" t="s">
        <v>476</v>
      </c>
      <c r="C26" s="4" t="s">
        <v>679</v>
      </c>
      <c r="D26" s="4" t="s">
        <v>679</v>
      </c>
    </row>
    <row r="27" spans="1:4">
      <c r="A27" s="4" t="s">
        <v>676</v>
      </c>
      <c r="B27" s="4" t="s">
        <v>476</v>
      </c>
      <c r="C27" s="5" t="n">
        <v>33144</v>
      </c>
      <c r="D27" s="4" t="s">
        <v>42</v>
      </c>
    </row>
    <row r="28" spans="1:4">
      <c r="A28" s="4" t="s">
        <v>685</v>
      </c>
    </row>
    <row r="29" spans="1:4">
      <c r="A29" s="4" t="s">
        <v>613</v>
      </c>
      <c r="B29" s="4" t="s">
        <v>476</v>
      </c>
      <c r="C29" s="4" t="s">
        <v>42</v>
      </c>
      <c r="D29" s="4" t="s">
        <v>42</v>
      </c>
    </row>
    <row r="30" spans="1:4">
      <c r="A30" s="4" t="s">
        <v>678</v>
      </c>
      <c r="B30" s="4" t="s">
        <v>476</v>
      </c>
      <c r="C30" s="4" t="s">
        <v>679</v>
      </c>
      <c r="D30" s="4" t="s">
        <v>679</v>
      </c>
    </row>
    <row r="31" spans="1:4">
      <c r="A31" s="4" t="s">
        <v>676</v>
      </c>
      <c r="B31" s="4" t="s">
        <v>476</v>
      </c>
      <c r="C31" s="5" t="n">
        <v>131699</v>
      </c>
      <c r="D31" s="4" t="s">
        <v>42</v>
      </c>
    </row>
    <row r="32" spans="1:4">
      <c r="A32" s="4" t="s">
        <v>686</v>
      </c>
    </row>
    <row r="33" spans="1:4">
      <c r="A33" s="4" t="s">
        <v>613</v>
      </c>
      <c r="B33" s="4" t="s">
        <v>621</v>
      </c>
      <c r="C33" s="4" t="s">
        <v>687</v>
      </c>
      <c r="D33" s="4" t="s">
        <v>687</v>
      </c>
    </row>
    <row r="34" spans="1:4">
      <c r="A34" s="4" t="s">
        <v>614</v>
      </c>
      <c r="B34" s="4" t="s">
        <v>621</v>
      </c>
      <c r="C34" s="4" t="s">
        <v>688</v>
      </c>
      <c r="D34" s="4" t="s">
        <v>688</v>
      </c>
    </row>
    <row r="35" spans="1:4">
      <c r="A35" s="4" t="s">
        <v>676</v>
      </c>
      <c r="B35" s="4" t="s">
        <v>621</v>
      </c>
      <c r="C35" s="5" t="n">
        <v>35210</v>
      </c>
      <c r="D35" s="4" t="s">
        <v>42</v>
      </c>
    </row>
    <row r="36" spans="1:4">
      <c r="A36" s="4" t="s">
        <v>689</v>
      </c>
    </row>
    <row r="37" spans="1:4">
      <c r="A37" s="4" t="s">
        <v>613</v>
      </c>
      <c r="B37" s="4" t="s">
        <v>624</v>
      </c>
      <c r="C37" s="4" t="s">
        <v>587</v>
      </c>
      <c r="D37" s="4" t="s">
        <v>587</v>
      </c>
    </row>
    <row r="38" spans="1:4">
      <c r="A38" s="4" t="s">
        <v>614</v>
      </c>
      <c r="B38" s="4" t="s">
        <v>624</v>
      </c>
      <c r="C38" s="4" t="s">
        <v>690</v>
      </c>
      <c r="D38" s="4" t="s">
        <v>690</v>
      </c>
    </row>
    <row r="39" spans="1:4">
      <c r="A39" s="4" t="s">
        <v>676</v>
      </c>
      <c r="B39" s="4" t="s">
        <v>624</v>
      </c>
      <c r="C39" s="5" t="n">
        <v>20000</v>
      </c>
      <c r="D39" s="4" t="s">
        <v>42</v>
      </c>
    </row>
    <row r="40" spans="1:4">
      <c r="A40" s="4" t="s">
        <v>691</v>
      </c>
    </row>
    <row r="41" spans="1:4">
      <c r="A41" s="4" t="s">
        <v>613</v>
      </c>
      <c r="B41" s="4" t="s">
        <v>624</v>
      </c>
      <c r="C41" s="4" t="s">
        <v>587</v>
      </c>
      <c r="D41" s="4" t="s">
        <v>587</v>
      </c>
    </row>
    <row r="42" spans="1:4">
      <c r="A42" s="4" t="s">
        <v>614</v>
      </c>
      <c r="B42" s="4" t="s">
        <v>624</v>
      </c>
      <c r="C42" s="4" t="s">
        <v>690</v>
      </c>
      <c r="D42" s="4" t="s">
        <v>690</v>
      </c>
    </row>
    <row r="43" spans="1:4">
      <c r="A43" s="4" t="s">
        <v>676</v>
      </c>
      <c r="B43" s="4" t="s">
        <v>624</v>
      </c>
      <c r="C43" s="5" t="n">
        <v>10000</v>
      </c>
      <c r="D43" s="4" t="s">
        <v>42</v>
      </c>
    </row>
    <row r="44" spans="1:4">
      <c r="A44" s="4" t="s">
        <v>692</v>
      </c>
    </row>
    <row r="45" spans="1:4">
      <c r="A45" s="4" t="s">
        <v>613</v>
      </c>
      <c r="B45" s="4" t="s">
        <v>626</v>
      </c>
      <c r="C45" s="4" t="s">
        <v>525</v>
      </c>
      <c r="D45" s="4" t="s">
        <v>525</v>
      </c>
    </row>
    <row r="46" spans="1:4">
      <c r="A46" s="4" t="s">
        <v>614</v>
      </c>
      <c r="B46" s="4" t="s">
        <v>626</v>
      </c>
      <c r="C46" s="4" t="s">
        <v>693</v>
      </c>
      <c r="D46" s="4" t="s">
        <v>693</v>
      </c>
    </row>
    <row r="47" spans="1:4">
      <c r="A47" s="4" t="s">
        <v>676</v>
      </c>
      <c r="B47" s="4" t="s">
        <v>626</v>
      </c>
      <c r="C47" s="5" t="n">
        <v>148862</v>
      </c>
      <c r="D47" s="4" t="s">
        <v>42</v>
      </c>
    </row>
    <row r="48" spans="1:4"/>
    <row r="49" spans="1:4">
      <c r="A49" s="4" t="s">
        <v>476</v>
      </c>
      <c r="B49" s="4" t="s">
        <v>694</v>
      </c>
    </row>
    <row r="50" spans="1:4">
      <c r="A50" s="4" t="s">
        <v>621</v>
      </c>
      <c r="B50" s="4" t="s">
        <v>695</v>
      </c>
    </row>
    <row r="51" spans="1:4">
      <c r="A51" s="4" t="s">
        <v>624</v>
      </c>
      <c r="B51" s="4" t="s">
        <v>696</v>
      </c>
    </row>
    <row r="52" spans="1:4">
      <c r="A52" s="4" t="s">
        <v>626</v>
      </c>
      <c r="B52" s="4" t="s">
        <v>697</v>
      </c>
    </row>
  </sheetData>
  <mergeCells count="7">
    <mergeCell ref="A1:B2"/>
    <mergeCell ref="C1:D1"/>
    <mergeCell ref="A48:C48"/>
    <mergeCell ref="B49:C49"/>
    <mergeCell ref="B50:C50"/>
    <mergeCell ref="B51:C51"/>
    <mergeCell ref="B52:C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106</v>
      </c>
      <c r="B4" s="5" t="n">
        <v>-38028610</v>
      </c>
      <c r="C4" s="5" t="n">
        <v>-3261284</v>
      </c>
    </row>
    <row r="5" spans="1:3">
      <c r="A5" s="3" t="s">
        <v>118</v>
      </c>
    </row>
    <row r="6" spans="1:3">
      <c r="A6" s="4" t="s">
        <v>119</v>
      </c>
      <c r="B6" s="6" t="n">
        <v>486671</v>
      </c>
      <c r="C6" s="6" t="n">
        <v>74469</v>
      </c>
    </row>
    <row r="7" spans="1:3">
      <c r="A7" s="4" t="s">
        <v>89</v>
      </c>
      <c r="B7" s="6" t="n">
        <v>27971</v>
      </c>
      <c r="C7" s="6" t="n">
        <v>49753</v>
      </c>
    </row>
    <row r="8" spans="1:3">
      <c r="A8" s="4" t="s">
        <v>120</v>
      </c>
      <c r="B8" s="6" t="n">
        <v>25000</v>
      </c>
      <c r="C8" s="4" t="s">
        <v>42</v>
      </c>
    </row>
    <row r="9" spans="1:3">
      <c r="A9" s="4" t="s">
        <v>98</v>
      </c>
      <c r="B9" s="6" t="n">
        <v>203349</v>
      </c>
      <c r="C9" s="6" t="n">
        <v>94177</v>
      </c>
    </row>
    <row r="10" spans="1:3">
      <c r="A10" s="4" t="s">
        <v>99</v>
      </c>
      <c r="B10" s="6" t="n">
        <v>7001</v>
      </c>
      <c r="C10" s="4" t="s">
        <v>42</v>
      </c>
    </row>
    <row r="11" spans="1:3">
      <c r="A11" s="4" t="s">
        <v>121</v>
      </c>
      <c r="B11" s="6" t="n">
        <v>260162</v>
      </c>
      <c r="C11" s="4" t="s">
        <v>42</v>
      </c>
    </row>
    <row r="12" spans="1:3">
      <c r="A12" s="4" t="s">
        <v>122</v>
      </c>
      <c r="B12" s="6" t="n">
        <v>112773</v>
      </c>
      <c r="C12" s="6" t="n">
        <v>60101</v>
      </c>
    </row>
    <row r="13" spans="1:3">
      <c r="A13" s="4" t="s">
        <v>123</v>
      </c>
      <c r="B13" s="6" t="n">
        <v>103632</v>
      </c>
      <c r="C13" s="4" t="s">
        <v>42</v>
      </c>
    </row>
    <row r="14" spans="1:3">
      <c r="A14" s="4" t="s">
        <v>124</v>
      </c>
      <c r="B14" s="6" t="n">
        <v>3451739</v>
      </c>
      <c r="C14" s="6" t="n">
        <v>899420</v>
      </c>
    </row>
    <row r="15" spans="1:3">
      <c r="A15" s="4" t="s">
        <v>125</v>
      </c>
      <c r="B15" s="6" t="n">
        <v>11710</v>
      </c>
      <c r="C15" s="4" t="s">
        <v>42</v>
      </c>
    </row>
    <row r="16" spans="1:3">
      <c r="A16" s="4" t="s">
        <v>101</v>
      </c>
      <c r="B16" s="6" t="n">
        <v>29319554</v>
      </c>
      <c r="C16" s="4" t="s">
        <v>42</v>
      </c>
    </row>
    <row r="17" spans="1:3">
      <c r="A17" s="4" t="s">
        <v>95</v>
      </c>
      <c r="B17" s="6" t="n">
        <v>13783</v>
      </c>
      <c r="C17" s="4" t="s">
        <v>42</v>
      </c>
    </row>
    <row r="18" spans="1:3">
      <c r="A18" s="4" t="s">
        <v>90</v>
      </c>
      <c r="B18" s="6" t="n">
        <v>2322255</v>
      </c>
      <c r="C18" s="4" t="s">
        <v>42</v>
      </c>
    </row>
    <row r="19" spans="1:3">
      <c r="A19" s="4" t="s">
        <v>91</v>
      </c>
      <c r="B19" s="6" t="n">
        <v>49886</v>
      </c>
      <c r="C19" s="4" t="s">
        <v>42</v>
      </c>
    </row>
    <row r="20" spans="1:3">
      <c r="A20" s="4" t="s">
        <v>126</v>
      </c>
      <c r="B20" s="4" t="s">
        <v>42</v>
      </c>
      <c r="C20" s="6" t="n">
        <v>524502</v>
      </c>
    </row>
    <row r="21" spans="1:3">
      <c r="A21" s="4" t="s">
        <v>127</v>
      </c>
      <c r="B21" s="4" t="s">
        <v>42</v>
      </c>
      <c r="C21" s="6" t="n">
        <v>128229</v>
      </c>
    </row>
    <row r="22" spans="1:3">
      <c r="A22" s="4" t="s">
        <v>128</v>
      </c>
      <c r="B22" s="4" t="s">
        <v>42</v>
      </c>
      <c r="C22" s="6" t="n">
        <v>3677</v>
      </c>
    </row>
    <row r="23" spans="1:3">
      <c r="A23" s="4" t="s">
        <v>129</v>
      </c>
      <c r="B23" s="4" t="s">
        <v>42</v>
      </c>
      <c r="C23" s="6" t="n">
        <v>47319</v>
      </c>
    </row>
    <row r="24" spans="1:3">
      <c r="A24" s="3" t="s">
        <v>130</v>
      </c>
    </row>
    <row r="25" spans="1:3">
      <c r="A25" s="4" t="s">
        <v>41</v>
      </c>
      <c r="B25" s="6" t="n">
        <v>-211332</v>
      </c>
      <c r="C25" s="6" t="n">
        <v>-1010</v>
      </c>
    </row>
    <row r="26" spans="1:3">
      <c r="A26" s="4" t="s">
        <v>43</v>
      </c>
      <c r="B26" s="6" t="n">
        <v>-6187</v>
      </c>
      <c r="C26" s="6" t="n">
        <v>22199</v>
      </c>
    </row>
    <row r="27" spans="1:3">
      <c r="A27" s="4" t="s">
        <v>131</v>
      </c>
      <c r="B27" s="6" t="n">
        <v>240000</v>
      </c>
      <c r="C27" s="4" t="s">
        <v>42</v>
      </c>
    </row>
    <row r="28" spans="1:3">
      <c r="A28" s="4" t="s">
        <v>54</v>
      </c>
      <c r="B28" s="6" t="n">
        <v>248013</v>
      </c>
      <c r="C28" s="6" t="n">
        <v>61195</v>
      </c>
    </row>
    <row r="29" spans="1:3">
      <c r="A29" s="4" t="s">
        <v>55</v>
      </c>
      <c r="B29" s="6" t="n">
        <v>-14794</v>
      </c>
      <c r="C29" s="4" t="s">
        <v>42</v>
      </c>
    </row>
    <row r="30" spans="1:3">
      <c r="A30" s="4" t="s">
        <v>56</v>
      </c>
      <c r="B30" s="6" t="n">
        <v>354410</v>
      </c>
      <c r="C30" s="6" t="n">
        <v>164307</v>
      </c>
    </row>
    <row r="31" spans="1:3">
      <c r="A31" s="4" t="s">
        <v>57</v>
      </c>
      <c r="B31" s="6" t="n">
        <v>-104560</v>
      </c>
      <c r="C31" s="4" t="s">
        <v>42</v>
      </c>
    </row>
    <row r="32" spans="1:3">
      <c r="A32" s="4" t="s">
        <v>132</v>
      </c>
      <c r="B32" s="4" t="s">
        <v>42</v>
      </c>
      <c r="C32" s="6" t="n">
        <v>195789</v>
      </c>
    </row>
    <row r="33" spans="1:3">
      <c r="A33" s="4" t="s">
        <v>133</v>
      </c>
      <c r="B33" s="6" t="n">
        <v>-1127377</v>
      </c>
      <c r="C33" s="6" t="n">
        <v>-937157</v>
      </c>
    </row>
    <row r="34" spans="1:3">
      <c r="A34" s="3" t="s">
        <v>134</v>
      </c>
    </row>
    <row r="35" spans="1:3">
      <c r="A35" s="4" t="s">
        <v>135</v>
      </c>
      <c r="B35" s="6" t="n">
        <v>-932441</v>
      </c>
      <c r="C35" s="4" t="s">
        <v>42</v>
      </c>
    </row>
    <row r="36" spans="1:3">
      <c r="A36" s="4" t="s">
        <v>136</v>
      </c>
      <c r="B36" s="6" t="n">
        <v>135000</v>
      </c>
      <c r="C36" s="4" t="s">
        <v>42</v>
      </c>
    </row>
    <row r="37" spans="1:3">
      <c r="A37" s="4" t="s">
        <v>137</v>
      </c>
      <c r="B37" s="6" t="n">
        <v>3784</v>
      </c>
      <c r="C37" s="4" t="s">
        <v>42</v>
      </c>
    </row>
    <row r="38" spans="1:3">
      <c r="A38" s="4" t="s">
        <v>138</v>
      </c>
      <c r="B38" s="6" t="n">
        <v>-4003</v>
      </c>
      <c r="C38" s="4" t="s">
        <v>42</v>
      </c>
    </row>
    <row r="39" spans="1:3">
      <c r="A39" s="4" t="s">
        <v>139</v>
      </c>
      <c r="B39" s="4" t="s">
        <v>42</v>
      </c>
      <c r="C39" s="6" t="n">
        <v>-9256</v>
      </c>
    </row>
    <row r="40" spans="1:3">
      <c r="A40" s="4" t="s">
        <v>140</v>
      </c>
      <c r="B40" s="6" t="n">
        <v>-797660</v>
      </c>
      <c r="C40" s="6" t="n">
        <v>-9256</v>
      </c>
    </row>
    <row r="41" spans="1:3">
      <c r="A41" s="3" t="s">
        <v>141</v>
      </c>
    </row>
    <row r="42" spans="1:3">
      <c r="A42" s="4" t="s">
        <v>142</v>
      </c>
      <c r="B42" s="6" t="n">
        <v>397500</v>
      </c>
      <c r="C42" s="6" t="n">
        <v>435065</v>
      </c>
    </row>
    <row r="43" spans="1:3">
      <c r="A43" s="4" t="s">
        <v>143</v>
      </c>
      <c r="B43" s="6" t="n">
        <v>179675</v>
      </c>
      <c r="C43" s="4" t="s">
        <v>42</v>
      </c>
    </row>
    <row r="44" spans="1:3">
      <c r="A44" s="4" t="s">
        <v>144</v>
      </c>
      <c r="B44" s="6" t="n">
        <v>20000</v>
      </c>
      <c r="C44" s="6" t="n">
        <v>241000</v>
      </c>
    </row>
    <row r="45" spans="1:3">
      <c r="A45" s="4" t="s">
        <v>145</v>
      </c>
      <c r="B45" s="6" t="n">
        <v>1000000</v>
      </c>
      <c r="C45" s="4" t="s">
        <v>42</v>
      </c>
    </row>
    <row r="46" spans="1:3">
      <c r="A46" s="4" t="s">
        <v>146</v>
      </c>
      <c r="B46" s="6" t="n">
        <v>-41325</v>
      </c>
      <c r="C46" s="6" t="n">
        <v>-5076</v>
      </c>
    </row>
    <row r="47" spans="1:3">
      <c r="A47" s="4" t="s">
        <v>147</v>
      </c>
      <c r="B47" s="6" t="n">
        <v>494477</v>
      </c>
      <c r="C47" s="6" t="n">
        <v>361600</v>
      </c>
    </row>
    <row r="48" spans="1:3">
      <c r="A48" s="4" t="s">
        <v>148</v>
      </c>
      <c r="B48" s="6" t="n">
        <v>-194104</v>
      </c>
      <c r="C48" s="6" t="n">
        <v>-69000</v>
      </c>
    </row>
    <row r="49" spans="1:3">
      <c r="A49" s="4" t="s">
        <v>149</v>
      </c>
      <c r="B49" s="4" t="s">
        <v>42</v>
      </c>
      <c r="C49" s="6" t="n">
        <v>-3230</v>
      </c>
    </row>
    <row r="50" spans="1:3">
      <c r="A50" s="4" t="s">
        <v>150</v>
      </c>
      <c r="B50" s="6" t="n">
        <v>1856223</v>
      </c>
      <c r="C50" s="6" t="n">
        <v>960359</v>
      </c>
    </row>
    <row r="51" spans="1:3">
      <c r="A51" s="4" t="s">
        <v>151</v>
      </c>
      <c r="B51" s="6" t="n">
        <v>-68814</v>
      </c>
      <c r="C51" s="6" t="n">
        <v>13945</v>
      </c>
    </row>
    <row r="52" spans="1:3">
      <c r="A52" s="4" t="s">
        <v>152</v>
      </c>
      <c r="B52" s="6" t="n">
        <v>82593</v>
      </c>
      <c r="C52" s="6" t="n">
        <v>68648</v>
      </c>
    </row>
    <row r="53" spans="1:3">
      <c r="A53" s="4" t="s">
        <v>153</v>
      </c>
      <c r="B53" s="6" t="n">
        <v>13779</v>
      </c>
      <c r="C53" s="6" t="n">
        <v>82593</v>
      </c>
    </row>
    <row r="54" spans="1:3">
      <c r="A54" s="3" t="s">
        <v>154</v>
      </c>
    </row>
    <row r="55" spans="1:3">
      <c r="A55" s="4" t="s">
        <v>155</v>
      </c>
      <c r="B55" s="6" t="n">
        <v>28057</v>
      </c>
      <c r="C55" s="6" t="n">
        <v>23210</v>
      </c>
    </row>
    <row r="56" spans="1:3">
      <c r="A56" s="4" t="s">
        <v>156</v>
      </c>
      <c r="C56" s="4" t="s">
        <v>42</v>
      </c>
    </row>
    <row r="57" spans="1:3">
      <c r="A57" s="3" t="s">
        <v>157</v>
      </c>
    </row>
    <row r="58" spans="1:3">
      <c r="A58" s="4" t="s">
        <v>158</v>
      </c>
      <c r="B58" s="6" t="n">
        <v>34607088</v>
      </c>
      <c r="C58" s="4" t="s">
        <v>42</v>
      </c>
    </row>
    <row r="59" spans="1:3">
      <c r="A59" s="4" t="s">
        <v>159</v>
      </c>
      <c r="B59" s="6" t="n">
        <v>4956519</v>
      </c>
      <c r="C59" s="4" t="s">
        <v>42</v>
      </c>
    </row>
    <row r="60" spans="1:3">
      <c r="A60" s="4" t="s">
        <v>160</v>
      </c>
      <c r="B60" s="6" t="n">
        <v>61621</v>
      </c>
      <c r="C60" s="4" t="s">
        <v>42</v>
      </c>
    </row>
    <row r="61" spans="1:3">
      <c r="A61" s="4" t="s">
        <v>161</v>
      </c>
      <c r="B61" s="6" t="n">
        <v>102590</v>
      </c>
      <c r="C61" s="4" t="s">
        <v>42</v>
      </c>
    </row>
    <row r="62" spans="1:3">
      <c r="A62" s="4" t="s">
        <v>162</v>
      </c>
      <c r="B62" s="6" t="n">
        <v>179279</v>
      </c>
      <c r="C62" s="6" t="n">
        <v>94479</v>
      </c>
    </row>
    <row r="63" spans="1:3">
      <c r="A63" s="4" t="s">
        <v>163</v>
      </c>
      <c r="B63" s="6" t="n">
        <v>313775</v>
      </c>
      <c r="C63" s="4" t="s">
        <v>42</v>
      </c>
    </row>
    <row r="64" spans="1:3">
      <c r="A64" s="4" t="s">
        <v>164</v>
      </c>
      <c r="B64" s="6" t="n">
        <v>60000</v>
      </c>
      <c r="C64" s="4" t="s">
        <v>42</v>
      </c>
    </row>
    <row r="65" spans="1:3">
      <c r="A65" s="4" t="s">
        <v>165</v>
      </c>
      <c r="B65" s="6" t="n">
        <v>240000</v>
      </c>
      <c r="C65" s="4" t="s">
        <v>42</v>
      </c>
    </row>
    <row r="66" spans="1:3">
      <c r="A66" s="4" t="s">
        <v>166</v>
      </c>
      <c r="B66" s="4" t="s">
        <v>42</v>
      </c>
      <c r="C66" s="6" t="n">
        <v>8677</v>
      </c>
    </row>
    <row r="67" spans="1:3">
      <c r="A67" s="4" t="s">
        <v>167</v>
      </c>
      <c r="B67" s="4" t="s">
        <v>42</v>
      </c>
      <c r="C67" s="6" t="n">
        <v>35677</v>
      </c>
    </row>
    <row r="68" spans="1:3">
      <c r="A68" s="4" t="s">
        <v>168</v>
      </c>
      <c r="B68" s="4" t="s">
        <v>42</v>
      </c>
      <c r="C68" s="6" t="n">
        <v>101405</v>
      </c>
    </row>
    <row r="69" spans="1:3">
      <c r="A69" s="4" t="s">
        <v>169</v>
      </c>
      <c r="B69" s="4" t="s">
        <v>42</v>
      </c>
      <c r="C69" s="6" t="n">
        <v>30000</v>
      </c>
    </row>
    <row r="70" spans="1:3">
      <c r="A70" s="4" t="s">
        <v>170</v>
      </c>
      <c r="B70" s="4" t="s">
        <v>42</v>
      </c>
      <c r="C70" s="6" t="n">
        <v>465788</v>
      </c>
    </row>
    <row r="71" spans="1:3">
      <c r="A71" s="4" t="s">
        <v>171</v>
      </c>
      <c r="B71" s="4" t="s">
        <v>42</v>
      </c>
      <c r="C71" s="6" t="n">
        <v>154000</v>
      </c>
    </row>
    <row r="72" spans="1:3">
      <c r="A72" s="4" t="s">
        <v>172</v>
      </c>
      <c r="B72" s="4" t="s">
        <v>42</v>
      </c>
      <c r="C72" s="6" t="n">
        <v>925900</v>
      </c>
    </row>
    <row r="73" spans="1:3">
      <c r="A73" s="4" t="s">
        <v>173</v>
      </c>
      <c r="B73" s="4" t="s">
        <v>42</v>
      </c>
      <c r="C73" s="6" t="n">
        <v>32532</v>
      </c>
    </row>
    <row r="74" spans="1:3">
      <c r="A74" s="4" t="s">
        <v>174</v>
      </c>
      <c r="B74" s="4" t="s">
        <v>42</v>
      </c>
      <c r="C74" s="6" t="n">
        <v>231000</v>
      </c>
    </row>
    <row r="75" spans="1:3">
      <c r="A75" s="4" t="s">
        <v>175</v>
      </c>
      <c r="B75" s="4" t="s">
        <v>42</v>
      </c>
      <c r="C75" s="6" t="n">
        <v>174000</v>
      </c>
    </row>
    <row r="76" spans="1:3">
      <c r="A76" s="4" t="s">
        <v>176</v>
      </c>
      <c r="B76" s="4" t="s">
        <v>42</v>
      </c>
      <c r="C76" s="5" t="n">
        <v>4033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80"/>
    <col customWidth="1" max="6" min="6" width="80"/>
    <col customWidth="1" max="7" min="7" width="31"/>
    <col customWidth="1" max="8" min="8" width="31"/>
    <col customWidth="1" max="9" min="9" width="80"/>
    <col customWidth="1" max="10" min="10" width="30"/>
    <col customWidth="1" max="11" min="11" width="80"/>
    <col customWidth="1" max="12" min="12" width="31"/>
    <col customWidth="1" max="13" min="13" width="24"/>
    <col customWidth="1" max="14" min="14" width="14"/>
    <col customWidth="1" max="15" min="15" width="21"/>
    <col customWidth="1" max="16" min="16" width="21"/>
    <col customWidth="1" max="17" min="17" width="24"/>
    <col customWidth="1" max="18" min="18" width="24"/>
    <col customWidth="1" max="19" min="19" width="24"/>
    <col customWidth="1" max="20" min="20" width="24"/>
    <col customWidth="1" max="21" min="21" width="23"/>
  </cols>
  <sheetData>
    <row r="1" spans="1:21">
      <c r="A1" s="1" t="s">
        <v>698</v>
      </c>
      <c r="C1" s="2" t="s">
        <v>699</v>
      </c>
      <c r="D1" s="2" t="s">
        <v>402</v>
      </c>
      <c r="E1" s="2" t="s">
        <v>700</v>
      </c>
      <c r="F1" s="2" t="s">
        <v>494</v>
      </c>
      <c r="G1" s="2" t="s">
        <v>701</v>
      </c>
      <c r="H1" s="2" t="s">
        <v>702</v>
      </c>
      <c r="I1" s="2" t="s">
        <v>703</v>
      </c>
      <c r="J1" s="2" t="s">
        <v>704</v>
      </c>
      <c r="K1" s="2" t="s">
        <v>506</v>
      </c>
      <c r="L1" s="2" t="s">
        <v>705</v>
      </c>
      <c r="M1" s="2" t="s">
        <v>706</v>
      </c>
      <c r="N1" s="2" t="s">
        <v>707</v>
      </c>
      <c r="O1" s="2" t="s">
        <v>495</v>
      </c>
      <c r="P1" s="2" t="s">
        <v>708</v>
      </c>
      <c r="Q1" s="2" t="s">
        <v>709</v>
      </c>
      <c r="R1" s="2" t="s">
        <v>710</v>
      </c>
      <c r="S1" s="2" t="s">
        <v>711</v>
      </c>
      <c r="T1" s="2" t="s">
        <v>712</v>
      </c>
      <c r="U1" s="2" t="s">
        <v>713</v>
      </c>
    </row>
    <row r="2" spans="1:21">
      <c r="A2" s="4" t="s">
        <v>714</v>
      </c>
      <c r="S2" s="8" t="n">
        <v>0.1</v>
      </c>
    </row>
    <row r="3" spans="1:21">
      <c r="A3" s="4" t="s">
        <v>715</v>
      </c>
      <c r="L3" s="8" t="n">
        <v>0.2</v>
      </c>
      <c r="U3" s="8" t="n">
        <v>0.08</v>
      </c>
    </row>
    <row r="4" spans="1:21">
      <c r="A4" s="4" t="s">
        <v>716</v>
      </c>
      <c r="J4" s="4" t="s">
        <v>395</v>
      </c>
      <c r="L4" s="4" t="s">
        <v>395</v>
      </c>
    </row>
    <row r="5" spans="1:21">
      <c r="A5" s="4" t="s">
        <v>657</v>
      </c>
      <c r="J5" s="5" t="n">
        <v>356027</v>
      </c>
      <c r="K5" s="5" t="n">
        <v>103632</v>
      </c>
      <c r="L5" s="4" t="s">
        <v>42</v>
      </c>
    </row>
    <row r="6" spans="1:21">
      <c r="A6" s="4" t="s">
        <v>717</v>
      </c>
      <c r="K6" s="6" t="n">
        <v>194104</v>
      </c>
      <c r="L6" s="6" t="n">
        <v>69000</v>
      </c>
    </row>
    <row r="7" spans="1:21">
      <c r="A7" s="4" t="s">
        <v>143</v>
      </c>
      <c r="K7" s="5" t="n">
        <v>179675</v>
      </c>
      <c r="L7" s="4" t="s">
        <v>42</v>
      </c>
    </row>
    <row r="8" spans="1:21">
      <c r="A8" s="4" t="s">
        <v>718</v>
      </c>
      <c r="D8" s="4" t="s">
        <v>520</v>
      </c>
    </row>
    <row r="9" spans="1:21">
      <c r="A9" s="4" t="s">
        <v>529</v>
      </c>
    </row>
    <row r="10" spans="1:21">
      <c r="A10" s="4" t="s">
        <v>530</v>
      </c>
      <c r="O10" s="5" t="n">
        <v>313775</v>
      </c>
    </row>
    <row r="11" spans="1:21">
      <c r="A11" s="4" t="s">
        <v>719</v>
      </c>
    </row>
    <row r="12" spans="1:21">
      <c r="A12" s="4" t="s">
        <v>530</v>
      </c>
      <c r="O12" s="5" t="n">
        <v>406181</v>
      </c>
    </row>
    <row r="13" spans="1:21">
      <c r="A13" s="4" t="s">
        <v>720</v>
      </c>
    </row>
    <row r="14" spans="1:21">
      <c r="A14" s="4" t="s">
        <v>524</v>
      </c>
      <c r="E14" s="4" t="s">
        <v>587</v>
      </c>
      <c r="N14" s="4" t="s">
        <v>587</v>
      </c>
    </row>
    <row r="15" spans="1:21">
      <c r="A15" s="4" t="s">
        <v>721</v>
      </c>
      <c r="E15" s="5" t="n">
        <v>90000</v>
      </c>
    </row>
    <row r="16" spans="1:21">
      <c r="A16" s="4" t="s">
        <v>526</v>
      </c>
      <c r="E16" s="4" t="s">
        <v>690</v>
      </c>
    </row>
    <row r="17" spans="1:21">
      <c r="A17" s="4" t="s">
        <v>714</v>
      </c>
      <c r="E17" s="8" t="n">
        <v>0.1</v>
      </c>
    </row>
    <row r="18" spans="1:21">
      <c r="A18" s="4" t="s">
        <v>717</v>
      </c>
      <c r="C18" s="5" t="n">
        <v>60000</v>
      </c>
    </row>
    <row r="19" spans="1:21">
      <c r="A19" s="4" t="s">
        <v>143</v>
      </c>
      <c r="C19" s="5" t="n">
        <v>60000</v>
      </c>
    </row>
    <row r="20" spans="1:21">
      <c r="A20" s="4" t="s">
        <v>722</v>
      </c>
    </row>
    <row r="21" spans="1:21">
      <c r="A21" s="4" t="s">
        <v>715</v>
      </c>
      <c r="E21" s="8" t="n">
        <v>0.1</v>
      </c>
    </row>
    <row r="22" spans="1:21">
      <c r="A22" s="4" t="s">
        <v>723</v>
      </c>
      <c r="E22" s="4" t="s">
        <v>724</v>
      </c>
    </row>
    <row r="23" spans="1:21">
      <c r="A23" s="4" t="s">
        <v>716</v>
      </c>
      <c r="E23" s="4" t="s">
        <v>725</v>
      </c>
    </row>
    <row r="24" spans="1:21">
      <c r="A24" s="4" t="s">
        <v>657</v>
      </c>
      <c r="E24" s="5" t="n">
        <v>6249</v>
      </c>
    </row>
    <row r="25" spans="1:21">
      <c r="A25" s="4" t="s">
        <v>523</v>
      </c>
    </row>
    <row r="26" spans="1:21">
      <c r="A26" s="4" t="s">
        <v>524</v>
      </c>
      <c r="F26" s="4" t="s">
        <v>525</v>
      </c>
    </row>
    <row r="27" spans="1:21">
      <c r="A27" s="4" t="s">
        <v>526</v>
      </c>
      <c r="F27" s="4" t="s">
        <v>527</v>
      </c>
    </row>
    <row r="28" spans="1:21">
      <c r="A28" s="4" t="s">
        <v>718</v>
      </c>
      <c r="F28" s="4" t="s">
        <v>528</v>
      </c>
    </row>
    <row r="29" spans="1:21">
      <c r="A29" s="4" t="s">
        <v>726</v>
      </c>
    </row>
    <row r="30" spans="1:21">
      <c r="A30" s="4" t="s">
        <v>524</v>
      </c>
      <c r="F30" s="4" t="s">
        <v>525</v>
      </c>
    </row>
    <row r="31" spans="1:21">
      <c r="A31" s="4" t="s">
        <v>526</v>
      </c>
      <c r="F31" s="4" t="s">
        <v>527</v>
      </c>
    </row>
    <row r="32" spans="1:21">
      <c r="A32" s="4" t="s">
        <v>718</v>
      </c>
      <c r="K32" s="4" t="s">
        <v>533</v>
      </c>
    </row>
    <row r="33" spans="1:21">
      <c r="A33" s="4" t="s">
        <v>727</v>
      </c>
      <c r="K33" s="4" t="s">
        <v>728</v>
      </c>
    </row>
    <row r="34" spans="1:21">
      <c r="A34" s="4" t="s">
        <v>729</v>
      </c>
    </row>
    <row r="35" spans="1:21">
      <c r="A35" s="4" t="s">
        <v>530</v>
      </c>
      <c r="F35" s="5" t="n">
        <v>406181</v>
      </c>
    </row>
    <row r="36" spans="1:21">
      <c r="A36" s="4" t="s">
        <v>730</v>
      </c>
    </row>
    <row r="37" spans="1:21">
      <c r="A37" s="4" t="s">
        <v>731</v>
      </c>
      <c r="I37" s="4" t="s">
        <v>555</v>
      </c>
    </row>
    <row r="38" spans="1:21">
      <c r="A38" s="4" t="s">
        <v>732</v>
      </c>
    </row>
    <row r="39" spans="1:21">
      <c r="A39" s="4" t="s">
        <v>733</v>
      </c>
      <c r="I39" s="5" t="n">
        <v>200000</v>
      </c>
      <c r="P39" s="5" t="n">
        <v>500000</v>
      </c>
    </row>
    <row r="40" spans="1:21">
      <c r="A40" s="4" t="s">
        <v>524</v>
      </c>
      <c r="I40" s="4" t="s">
        <v>687</v>
      </c>
    </row>
    <row r="41" spans="1:21">
      <c r="A41" s="4" t="s">
        <v>734</v>
      </c>
      <c r="I41" s="4" t="s">
        <v>735</v>
      </c>
    </row>
    <row r="42" spans="1:21">
      <c r="A42" s="4" t="s">
        <v>689</v>
      </c>
    </row>
    <row r="43" spans="1:21">
      <c r="A43" s="4" t="s">
        <v>524</v>
      </c>
      <c r="B43" s="4" t="s">
        <v>476</v>
      </c>
      <c r="K43" s="4" t="s">
        <v>587</v>
      </c>
      <c r="L43" s="4" t="s">
        <v>587</v>
      </c>
    </row>
    <row r="44" spans="1:21">
      <c r="A44" s="4" t="s">
        <v>721</v>
      </c>
      <c r="E44" s="5" t="n">
        <v>20000</v>
      </c>
    </row>
    <row r="45" spans="1:21">
      <c r="A45" s="4" t="s">
        <v>526</v>
      </c>
      <c r="B45" s="4" t="s">
        <v>476</v>
      </c>
      <c r="K45" s="4" t="s">
        <v>690</v>
      </c>
      <c r="L45" s="4" t="s">
        <v>690</v>
      </c>
    </row>
    <row r="46" spans="1:21">
      <c r="A46" s="4" t="s">
        <v>736</v>
      </c>
    </row>
    <row r="47" spans="1:21">
      <c r="A47" s="4" t="s">
        <v>737</v>
      </c>
      <c r="E47" s="6" t="n">
        <v>20000</v>
      </c>
    </row>
    <row r="48" spans="1:21">
      <c r="A48" s="4" t="s">
        <v>677</v>
      </c>
    </row>
    <row r="49" spans="1:21">
      <c r="A49" s="4" t="s">
        <v>524</v>
      </c>
      <c r="B49" s="4" t="s">
        <v>621</v>
      </c>
      <c r="K49" s="4" t="s">
        <v>42</v>
      </c>
      <c r="L49" s="4" t="s">
        <v>42</v>
      </c>
    </row>
    <row r="50" spans="1:21">
      <c r="A50" s="4" t="s">
        <v>721</v>
      </c>
      <c r="E50" s="5" t="n">
        <v>60000</v>
      </c>
    </row>
    <row r="51" spans="1:21">
      <c r="A51" s="4" t="s">
        <v>715</v>
      </c>
      <c r="C51" s="8" t="n">
        <v>0.06</v>
      </c>
      <c r="J51" s="8" t="n">
        <v>0.12</v>
      </c>
    </row>
    <row r="52" spans="1:21">
      <c r="A52" s="4" t="s">
        <v>716</v>
      </c>
      <c r="J52" s="4" t="s">
        <v>738</v>
      </c>
    </row>
    <row r="53" spans="1:21">
      <c r="A53" s="4" t="s">
        <v>717</v>
      </c>
      <c r="C53" s="5" t="n">
        <v>60000</v>
      </c>
    </row>
    <row r="54" spans="1:21">
      <c r="A54" s="4" t="s">
        <v>727</v>
      </c>
      <c r="B54" s="4" t="s">
        <v>621</v>
      </c>
      <c r="K54" s="4" t="s">
        <v>679</v>
      </c>
      <c r="L54" s="4" t="s">
        <v>679</v>
      </c>
    </row>
    <row r="55" spans="1:21">
      <c r="A55" s="4" t="s">
        <v>739</v>
      </c>
    </row>
    <row r="56" spans="1:21">
      <c r="A56" s="4" t="s">
        <v>737</v>
      </c>
      <c r="E56" s="6" t="n">
        <v>60000</v>
      </c>
    </row>
    <row r="57" spans="1:21">
      <c r="A57" s="4" t="s">
        <v>740</v>
      </c>
    </row>
    <row r="58" spans="1:21">
      <c r="A58" s="4" t="s">
        <v>721</v>
      </c>
      <c r="E58" s="5" t="n">
        <v>10000</v>
      </c>
    </row>
    <row r="59" spans="1:21">
      <c r="A59" s="4" t="s">
        <v>715</v>
      </c>
      <c r="G59" s="8" t="n">
        <v>0.1</v>
      </c>
      <c r="H59" s="7" t="n">
        <v>0.098</v>
      </c>
      <c r="J59" s="8" t="n">
        <v>0.12</v>
      </c>
      <c r="M59" s="8" t="n">
        <v>0.1</v>
      </c>
      <c r="Q59" s="8" t="n">
        <v>0.12</v>
      </c>
      <c r="R59" s="8" t="n">
        <v>0.12</v>
      </c>
      <c r="T59" s="8" t="n">
        <v>0.06</v>
      </c>
    </row>
    <row r="60" spans="1:21">
      <c r="A60" s="4" t="s">
        <v>716</v>
      </c>
      <c r="J60" s="4" t="s">
        <v>738</v>
      </c>
      <c r="K60" s="4" t="s">
        <v>395</v>
      </c>
    </row>
    <row r="61" spans="1:21">
      <c r="A61" s="4" t="s">
        <v>143</v>
      </c>
      <c r="G61" s="5" t="n">
        <v>50000</v>
      </c>
      <c r="H61" s="5" t="n">
        <v>61800</v>
      </c>
    </row>
    <row r="62" spans="1:21">
      <c r="A62" s="4" t="s">
        <v>741</v>
      </c>
    </row>
    <row r="63" spans="1:21">
      <c r="A63" s="4" t="s">
        <v>737</v>
      </c>
      <c r="E63" s="6" t="n">
        <v>10000</v>
      </c>
    </row>
    <row r="64" spans="1:21"/>
    <row r="65" spans="1:21">
      <c r="A65" s="4" t="s">
        <v>476</v>
      </c>
      <c r="B65" s="4" t="s">
        <v>696</v>
      </c>
    </row>
    <row r="66" spans="1:21">
      <c r="A66" s="4" t="s">
        <v>621</v>
      </c>
      <c r="B66" s="4" t="s">
        <v>694</v>
      </c>
    </row>
  </sheetData>
  <mergeCells count="4">
    <mergeCell ref="A1:B1"/>
    <mergeCell ref="A64:T64"/>
    <mergeCell ref="B65:T65"/>
    <mergeCell ref="B66:T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06</v>
      </c>
    </row>
    <row r="2" spans="1:2">
      <c r="A2" s="4" t="s">
        <v>668</v>
      </c>
      <c r="B2" s="5" t="n">
        <v>610748</v>
      </c>
    </row>
    <row r="3" spans="1:2">
      <c r="A3" s="4" t="s">
        <v>669</v>
      </c>
      <c r="B3" s="4" t="s">
        <v>42</v>
      </c>
    </row>
    <row r="4" spans="1:2">
      <c r="A4" s="4" t="s">
        <v>670</v>
      </c>
      <c r="B4" s="4" t="s">
        <v>42</v>
      </c>
    </row>
    <row r="5" spans="1:2">
      <c r="A5" s="4" t="s">
        <v>671</v>
      </c>
      <c r="B5" s="4" t="s">
        <v>42</v>
      </c>
    </row>
    <row r="6" spans="1:2">
      <c r="A6" s="4" t="s">
        <v>672</v>
      </c>
      <c r="B6" s="4" t="s">
        <v>42</v>
      </c>
    </row>
    <row r="7" spans="1:2">
      <c r="A7" s="4" t="s">
        <v>673</v>
      </c>
      <c r="B7" s="4" t="s">
        <v>42</v>
      </c>
    </row>
    <row r="8" spans="1:2">
      <c r="A8" s="4" t="s">
        <v>743</v>
      </c>
      <c r="B8" s="5" t="n">
        <v>610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s>
  <sheetData>
    <row r="1" spans="1:4">
      <c r="A1" s="1" t="s">
        <v>744</v>
      </c>
      <c r="B1" s="2" t="s">
        <v>745</v>
      </c>
      <c r="C1" s="2" t="s">
        <v>38</v>
      </c>
      <c r="D1" s="2" t="s">
        <v>746</v>
      </c>
    </row>
    <row r="2" spans="1:4">
      <c r="A2" s="4" t="s">
        <v>747</v>
      </c>
      <c r="C2" s="6" t="n">
        <v>2708336</v>
      </c>
      <c r="D2" s="6" t="n">
        <v>600000</v>
      </c>
    </row>
    <row r="3" spans="1:4">
      <c r="A3" s="4" t="s">
        <v>748</v>
      </c>
      <c r="C3" s="8" t="n">
        <v>0.2</v>
      </c>
      <c r="D3" s="8" t="n">
        <v>0.08</v>
      </c>
    </row>
    <row r="4" spans="1:4">
      <c r="A4" s="4" t="s">
        <v>585</v>
      </c>
    </row>
    <row r="5" spans="1:4">
      <c r="A5" s="4" t="s">
        <v>747</v>
      </c>
      <c r="B5" s="6" t="n">
        <v>320000</v>
      </c>
    </row>
    <row r="6" spans="1:4">
      <c r="A6" s="4" t="s">
        <v>748</v>
      </c>
      <c r="B6" s="8" t="n">
        <v>0.1</v>
      </c>
    </row>
    <row r="7" spans="1:4">
      <c r="A7" s="4" t="s">
        <v>62</v>
      </c>
      <c r="B7" s="5" t="n">
        <v>30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3" t="s">
        <v>259</v>
      </c>
    </row>
    <row r="4" spans="1:3">
      <c r="A4" s="4" t="s">
        <v>750</v>
      </c>
      <c r="B4" s="4" t="s">
        <v>42</v>
      </c>
    </row>
    <row r="5" spans="1:3">
      <c r="A5" s="4" t="s">
        <v>751</v>
      </c>
      <c r="B5" s="6" t="n">
        <v>30012</v>
      </c>
    </row>
    <row r="6" spans="1:3">
      <c r="A6" s="4" t="s">
        <v>752</v>
      </c>
      <c r="B6" s="6" t="n">
        <v>7001</v>
      </c>
      <c r="C6" s="4" t="s">
        <v>42</v>
      </c>
    </row>
    <row r="7" spans="1:3">
      <c r="A7" s="4" t="s">
        <v>753</v>
      </c>
      <c r="B7" s="5" t="n">
        <v>37013</v>
      </c>
      <c r="C7"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754</v>
      </c>
      <c r="B1" s="2" t="s">
        <v>1</v>
      </c>
    </row>
    <row r="2" spans="1:2">
      <c r="B2" s="2" t="s">
        <v>2</v>
      </c>
    </row>
    <row r="3" spans="1:2">
      <c r="A3" s="4" t="s">
        <v>755</v>
      </c>
    </row>
    <row r="4" spans="1:2">
      <c r="A4" s="4" t="s">
        <v>756</v>
      </c>
      <c r="B4" s="4" t="s">
        <v>757</v>
      </c>
    </row>
    <row r="5" spans="1:2">
      <c r="A5" s="4" t="s">
        <v>758</v>
      </c>
    </row>
    <row r="6" spans="1:2">
      <c r="A6" s="4" t="s">
        <v>756</v>
      </c>
      <c r="B6" s="4" t="s">
        <v>395</v>
      </c>
    </row>
    <row r="7" spans="1:2">
      <c r="A7" s="4" t="s">
        <v>759</v>
      </c>
    </row>
    <row r="8" spans="1:2">
      <c r="A8" s="4" t="s">
        <v>760</v>
      </c>
      <c r="B8" s="11" t="n">
        <v>0.0248</v>
      </c>
    </row>
    <row r="9" spans="1:2">
      <c r="A9" s="4" t="s">
        <v>761</v>
      </c>
    </row>
    <row r="10" spans="1:2">
      <c r="A10" s="4" t="s">
        <v>760</v>
      </c>
      <c r="B10" s="11" t="n">
        <v>0.0288</v>
      </c>
    </row>
    <row r="11" spans="1:2">
      <c r="A11" s="4" t="s">
        <v>762</v>
      </c>
    </row>
    <row r="12" spans="1:2">
      <c r="A12" s="4" t="s">
        <v>760</v>
      </c>
      <c r="B12" s="6" t="n">
        <v>0</v>
      </c>
    </row>
    <row r="13" spans="1:2">
      <c r="A13" s="4" t="s">
        <v>763</v>
      </c>
    </row>
    <row r="14" spans="1:2">
      <c r="A14" s="4" t="s">
        <v>760</v>
      </c>
      <c r="B14" s="12" t="n">
        <v>2.02</v>
      </c>
    </row>
    <row r="15" spans="1:2">
      <c r="A15" s="4" t="s">
        <v>764</v>
      </c>
    </row>
    <row r="16" spans="1:2">
      <c r="A16" s="4" t="s">
        <v>760</v>
      </c>
      <c r="B16" s="12" t="n">
        <v>2.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55</v>
      </c>
    </row>
    <row r="4" spans="1:2">
      <c r="A4" s="4" t="s">
        <v>766</v>
      </c>
      <c r="B4" s="4" t="s">
        <v>767</v>
      </c>
    </row>
    <row r="5" spans="1:2">
      <c r="A5" s="4" t="s">
        <v>768</v>
      </c>
      <c r="B5" s="4" t="s">
        <v>769</v>
      </c>
    </row>
    <row r="6" spans="1:2">
      <c r="A6" s="4" t="s">
        <v>758</v>
      </c>
    </row>
    <row r="7" spans="1:2">
      <c r="A7" s="4" t="s">
        <v>766</v>
      </c>
      <c r="B7" s="4" t="s">
        <v>770</v>
      </c>
    </row>
    <row r="8" spans="1:2">
      <c r="A8" s="4" t="s">
        <v>768</v>
      </c>
      <c r="B8" s="4" t="s">
        <v>7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8</v>
      </c>
    </row>
    <row r="3" spans="1:3">
      <c r="A3" s="4" t="s">
        <v>773</v>
      </c>
      <c r="B3" s="5" t="n">
        <v>473868</v>
      </c>
      <c r="C3" s="5" t="n">
        <v>322710</v>
      </c>
    </row>
    <row r="4" spans="1:3">
      <c r="A4" s="4" t="s">
        <v>751</v>
      </c>
      <c r="B4" s="6" t="n">
        <v>1313982</v>
      </c>
      <c r="C4" s="6" t="n">
        <v>101405</v>
      </c>
    </row>
    <row r="5" spans="1:3">
      <c r="A5" s="4" t="s">
        <v>774</v>
      </c>
      <c r="B5" s="6" t="n">
        <v>27971</v>
      </c>
      <c r="C5" s="6" t="n">
        <v>49753</v>
      </c>
    </row>
    <row r="6" spans="1:3">
      <c r="A6" s="4" t="s">
        <v>775</v>
      </c>
      <c r="B6" s="6" t="n">
        <v>-246263</v>
      </c>
    </row>
    <row r="7" spans="1:3">
      <c r="A7" s="4" t="s">
        <v>776</v>
      </c>
      <c r="B7" s="6" t="n">
        <v>-59936</v>
      </c>
    </row>
    <row r="8" spans="1:3">
      <c r="A8" s="4" t="s">
        <v>777</v>
      </c>
      <c r="B8" s="6" t="n">
        <v>1509622</v>
      </c>
      <c r="C8" s="6" t="n">
        <v>473868</v>
      </c>
    </row>
    <row r="9" spans="1:3">
      <c r="A9" s="4" t="s">
        <v>606</v>
      </c>
    </row>
    <row r="10" spans="1:3">
      <c r="A10" s="4" t="s">
        <v>773</v>
      </c>
      <c r="B10" s="4" t="s">
        <v>42</v>
      </c>
      <c r="C10" s="4" t="s">
        <v>42</v>
      </c>
    </row>
    <row r="11" spans="1:3">
      <c r="A11" s="4" t="s">
        <v>751</v>
      </c>
      <c r="B11" s="6" t="n">
        <v>1313982</v>
      </c>
      <c r="C11" s="4" t="s">
        <v>42</v>
      </c>
    </row>
    <row r="12" spans="1:3">
      <c r="A12" s="4" t="s">
        <v>774</v>
      </c>
      <c r="B12" s="6" t="n">
        <v>4353</v>
      </c>
      <c r="C12" s="4" t="s">
        <v>42</v>
      </c>
    </row>
    <row r="13" spans="1:3">
      <c r="A13" s="4" t="s">
        <v>775</v>
      </c>
      <c r="B13" s="4" t="s">
        <v>42</v>
      </c>
    </row>
    <row r="14" spans="1:3">
      <c r="A14" s="4" t="s">
        <v>776</v>
      </c>
      <c r="B14" s="6" t="n">
        <v>-59936</v>
      </c>
    </row>
    <row r="15" spans="1:3">
      <c r="A15" s="4" t="s">
        <v>777</v>
      </c>
      <c r="B15" s="6" t="n">
        <v>1258399</v>
      </c>
      <c r="C15" s="4" t="s">
        <v>42</v>
      </c>
    </row>
    <row r="16" spans="1:3">
      <c r="A16" s="4" t="s">
        <v>607</v>
      </c>
    </row>
    <row r="17" spans="1:3">
      <c r="A17" s="4" t="s">
        <v>773</v>
      </c>
      <c r="B17" s="6" t="n">
        <v>473868</v>
      </c>
      <c r="C17" s="6" t="n">
        <v>322710</v>
      </c>
    </row>
    <row r="18" spans="1:3">
      <c r="A18" s="4" t="s">
        <v>751</v>
      </c>
      <c r="B18" s="4" t="s">
        <v>42</v>
      </c>
      <c r="C18" s="6" t="n">
        <v>101405</v>
      </c>
    </row>
    <row r="19" spans="1:3">
      <c r="A19" s="4" t="s">
        <v>774</v>
      </c>
      <c r="B19" s="6" t="n">
        <v>23618</v>
      </c>
      <c r="C19" s="6" t="n">
        <v>49753</v>
      </c>
    </row>
    <row r="20" spans="1:3">
      <c r="A20" s="4" t="s">
        <v>775</v>
      </c>
      <c r="B20" s="6" t="n">
        <v>-246263</v>
      </c>
    </row>
    <row r="21" spans="1:3">
      <c r="A21" s="4" t="s">
        <v>776</v>
      </c>
      <c r="B21" s="4" t="s">
        <v>42</v>
      </c>
    </row>
    <row r="22" spans="1:3">
      <c r="A22" s="4" t="s">
        <v>777</v>
      </c>
      <c r="B22" s="5" t="n">
        <v>251223</v>
      </c>
      <c r="C22" s="5" t="n">
        <v>4738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H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80"/>
    <col customWidth="1" max="33" min="33" width="24"/>
    <col customWidth="1" max="34" min="34" width="13"/>
  </cols>
  <sheetData>
    <row r="1" spans="1:34">
      <c r="A1" s="1" t="s">
        <v>778</v>
      </c>
      <c r="B1" s="2" t="s">
        <v>779</v>
      </c>
      <c r="C1" s="2" t="s">
        <v>707</v>
      </c>
      <c r="D1" s="2" t="s">
        <v>780</v>
      </c>
      <c r="E1" s="2" t="s">
        <v>445</v>
      </c>
      <c r="F1" s="2" t="s">
        <v>781</v>
      </c>
      <c r="G1" s="2" t="s">
        <v>782</v>
      </c>
      <c r="H1" s="2" t="s">
        <v>783</v>
      </c>
      <c r="I1" s="2" t="s">
        <v>446</v>
      </c>
      <c r="J1" s="2" t="s">
        <v>784</v>
      </c>
      <c r="K1" s="2" t="s">
        <v>785</v>
      </c>
      <c r="L1" s="2" t="s">
        <v>786</v>
      </c>
      <c r="M1" s="2" t="s">
        <v>787</v>
      </c>
      <c r="N1" s="2" t="s">
        <v>788</v>
      </c>
      <c r="O1" s="2" t="s">
        <v>447</v>
      </c>
      <c r="P1" s="2" t="s">
        <v>789</v>
      </c>
      <c r="Q1" s="2" t="s">
        <v>448</v>
      </c>
      <c r="R1" s="2" t="s">
        <v>790</v>
      </c>
      <c r="S1" s="2" t="s">
        <v>791</v>
      </c>
      <c r="T1" s="2" t="s">
        <v>792</v>
      </c>
      <c r="U1" s="2" t="s">
        <v>793</v>
      </c>
      <c r="V1" s="2" t="s">
        <v>794</v>
      </c>
      <c r="W1" s="2" t="s">
        <v>795</v>
      </c>
      <c r="X1" s="2" t="s">
        <v>796</v>
      </c>
      <c r="Y1" s="2" t="s">
        <v>797</v>
      </c>
      <c r="Z1" s="2" t="s">
        <v>746</v>
      </c>
      <c r="AA1" s="2" t="s">
        <v>798</v>
      </c>
      <c r="AB1" s="2" t="s">
        <v>799</v>
      </c>
      <c r="AC1" s="2" t="s">
        <v>800</v>
      </c>
      <c r="AD1" s="2" t="s">
        <v>38</v>
      </c>
      <c r="AE1" s="2" t="s">
        <v>801</v>
      </c>
      <c r="AF1" s="2" t="s">
        <v>2</v>
      </c>
      <c r="AG1" s="2" t="s">
        <v>38</v>
      </c>
      <c r="AH1" s="2" t="s">
        <v>802</v>
      </c>
    </row>
    <row r="2" spans="1:34">
      <c r="A2" s="3" t="s">
        <v>803</v>
      </c>
    </row>
    <row r="3" spans="1:34">
      <c r="A3" s="4" t="s">
        <v>804</v>
      </c>
      <c r="AF3" s="8" t="n">
        <v>0.28</v>
      </c>
    </row>
    <row r="4" spans="1:34">
      <c r="A4" s="4" t="s">
        <v>805</v>
      </c>
      <c r="AF4" s="4" t="s">
        <v>806</v>
      </c>
    </row>
    <row r="5" spans="1:34">
      <c r="A5" s="4" t="s">
        <v>451</v>
      </c>
      <c r="I5" s="8" t="n">
        <v>0.09</v>
      </c>
    </row>
    <row r="6" spans="1:34">
      <c r="A6" s="4" t="s">
        <v>807</v>
      </c>
      <c r="AG6" s="5" t="n">
        <v>323000</v>
      </c>
    </row>
    <row r="7" spans="1:34">
      <c r="A7" s="4" t="s">
        <v>144</v>
      </c>
      <c r="AF7" s="5" t="n">
        <v>20000</v>
      </c>
      <c r="AG7" s="6" t="n">
        <v>241000</v>
      </c>
    </row>
    <row r="8" spans="1:34">
      <c r="A8" s="4" t="s">
        <v>808</v>
      </c>
      <c r="AF8" s="5" t="n">
        <v>179279</v>
      </c>
      <c r="AG8" s="5" t="n">
        <v>94479</v>
      </c>
    </row>
    <row r="9" spans="1:34">
      <c r="A9" s="4" t="s">
        <v>78</v>
      </c>
      <c r="S9" s="7" t="n">
        <v>0.001</v>
      </c>
      <c r="AD9" s="7" t="n">
        <v>0.001</v>
      </c>
      <c r="AF9" s="7" t="n">
        <v>0.001</v>
      </c>
      <c r="AG9" s="7" t="n">
        <v>0.001</v>
      </c>
    </row>
    <row r="10" spans="1:34">
      <c r="A10" s="4" t="s">
        <v>809</v>
      </c>
      <c r="S10" s="6" t="n">
        <v>400000000</v>
      </c>
      <c r="AD10" s="6" t="n">
        <v>400000000</v>
      </c>
      <c r="AF10" s="6" t="n">
        <v>400000000</v>
      </c>
      <c r="AG10" s="6" t="n">
        <v>400000000</v>
      </c>
    </row>
    <row r="11" spans="1:34">
      <c r="A11" s="4" t="s">
        <v>74</v>
      </c>
      <c r="AD11" s="7" t="n">
        <v>0.001</v>
      </c>
      <c r="AF11" s="7" t="n">
        <v>0.001</v>
      </c>
      <c r="AG11" s="7" t="n">
        <v>0.001</v>
      </c>
    </row>
    <row r="12" spans="1:34">
      <c r="A12" s="4" t="s">
        <v>810</v>
      </c>
      <c r="Z12" s="6" t="n">
        <v>600000</v>
      </c>
      <c r="AD12" s="6" t="n">
        <v>2708336</v>
      </c>
      <c r="AG12" s="6" t="n">
        <v>2708336</v>
      </c>
    </row>
    <row r="13" spans="1:34">
      <c r="A13" s="4" t="s">
        <v>811</v>
      </c>
      <c r="Z13" s="5" t="n">
        <v>48000</v>
      </c>
    </row>
    <row r="14" spans="1:34">
      <c r="A14" s="4" t="s">
        <v>812</v>
      </c>
      <c r="AG14" s="5" t="n">
        <v>32531</v>
      </c>
    </row>
    <row r="15" spans="1:34">
      <c r="A15" s="4" t="s">
        <v>813</v>
      </c>
      <c r="Y15" s="6" t="n">
        <v>150000</v>
      </c>
      <c r="AD15" s="6" t="n">
        <v>750000</v>
      </c>
    </row>
    <row r="16" spans="1:34">
      <c r="A16" s="4" t="s">
        <v>814</v>
      </c>
      <c r="Y16" s="5" t="n">
        <v>15000</v>
      </c>
      <c r="AD16" s="5" t="n">
        <v>78000</v>
      </c>
    </row>
    <row r="17" spans="1:34">
      <c r="A17" s="4" t="s">
        <v>815</v>
      </c>
      <c r="Z17" s="8" t="n">
        <v>0.08</v>
      </c>
      <c r="AD17" s="8" t="n">
        <v>0.2</v>
      </c>
      <c r="AG17" s="8" t="n">
        <v>0.2</v>
      </c>
    </row>
    <row r="18" spans="1:34">
      <c r="A18" s="4" t="s">
        <v>816</v>
      </c>
      <c r="S18" s="8" t="n">
        <v>0.1</v>
      </c>
    </row>
    <row r="19" spans="1:34">
      <c r="A19" s="4" t="s">
        <v>143</v>
      </c>
      <c r="AF19" s="5" t="n">
        <v>179675</v>
      </c>
      <c r="AG19" s="4" t="s">
        <v>42</v>
      </c>
    </row>
    <row r="20" spans="1:34">
      <c r="A20" s="4" t="s">
        <v>817</v>
      </c>
      <c r="AD20" s="4" t="s">
        <v>395</v>
      </c>
      <c r="AG20" s="4" t="s">
        <v>395</v>
      </c>
      <c r="AH20" s="4" t="s">
        <v>395</v>
      </c>
    </row>
    <row r="21" spans="1:34">
      <c r="A21" s="4" t="s">
        <v>818</v>
      </c>
      <c r="AF21" s="6" t="n">
        <v>3466376</v>
      </c>
    </row>
    <row r="22" spans="1:34">
      <c r="A22" s="4" t="s">
        <v>819</v>
      </c>
      <c r="AF22" s="6" t="n">
        <v>-260162</v>
      </c>
      <c r="AG22" s="4" t="s">
        <v>42</v>
      </c>
    </row>
    <row r="23" spans="1:34">
      <c r="A23" s="4" t="s">
        <v>820</v>
      </c>
      <c r="AF23" s="5" t="n">
        <v>34607088</v>
      </c>
    </row>
    <row r="24" spans="1:34">
      <c r="A24" s="4" t="s">
        <v>821</v>
      </c>
      <c r="I24" s="6" t="n">
        <v>500000</v>
      </c>
    </row>
    <row r="25" spans="1:34">
      <c r="A25" s="4" t="s">
        <v>822</v>
      </c>
      <c r="I25" s="5" t="n">
        <v>47747</v>
      </c>
    </row>
    <row r="26" spans="1:34">
      <c r="A26" s="4" t="s">
        <v>823</v>
      </c>
      <c r="AF26" s="4" t="s">
        <v>824</v>
      </c>
      <c r="AG26" s="4" t="s">
        <v>824</v>
      </c>
    </row>
    <row r="27" spans="1:34">
      <c r="A27" s="4" t="s">
        <v>412</v>
      </c>
    </row>
    <row r="28" spans="1:34">
      <c r="A28" s="3" t="s">
        <v>803</v>
      </c>
    </row>
    <row r="29" spans="1:34">
      <c r="A29" s="4" t="s">
        <v>451</v>
      </c>
      <c r="E29" s="8" t="n">
        <v>0.07000000000000001</v>
      </c>
      <c r="Q29" s="8" t="n">
        <v>0.37</v>
      </c>
      <c r="AF29" s="8" t="n">
        <v>0.37</v>
      </c>
    </row>
    <row r="30" spans="1:34">
      <c r="A30" s="4" t="s">
        <v>825</v>
      </c>
      <c r="O30" s="6" t="n">
        <v>320000</v>
      </c>
      <c r="AF30" s="6" t="n">
        <v>320000</v>
      </c>
    </row>
    <row r="31" spans="1:34">
      <c r="A31" s="4" t="s">
        <v>820</v>
      </c>
      <c r="O31" s="5" t="n">
        <v>34607088</v>
      </c>
      <c r="Q31" s="5" t="n">
        <v>100000</v>
      </c>
      <c r="AF31" s="5" t="n">
        <v>34607088</v>
      </c>
    </row>
    <row r="32" spans="1:34">
      <c r="A32" s="4" t="s">
        <v>826</v>
      </c>
      <c r="O32" s="6" t="n">
        <v>106156172</v>
      </c>
      <c r="Q32" s="6" t="n">
        <v>37000</v>
      </c>
    </row>
    <row r="33" spans="1:34">
      <c r="A33" s="4" t="s">
        <v>457</v>
      </c>
      <c r="E33" s="6" t="n">
        <v>70807417</v>
      </c>
    </row>
    <row r="34" spans="1:34">
      <c r="A34" s="4" t="s">
        <v>458</v>
      </c>
      <c r="E34" s="5" t="n">
        <v>4956519</v>
      </c>
    </row>
    <row r="35" spans="1:34">
      <c r="A35" s="4" t="s">
        <v>827</v>
      </c>
    </row>
    <row r="36" spans="1:34">
      <c r="A36" s="3" t="s">
        <v>803</v>
      </c>
    </row>
    <row r="37" spans="1:34">
      <c r="A37" s="4" t="s">
        <v>813</v>
      </c>
      <c r="U37" s="6" t="n">
        <v>500000</v>
      </c>
    </row>
    <row r="38" spans="1:34">
      <c r="A38" s="4" t="s">
        <v>814</v>
      </c>
      <c r="U38" s="5" t="n">
        <v>65000</v>
      </c>
    </row>
    <row r="39" spans="1:34">
      <c r="A39" s="4" t="s">
        <v>828</v>
      </c>
    </row>
    <row r="40" spans="1:34">
      <c r="A40" s="3" t="s">
        <v>803</v>
      </c>
    </row>
    <row r="41" spans="1:34">
      <c r="A41" s="4" t="s">
        <v>829</v>
      </c>
      <c r="S41" s="6" t="n">
        <v>40000000</v>
      </c>
    </row>
    <row r="42" spans="1:34">
      <c r="A42" s="4" t="s">
        <v>830</v>
      </c>
    </row>
    <row r="43" spans="1:34">
      <c r="A43" s="3" t="s">
        <v>803</v>
      </c>
    </row>
    <row r="44" spans="1:34">
      <c r="A44" s="4" t="s">
        <v>831</v>
      </c>
      <c r="AF44" s="6" t="n">
        <v>3500000</v>
      </c>
    </row>
    <row r="45" spans="1:34">
      <c r="A45" s="4" t="s">
        <v>832</v>
      </c>
      <c r="AF45" s="8" t="n">
        <v>0.12</v>
      </c>
    </row>
    <row r="46" spans="1:34">
      <c r="A46" s="4" t="s">
        <v>833</v>
      </c>
      <c r="AF46" s="4" t="s">
        <v>834</v>
      </c>
    </row>
    <row r="47" spans="1:34">
      <c r="A47" s="4" t="s">
        <v>835</v>
      </c>
      <c r="AF47" s="5" t="n">
        <v>1131639</v>
      </c>
    </row>
    <row r="48" spans="1:34">
      <c r="A48" s="4" t="s">
        <v>836</v>
      </c>
      <c r="AF48" s="4" t="s">
        <v>837</v>
      </c>
    </row>
    <row r="49" spans="1:34">
      <c r="A49" s="4" t="s">
        <v>838</v>
      </c>
      <c r="AF49" s="4" t="s">
        <v>839</v>
      </c>
    </row>
    <row r="50" spans="1:34">
      <c r="A50" s="4" t="s">
        <v>823</v>
      </c>
      <c r="AF50" s="4" t="s">
        <v>824</v>
      </c>
    </row>
    <row r="51" spans="1:34">
      <c r="A51" s="4" t="s">
        <v>840</v>
      </c>
      <c r="AF51" s="4" t="s">
        <v>395</v>
      </c>
    </row>
    <row r="52" spans="1:34">
      <c r="A52" s="4" t="s">
        <v>841</v>
      </c>
    </row>
    <row r="53" spans="1:34">
      <c r="A53" s="3" t="s">
        <v>803</v>
      </c>
    </row>
    <row r="54" spans="1:34">
      <c r="A54" s="4" t="s">
        <v>842</v>
      </c>
      <c r="W54" s="5" t="n">
        <v>25000</v>
      </c>
    </row>
    <row r="55" spans="1:34">
      <c r="A55" s="4" t="s">
        <v>843</v>
      </c>
      <c r="W55" s="6" t="n">
        <v>271096</v>
      </c>
    </row>
    <row r="56" spans="1:34">
      <c r="A56" s="4" t="s">
        <v>816</v>
      </c>
      <c r="W56" s="8" t="n">
        <v>0.12</v>
      </c>
    </row>
    <row r="57" spans="1:34">
      <c r="A57" s="4" t="s">
        <v>844</v>
      </c>
      <c r="W57" s="5" t="n">
        <v>25000</v>
      </c>
    </row>
    <row r="58" spans="1:34">
      <c r="A58" s="4" t="s">
        <v>845</v>
      </c>
      <c r="W58" s="6" t="n">
        <v>2110</v>
      </c>
    </row>
    <row r="59" spans="1:34">
      <c r="A59" s="4" t="s">
        <v>846</v>
      </c>
      <c r="W59" s="5" t="n">
        <v>5422</v>
      </c>
    </row>
    <row r="60" spans="1:34">
      <c r="A60" s="4" t="s">
        <v>755</v>
      </c>
    </row>
    <row r="61" spans="1:34">
      <c r="A61" s="3" t="s">
        <v>803</v>
      </c>
    </row>
    <row r="62" spans="1:34">
      <c r="A62" s="4" t="s">
        <v>74</v>
      </c>
      <c r="S62" s="8" t="n">
        <v>0.1</v>
      </c>
    </row>
    <row r="63" spans="1:34">
      <c r="A63" s="4" t="s">
        <v>836</v>
      </c>
      <c r="AF63" s="4" t="s">
        <v>847</v>
      </c>
      <c r="AG63" s="4" t="s">
        <v>848</v>
      </c>
    </row>
    <row r="64" spans="1:34">
      <c r="A64" s="4" t="s">
        <v>840</v>
      </c>
      <c r="AF64" s="4" t="s">
        <v>725</v>
      </c>
      <c r="AG64" s="4" t="s">
        <v>395</v>
      </c>
    </row>
    <row r="65" spans="1:34">
      <c r="A65" s="4" t="s">
        <v>758</v>
      </c>
    </row>
    <row r="66" spans="1:34">
      <c r="A66" s="3" t="s">
        <v>803</v>
      </c>
    </row>
    <row r="67" spans="1:34">
      <c r="A67" s="4" t="s">
        <v>74</v>
      </c>
      <c r="S67" s="7" t="n">
        <v>0.001</v>
      </c>
    </row>
    <row r="68" spans="1:34">
      <c r="A68" s="4" t="s">
        <v>836</v>
      </c>
      <c r="AF68" s="4" t="s">
        <v>837</v>
      </c>
      <c r="AG68" s="4" t="s">
        <v>849</v>
      </c>
    </row>
    <row r="69" spans="1:34">
      <c r="A69" s="4" t="s">
        <v>840</v>
      </c>
      <c r="AF69" s="4" t="s">
        <v>395</v>
      </c>
      <c r="AG69" s="4" t="s">
        <v>397</v>
      </c>
    </row>
    <row r="70" spans="1:34">
      <c r="A70" s="4" t="s">
        <v>850</v>
      </c>
    </row>
    <row r="71" spans="1:34">
      <c r="A71" s="3" t="s">
        <v>803</v>
      </c>
    </row>
    <row r="72" spans="1:34">
      <c r="A72" s="4" t="s">
        <v>851</v>
      </c>
      <c r="X72" s="4" t="s">
        <v>555</v>
      </c>
    </row>
    <row r="73" spans="1:34">
      <c r="A73" s="4" t="s">
        <v>852</v>
      </c>
    </row>
    <row r="74" spans="1:34">
      <c r="A74" s="3" t="s">
        <v>803</v>
      </c>
    </row>
    <row r="75" spans="1:34">
      <c r="A75" s="4" t="s">
        <v>853</v>
      </c>
      <c r="AF75" s="6" t="n">
        <v>2000</v>
      </c>
    </row>
    <row r="76" spans="1:34">
      <c r="A76" s="4" t="s">
        <v>854</v>
      </c>
    </row>
    <row r="77" spans="1:34">
      <c r="A77" s="3" t="s">
        <v>803</v>
      </c>
    </row>
    <row r="78" spans="1:34">
      <c r="A78" s="4" t="s">
        <v>853</v>
      </c>
      <c r="AG78" s="6" t="n">
        <v>2708336</v>
      </c>
    </row>
    <row r="79" spans="1:34">
      <c r="A79" s="4" t="s">
        <v>810</v>
      </c>
      <c r="AD79" s="6" t="n">
        <v>2708336</v>
      </c>
      <c r="AG79" s="6" t="n">
        <v>2708336</v>
      </c>
    </row>
    <row r="80" spans="1:34">
      <c r="A80" s="4" t="s">
        <v>811</v>
      </c>
      <c r="AG80" s="5" t="n">
        <v>325000</v>
      </c>
    </row>
    <row r="81" spans="1:34">
      <c r="A81" s="4" t="s">
        <v>855</v>
      </c>
    </row>
    <row r="82" spans="1:34">
      <c r="A82" s="3" t="s">
        <v>803</v>
      </c>
    </row>
    <row r="83" spans="1:34">
      <c r="A83" s="4" t="s">
        <v>856</v>
      </c>
      <c r="AG83" s="6" t="n">
        <v>22749285</v>
      </c>
    </row>
    <row r="84" spans="1:34">
      <c r="A84" s="4" t="s">
        <v>812</v>
      </c>
      <c r="AG84" s="5" t="n">
        <v>3906806</v>
      </c>
    </row>
    <row r="85" spans="1:34">
      <c r="A85" s="4" t="s">
        <v>857</v>
      </c>
    </row>
    <row r="86" spans="1:34">
      <c r="A86" s="3" t="s">
        <v>803</v>
      </c>
    </row>
    <row r="87" spans="1:34">
      <c r="A87" s="4" t="s">
        <v>813</v>
      </c>
      <c r="AG87" s="6" t="n">
        <v>1900000</v>
      </c>
    </row>
    <row r="88" spans="1:34">
      <c r="A88" s="4" t="s">
        <v>814</v>
      </c>
      <c r="AG88" s="5" t="n">
        <v>243200</v>
      </c>
    </row>
    <row r="89" spans="1:34">
      <c r="A89" s="4" t="s">
        <v>740</v>
      </c>
    </row>
    <row r="90" spans="1:34">
      <c r="A90" s="3" t="s">
        <v>803</v>
      </c>
    </row>
    <row r="91" spans="1:34">
      <c r="A91" s="4" t="s">
        <v>810</v>
      </c>
      <c r="J91" s="6" t="n">
        <v>500000</v>
      </c>
      <c r="N91" s="6" t="n">
        <v>630000</v>
      </c>
    </row>
    <row r="92" spans="1:34">
      <c r="A92" s="4" t="s">
        <v>815</v>
      </c>
      <c r="J92" s="8" t="n">
        <v>0.1</v>
      </c>
      <c r="N92" s="7" t="n">
        <v>0.098</v>
      </c>
      <c r="T92" s="8" t="n">
        <v>0.06</v>
      </c>
    </row>
    <row r="93" spans="1:34">
      <c r="A93" s="4" t="s">
        <v>825</v>
      </c>
      <c r="T93" s="6" t="n">
        <v>1035000</v>
      </c>
    </row>
    <row r="94" spans="1:34">
      <c r="A94" s="4" t="s">
        <v>143</v>
      </c>
      <c r="J94" s="5" t="n">
        <v>50000</v>
      </c>
      <c r="N94" s="5" t="n">
        <v>61800</v>
      </c>
      <c r="T94" s="5" t="n">
        <v>62065</v>
      </c>
    </row>
    <row r="95" spans="1:34">
      <c r="A95" s="4" t="s">
        <v>858</v>
      </c>
    </row>
    <row r="96" spans="1:34">
      <c r="A96" s="3" t="s">
        <v>803</v>
      </c>
    </row>
    <row r="97" spans="1:34">
      <c r="A97" s="4" t="s">
        <v>810</v>
      </c>
      <c r="H97" s="6" t="n">
        <v>2000000</v>
      </c>
    </row>
    <row r="98" spans="1:34">
      <c r="A98" s="4" t="s">
        <v>815</v>
      </c>
      <c r="H98" s="8" t="n">
        <v>0.1</v>
      </c>
    </row>
    <row r="99" spans="1:34">
      <c r="A99" s="4" t="s">
        <v>817</v>
      </c>
      <c r="H99" s="4" t="s">
        <v>738</v>
      </c>
    </row>
    <row r="100" spans="1:34">
      <c r="A100" s="4" t="s">
        <v>859</v>
      </c>
      <c r="H100" s="6" t="n">
        <v>500000</v>
      </c>
    </row>
    <row r="101" spans="1:34">
      <c r="A101" s="4" t="s">
        <v>657</v>
      </c>
      <c r="H101" s="5" t="n">
        <v>147600</v>
      </c>
    </row>
    <row r="102" spans="1:34">
      <c r="A102" s="4" t="s">
        <v>860</v>
      </c>
      <c r="H102" s="5" t="n">
        <v>45000</v>
      </c>
    </row>
    <row r="103" spans="1:34">
      <c r="A103" s="4" t="s">
        <v>861</v>
      </c>
      <c r="K103" s="5" t="n">
        <v>65000</v>
      </c>
    </row>
    <row r="104" spans="1:34">
      <c r="A104" s="4" t="s">
        <v>862</v>
      </c>
    </row>
    <row r="105" spans="1:34">
      <c r="A105" s="3" t="s">
        <v>803</v>
      </c>
    </row>
    <row r="106" spans="1:34">
      <c r="A106" s="4" t="s">
        <v>451</v>
      </c>
      <c r="R106" s="8" t="n">
        <v>0.43</v>
      </c>
    </row>
    <row r="107" spans="1:34">
      <c r="A107" s="4" t="s">
        <v>863</v>
      </c>
      <c r="R107" s="6" t="n">
        <v>616209</v>
      </c>
    </row>
    <row r="108" spans="1:34">
      <c r="A108" s="4" t="s">
        <v>818</v>
      </c>
      <c r="R108" s="5" t="n">
        <v>264970</v>
      </c>
    </row>
    <row r="109" spans="1:34">
      <c r="A109" s="4" t="s">
        <v>864</v>
      </c>
      <c r="R109" s="6" t="n">
        <v>61621</v>
      </c>
    </row>
    <row r="110" spans="1:34">
      <c r="A110" s="4" t="s">
        <v>819</v>
      </c>
      <c r="R110" s="5" t="n">
        <v>203349</v>
      </c>
    </row>
    <row r="111" spans="1:34">
      <c r="A111" s="4" t="s">
        <v>865</v>
      </c>
    </row>
    <row r="112" spans="1:34">
      <c r="A112" s="3" t="s">
        <v>803</v>
      </c>
    </row>
    <row r="113" spans="1:34">
      <c r="A113" s="4" t="s">
        <v>859</v>
      </c>
      <c r="H113" s="6" t="n">
        <v>500000</v>
      </c>
    </row>
    <row r="114" spans="1:34">
      <c r="A114" s="4" t="s">
        <v>866</v>
      </c>
    </row>
    <row r="115" spans="1:34">
      <c r="A115" s="3" t="s">
        <v>803</v>
      </c>
    </row>
    <row r="116" spans="1:34">
      <c r="A116" s="4" t="s">
        <v>867</v>
      </c>
      <c r="K116" s="5" t="n">
        <v>25000</v>
      </c>
    </row>
    <row r="117" spans="1:34">
      <c r="A117" s="4" t="s">
        <v>868</v>
      </c>
    </row>
    <row r="118" spans="1:34">
      <c r="A118" s="3" t="s">
        <v>803</v>
      </c>
    </row>
    <row r="119" spans="1:34">
      <c r="A119" s="4" t="s">
        <v>451</v>
      </c>
      <c r="Q119" s="8" t="n">
        <v>0.31</v>
      </c>
    </row>
    <row r="120" spans="1:34">
      <c r="A120" s="4" t="s">
        <v>813</v>
      </c>
      <c r="Q120" s="6" t="n">
        <v>150000</v>
      </c>
    </row>
    <row r="121" spans="1:34">
      <c r="A121" s="4" t="s">
        <v>814</v>
      </c>
      <c r="Q121" s="5" t="n">
        <v>45900</v>
      </c>
    </row>
    <row r="122" spans="1:34">
      <c r="A122" s="4" t="s">
        <v>681</v>
      </c>
    </row>
    <row r="123" spans="1:34">
      <c r="A123" s="3" t="s">
        <v>803</v>
      </c>
    </row>
    <row r="124" spans="1:34">
      <c r="A124" s="4" t="s">
        <v>451</v>
      </c>
      <c r="C124" s="8" t="n">
        <v>0.13</v>
      </c>
      <c r="Q124" s="7" t="n">
        <v>0.092</v>
      </c>
    </row>
    <row r="125" spans="1:34">
      <c r="A125" s="4" t="s">
        <v>825</v>
      </c>
      <c r="Q125" s="6" t="n">
        <v>1110000</v>
      </c>
    </row>
    <row r="126" spans="1:34">
      <c r="A126" s="4" t="s">
        <v>869</v>
      </c>
      <c r="Q126" s="5" t="n">
        <v>102590</v>
      </c>
    </row>
    <row r="127" spans="1:34">
      <c r="A127" s="4" t="s">
        <v>831</v>
      </c>
      <c r="C127" s="6" t="n">
        <v>2000000</v>
      </c>
    </row>
    <row r="128" spans="1:34">
      <c r="A128" s="4" t="s">
        <v>870</v>
      </c>
      <c r="C128" s="5" t="n">
        <v>256000</v>
      </c>
    </row>
    <row r="129" spans="1:34">
      <c r="A129" s="4" t="s">
        <v>871</v>
      </c>
    </row>
    <row r="130" spans="1:34">
      <c r="A130" s="3" t="s">
        <v>803</v>
      </c>
    </row>
    <row r="131" spans="1:34">
      <c r="A131" s="4" t="s">
        <v>451</v>
      </c>
      <c r="P131" s="8" t="n">
        <v>0.13</v>
      </c>
    </row>
    <row r="132" spans="1:34">
      <c r="A132" s="4" t="s">
        <v>813</v>
      </c>
      <c r="P132" s="6" t="n">
        <v>100000</v>
      </c>
    </row>
    <row r="133" spans="1:34">
      <c r="A133" s="4" t="s">
        <v>814</v>
      </c>
      <c r="P133" s="5" t="n">
        <v>13000</v>
      </c>
    </row>
    <row r="134" spans="1:34">
      <c r="A134" s="4" t="s">
        <v>872</v>
      </c>
    </row>
    <row r="135" spans="1:34">
      <c r="A135" s="3" t="s">
        <v>803</v>
      </c>
    </row>
    <row r="136" spans="1:34">
      <c r="A136" s="4" t="s">
        <v>810</v>
      </c>
      <c r="N136" s="6" t="n">
        <v>360000</v>
      </c>
    </row>
    <row r="137" spans="1:34">
      <c r="A137" s="4" t="s">
        <v>815</v>
      </c>
      <c r="D137" s="8" t="n">
        <v>0.1</v>
      </c>
      <c r="N137" s="7" t="n">
        <v>0.102</v>
      </c>
    </row>
    <row r="138" spans="1:34">
      <c r="A138" s="4" t="s">
        <v>825</v>
      </c>
      <c r="D138" s="6" t="n">
        <v>310000</v>
      </c>
    </row>
    <row r="139" spans="1:34">
      <c r="A139" s="4" t="s">
        <v>143</v>
      </c>
      <c r="D139" s="5" t="n">
        <v>31000</v>
      </c>
      <c r="N139" s="5" t="n">
        <v>36875</v>
      </c>
    </row>
    <row r="140" spans="1:34">
      <c r="A140" s="4" t="s">
        <v>873</v>
      </c>
    </row>
    <row r="141" spans="1:34">
      <c r="A141" s="3" t="s">
        <v>803</v>
      </c>
    </row>
    <row r="142" spans="1:34">
      <c r="A142" s="4" t="s">
        <v>451</v>
      </c>
      <c r="J142" s="8" t="n">
        <v>0.1</v>
      </c>
    </row>
    <row r="143" spans="1:34">
      <c r="A143" s="4" t="s">
        <v>859</v>
      </c>
      <c r="J143" s="6" t="n">
        <v>200000</v>
      </c>
    </row>
    <row r="144" spans="1:34">
      <c r="A144" s="4" t="s">
        <v>860</v>
      </c>
      <c r="J144" s="5" t="n">
        <v>20000</v>
      </c>
    </row>
    <row r="145" spans="1:34">
      <c r="A145" s="4" t="s">
        <v>874</v>
      </c>
    </row>
    <row r="146" spans="1:34">
      <c r="A146" s="3" t="s">
        <v>803</v>
      </c>
    </row>
    <row r="147" spans="1:34">
      <c r="A147" s="4" t="s">
        <v>451</v>
      </c>
      <c r="G147" s="8" t="n">
        <v>0.1</v>
      </c>
    </row>
    <row r="148" spans="1:34">
      <c r="A148" s="4" t="s">
        <v>863</v>
      </c>
      <c r="G148" s="6" t="n">
        <v>500000</v>
      </c>
    </row>
    <row r="149" spans="1:34">
      <c r="A149" s="4" t="s">
        <v>818</v>
      </c>
      <c r="G149" s="5" t="n">
        <v>50000</v>
      </c>
    </row>
    <row r="150" spans="1:34">
      <c r="A150" s="4" t="s">
        <v>875</v>
      </c>
    </row>
    <row r="151" spans="1:34">
      <c r="A151" s="3" t="s">
        <v>803</v>
      </c>
    </row>
    <row r="152" spans="1:34">
      <c r="A152" s="4" t="s">
        <v>451</v>
      </c>
      <c r="F152" s="8" t="n">
        <v>0.08</v>
      </c>
    </row>
    <row r="153" spans="1:34">
      <c r="A153" s="4" t="s">
        <v>813</v>
      </c>
      <c r="F153" s="6" t="n">
        <v>600000</v>
      </c>
    </row>
    <row r="154" spans="1:34">
      <c r="A154" s="4" t="s">
        <v>814</v>
      </c>
      <c r="F154" s="5" t="n">
        <v>45000</v>
      </c>
    </row>
    <row r="155" spans="1:34">
      <c r="A155" s="4" t="s">
        <v>876</v>
      </c>
    </row>
    <row r="156" spans="1:34">
      <c r="A156" s="3" t="s">
        <v>803</v>
      </c>
    </row>
    <row r="157" spans="1:34">
      <c r="A157" s="4" t="s">
        <v>815</v>
      </c>
      <c r="B157" s="8" t="n">
        <v>0.06</v>
      </c>
    </row>
    <row r="158" spans="1:34">
      <c r="A158" s="4" t="s">
        <v>825</v>
      </c>
      <c r="B158" s="6" t="n">
        <v>1000000</v>
      </c>
    </row>
    <row r="159" spans="1:34">
      <c r="A159" s="4" t="s">
        <v>143</v>
      </c>
      <c r="B159" s="5" t="n">
        <v>60000</v>
      </c>
    </row>
    <row r="160" spans="1:34">
      <c r="A160" s="4" t="s">
        <v>877</v>
      </c>
      <c r="B160" s="5" t="n">
        <v>60000</v>
      </c>
    </row>
    <row r="161" spans="1:34">
      <c r="A161" s="4" t="s">
        <v>878</v>
      </c>
    </row>
    <row r="162" spans="1:34">
      <c r="A162" s="3" t="s">
        <v>803</v>
      </c>
    </row>
    <row r="163" spans="1:34">
      <c r="A163" s="4" t="s">
        <v>816</v>
      </c>
      <c r="W163" s="8" t="n">
        <v>0.1</v>
      </c>
    </row>
    <row r="164" spans="1:34">
      <c r="A164" s="4" t="s">
        <v>879</v>
      </c>
    </row>
    <row r="165" spans="1:34">
      <c r="A165" s="3" t="s">
        <v>803</v>
      </c>
    </row>
    <row r="166" spans="1:34">
      <c r="A166" s="4" t="s">
        <v>853</v>
      </c>
      <c r="V166" s="6" t="n">
        <v>2000000</v>
      </c>
    </row>
    <row r="167" spans="1:34">
      <c r="A167" s="4" t="s">
        <v>807</v>
      </c>
      <c r="V167" s="5" t="n">
        <v>246000</v>
      </c>
    </row>
    <row r="168" spans="1:34">
      <c r="A168" s="4" t="s">
        <v>880</v>
      </c>
    </row>
    <row r="169" spans="1:34">
      <c r="A169" s="3" t="s">
        <v>803</v>
      </c>
    </row>
    <row r="170" spans="1:34">
      <c r="A170" s="4" t="s">
        <v>810</v>
      </c>
      <c r="L170" s="6" t="n">
        <v>3000000</v>
      </c>
    </row>
    <row r="171" spans="1:34">
      <c r="A171" s="4" t="s">
        <v>815</v>
      </c>
      <c r="L171" s="8" t="n">
        <v>0.1</v>
      </c>
    </row>
    <row r="172" spans="1:34">
      <c r="A172" s="4" t="s">
        <v>881</v>
      </c>
      <c r="L172" s="5" t="n">
        <v>33000</v>
      </c>
    </row>
    <row r="173" spans="1:34">
      <c r="A173" s="4" t="s">
        <v>859</v>
      </c>
      <c r="L173" s="6" t="n">
        <v>2000000</v>
      </c>
    </row>
    <row r="174" spans="1:34">
      <c r="A174" s="4" t="s">
        <v>657</v>
      </c>
      <c r="L174" s="5" t="n">
        <v>221401</v>
      </c>
    </row>
    <row r="175" spans="1:34">
      <c r="A175" s="4" t="s">
        <v>860</v>
      </c>
      <c r="L175" s="5" t="n">
        <v>180000</v>
      </c>
    </row>
    <row r="176" spans="1:34">
      <c r="A176" s="4" t="s">
        <v>178</v>
      </c>
    </row>
    <row r="177" spans="1:34">
      <c r="A177" s="3" t="s">
        <v>803</v>
      </c>
    </row>
    <row r="178" spans="1:34">
      <c r="A178" s="4" t="s">
        <v>853</v>
      </c>
      <c r="X178" s="6" t="n">
        <v>21510</v>
      </c>
      <c r="AE178" s="6" t="n">
        <v>120590</v>
      </c>
      <c r="AG178" s="4" t="s">
        <v>42</v>
      </c>
    </row>
    <row r="179" spans="1:34">
      <c r="A179" s="4" t="s">
        <v>451</v>
      </c>
      <c r="X179" s="5" t="n">
        <v>10</v>
      </c>
      <c r="AE179" s="5" t="n">
        <v>10</v>
      </c>
    </row>
    <row r="180" spans="1:34">
      <c r="A180" s="4" t="s">
        <v>807</v>
      </c>
      <c r="X180" s="5" t="n">
        <v>215100</v>
      </c>
      <c r="AE180" s="5" t="n">
        <v>1205900</v>
      </c>
      <c r="AG180" s="4" t="s">
        <v>42</v>
      </c>
    </row>
    <row r="181" spans="1:34">
      <c r="A181" s="4" t="s">
        <v>808</v>
      </c>
      <c r="AF181" s="4" t="s">
        <v>42</v>
      </c>
      <c r="AG181" s="4" t="s">
        <v>42</v>
      </c>
    </row>
    <row r="182" spans="1:34">
      <c r="A182" s="4" t="s">
        <v>856</v>
      </c>
      <c r="AE182" s="6" t="n">
        <v>40500</v>
      </c>
      <c r="AG182" s="4" t="s">
        <v>42</v>
      </c>
    </row>
    <row r="183" spans="1:34">
      <c r="A183" s="4" t="s">
        <v>812</v>
      </c>
      <c r="AE183" s="5" t="n">
        <v>405000</v>
      </c>
      <c r="AG183" s="4" t="s">
        <v>42</v>
      </c>
    </row>
    <row r="184" spans="1:34">
      <c r="A184" s="4" t="s">
        <v>863</v>
      </c>
      <c r="AF184" s="4" t="s">
        <v>42</v>
      </c>
    </row>
    <row r="185" spans="1:34">
      <c r="A185" s="4" t="s">
        <v>818</v>
      </c>
      <c r="AF185" s="4" t="s">
        <v>42</v>
      </c>
    </row>
    <row r="186" spans="1:34">
      <c r="A186" s="4" t="s">
        <v>820</v>
      </c>
      <c r="AF186" s="4" t="s">
        <v>42</v>
      </c>
    </row>
    <row r="187" spans="1:34">
      <c r="A187" s="4" t="s">
        <v>826</v>
      </c>
      <c r="AF187" s="4" t="s">
        <v>42</v>
      </c>
    </row>
    <row r="188" spans="1:34">
      <c r="A188" s="4" t="s">
        <v>882</v>
      </c>
    </row>
    <row r="189" spans="1:34">
      <c r="A189" s="3" t="s">
        <v>803</v>
      </c>
    </row>
    <row r="190" spans="1:34">
      <c r="A190" s="4" t="s">
        <v>853</v>
      </c>
      <c r="Y190" s="6" t="n">
        <v>55000</v>
      </c>
    </row>
    <row r="191" spans="1:34">
      <c r="A191" s="4" t="s">
        <v>807</v>
      </c>
      <c r="Y191" s="5" t="n">
        <v>550000</v>
      </c>
    </row>
    <row r="192" spans="1:34">
      <c r="A192" s="4" t="s">
        <v>883</v>
      </c>
    </row>
    <row r="193" spans="1:34">
      <c r="A193" s="3" t="s">
        <v>803</v>
      </c>
    </row>
    <row r="194" spans="1:34">
      <c r="A194" s="4" t="s">
        <v>853</v>
      </c>
      <c r="AE194" s="6" t="n">
        <v>40500</v>
      </c>
    </row>
    <row r="195" spans="1:34">
      <c r="A195" s="4" t="s">
        <v>884</v>
      </c>
    </row>
    <row r="196" spans="1:34">
      <c r="A196" s="3" t="s">
        <v>803</v>
      </c>
    </row>
    <row r="197" spans="1:34">
      <c r="A197" s="4" t="s">
        <v>853</v>
      </c>
      <c r="AE197" s="6" t="n">
        <v>28900</v>
      </c>
    </row>
    <row r="198" spans="1:34">
      <c r="A198" s="4" t="s">
        <v>807</v>
      </c>
      <c r="AA198" s="5" t="n">
        <v>100000</v>
      </c>
      <c r="AB198" s="5" t="n">
        <v>100000</v>
      </c>
      <c r="AC198" s="5" t="n">
        <v>350000</v>
      </c>
    </row>
    <row r="199" spans="1:34">
      <c r="A199" s="4" t="s">
        <v>885</v>
      </c>
    </row>
    <row r="200" spans="1:34">
      <c r="A200" s="3" t="s">
        <v>803</v>
      </c>
    </row>
    <row r="201" spans="1:34">
      <c r="A201" s="4" t="s">
        <v>853</v>
      </c>
      <c r="AE201" s="6" t="n">
        <v>25900</v>
      </c>
    </row>
    <row r="202" spans="1:34">
      <c r="A202" s="4" t="s">
        <v>886</v>
      </c>
    </row>
    <row r="203" spans="1:34">
      <c r="A203" s="3" t="s">
        <v>803</v>
      </c>
    </row>
    <row r="204" spans="1:34">
      <c r="A204" s="4" t="s">
        <v>853</v>
      </c>
      <c r="AE204" s="6" t="n">
        <v>3000</v>
      </c>
    </row>
    <row r="205" spans="1:34">
      <c r="A205" s="4" t="s">
        <v>887</v>
      </c>
    </row>
    <row r="206" spans="1:34">
      <c r="A206" s="3" t="s">
        <v>803</v>
      </c>
    </row>
    <row r="207" spans="1:34">
      <c r="A207" s="4" t="s">
        <v>853</v>
      </c>
      <c r="AE207" s="6" t="n">
        <v>27090</v>
      </c>
    </row>
    <row r="208" spans="1:34">
      <c r="A208" s="4" t="s">
        <v>888</v>
      </c>
    </row>
    <row r="209" spans="1:34">
      <c r="A209" s="3" t="s">
        <v>803</v>
      </c>
    </row>
    <row r="210" spans="1:34">
      <c r="A210" s="4" t="s">
        <v>853</v>
      </c>
      <c r="AE210" s="6" t="n">
        <v>840</v>
      </c>
    </row>
    <row r="211" spans="1:34">
      <c r="A211" s="4" t="s">
        <v>889</v>
      </c>
    </row>
    <row r="212" spans="1:34">
      <c r="A212" s="3" t="s">
        <v>803</v>
      </c>
    </row>
    <row r="213" spans="1:34">
      <c r="A213" s="4" t="s">
        <v>853</v>
      </c>
      <c r="AE213" s="6" t="n">
        <v>24100</v>
      </c>
    </row>
    <row r="214" spans="1:34">
      <c r="A214" s="4" t="s">
        <v>890</v>
      </c>
    </row>
    <row r="215" spans="1:34">
      <c r="A215" s="3" t="s">
        <v>803</v>
      </c>
    </row>
    <row r="216" spans="1:34">
      <c r="A216" s="4" t="s">
        <v>853</v>
      </c>
      <c r="AE216" s="6" t="n">
        <v>120590</v>
      </c>
    </row>
    <row r="217" spans="1:34">
      <c r="A217" s="4" t="s">
        <v>891</v>
      </c>
    </row>
    <row r="218" spans="1:34">
      <c r="A218" s="3" t="s">
        <v>803</v>
      </c>
    </row>
    <row r="219" spans="1:34">
      <c r="A219" s="4" t="s">
        <v>853</v>
      </c>
      <c r="AE219" s="6" t="n">
        <v>57990</v>
      </c>
    </row>
    <row r="220" spans="1:34">
      <c r="A220" s="4" t="s">
        <v>807</v>
      </c>
      <c r="X220" s="5" t="n">
        <v>2000000</v>
      </c>
    </row>
    <row r="221" spans="1:34">
      <c r="A221" s="4" t="s">
        <v>892</v>
      </c>
    </row>
    <row r="222" spans="1:34">
      <c r="A222" s="3" t="s">
        <v>803</v>
      </c>
    </row>
    <row r="223" spans="1:34">
      <c r="A223" s="4" t="s">
        <v>853</v>
      </c>
      <c r="AE223" s="6" t="n">
        <v>62600</v>
      </c>
    </row>
    <row r="224" spans="1:34">
      <c r="A224" s="4" t="s">
        <v>179</v>
      </c>
    </row>
    <row r="225" spans="1:34">
      <c r="A225" s="3" t="s">
        <v>803</v>
      </c>
    </row>
    <row r="226" spans="1:34">
      <c r="A226" s="4" t="s">
        <v>853</v>
      </c>
      <c r="X226" s="6" t="n">
        <v>12749285</v>
      </c>
      <c r="AG226" s="6" t="n">
        <v>2891669</v>
      </c>
    </row>
    <row r="227" spans="1:34">
      <c r="A227" s="4" t="s">
        <v>807</v>
      </c>
      <c r="AG227" s="5" t="n">
        <v>2892</v>
      </c>
    </row>
    <row r="228" spans="1:34">
      <c r="A228" s="4" t="s">
        <v>808</v>
      </c>
      <c r="AF228" s="4" t="s">
        <v>42</v>
      </c>
      <c r="AG228" s="4" t="s">
        <v>42</v>
      </c>
    </row>
    <row r="229" spans="1:34">
      <c r="A229" s="4" t="s">
        <v>856</v>
      </c>
      <c r="AG229" s="6" t="n">
        <v>271096</v>
      </c>
    </row>
    <row r="230" spans="1:34">
      <c r="A230" s="4" t="s">
        <v>812</v>
      </c>
      <c r="AG230" s="5" t="n">
        <v>271</v>
      </c>
    </row>
    <row r="231" spans="1:34">
      <c r="A231" s="4" t="s">
        <v>863</v>
      </c>
      <c r="AF231" s="6" t="n">
        <v>6750000</v>
      </c>
    </row>
    <row r="232" spans="1:34">
      <c r="A232" s="4" t="s">
        <v>818</v>
      </c>
      <c r="AF232" s="5" t="n">
        <v>6750</v>
      </c>
    </row>
    <row r="233" spans="1:34">
      <c r="A233" s="4" t="s">
        <v>820</v>
      </c>
      <c r="AF233" s="5" t="n">
        <v>106157</v>
      </c>
    </row>
    <row r="234" spans="1:34">
      <c r="A234" s="4" t="s">
        <v>826</v>
      </c>
      <c r="AF234" s="6" t="n">
        <v>106156712</v>
      </c>
    </row>
    <row r="235" spans="1:34">
      <c r="A235" s="4" t="s">
        <v>893</v>
      </c>
    </row>
    <row r="236" spans="1:34">
      <c r="A236" s="3" t="s">
        <v>803</v>
      </c>
    </row>
    <row r="237" spans="1:34">
      <c r="A237" s="4" t="s">
        <v>451</v>
      </c>
      <c r="M237" s="8" t="n">
        <v>0.1</v>
      </c>
      <c r="R237" s="8" t="n">
        <v>0.17</v>
      </c>
    </row>
    <row r="238" spans="1:34">
      <c r="A238" s="4" t="s">
        <v>863</v>
      </c>
      <c r="M238" s="6" t="n">
        <v>350000</v>
      </c>
      <c r="R238" s="6" t="n">
        <v>350000</v>
      </c>
    </row>
    <row r="239" spans="1:34">
      <c r="A239" s="4" t="s">
        <v>818</v>
      </c>
      <c r="M239" s="5" t="n">
        <v>35000</v>
      </c>
      <c r="R239" s="5" t="n">
        <v>59500</v>
      </c>
    </row>
    <row r="240" spans="1:34">
      <c r="A240" s="4" t="s">
        <v>894</v>
      </c>
    </row>
    <row r="241" spans="1:34">
      <c r="A241" s="3" t="s">
        <v>803</v>
      </c>
    </row>
    <row r="242" spans="1:34">
      <c r="A242" s="4" t="s">
        <v>895</v>
      </c>
      <c r="AF242" s="4" t="s">
        <v>896</v>
      </c>
      <c r="AG242" s="4" t="s">
        <v>897</v>
      </c>
    </row>
    <row r="243" spans="1:34">
      <c r="A243" s="4" t="s">
        <v>898</v>
      </c>
      <c r="AD243" s="5" t="n">
        <v>1106583</v>
      </c>
      <c r="AF243" s="5" t="n">
        <v>711978</v>
      </c>
      <c r="AG243" s="5" t="n">
        <v>1106583</v>
      </c>
    </row>
    <row r="244" spans="1:34">
      <c r="A244" s="4" t="s">
        <v>899</v>
      </c>
    </row>
    <row r="245" spans="1:34">
      <c r="A245" s="3" t="s">
        <v>803</v>
      </c>
    </row>
    <row r="246" spans="1:34">
      <c r="A246" s="4" t="s">
        <v>900</v>
      </c>
      <c r="AF246" s="4" t="s">
        <v>525</v>
      </c>
    </row>
    <row r="247" spans="1:34">
      <c r="A247" s="4" t="s">
        <v>901</v>
      </c>
    </row>
    <row r="248" spans="1:34">
      <c r="A248" s="3" t="s">
        <v>803</v>
      </c>
    </row>
    <row r="249" spans="1:34">
      <c r="A249" s="4" t="s">
        <v>853</v>
      </c>
      <c r="AF249" s="6" t="n">
        <v>3750000</v>
      </c>
    </row>
    <row r="250" spans="1:34">
      <c r="A250" s="4" t="s">
        <v>902</v>
      </c>
      <c r="AF250" s="5" t="n">
        <v>397500</v>
      </c>
    </row>
    <row r="251" spans="1:34">
      <c r="A251" s="4" t="s">
        <v>903</v>
      </c>
      <c r="AF251" s="4" t="s">
        <v>904</v>
      </c>
    </row>
    <row r="252" spans="1:34">
      <c r="A252" s="4" t="s">
        <v>817</v>
      </c>
      <c r="AF252" s="4" t="s">
        <v>905</v>
      </c>
    </row>
    <row r="253" spans="1:34">
      <c r="A253" s="4" t="s">
        <v>906</v>
      </c>
    </row>
    <row r="254" spans="1:34">
      <c r="A254" s="3" t="s">
        <v>803</v>
      </c>
    </row>
    <row r="255" spans="1:34">
      <c r="A255" s="4" t="s">
        <v>451</v>
      </c>
      <c r="AF255" s="8" t="n">
        <v>0.08</v>
      </c>
    </row>
    <row r="256" spans="1:34">
      <c r="A256" s="4" t="s">
        <v>815</v>
      </c>
      <c r="AF256" s="12" t="n">
        <v>0.1</v>
      </c>
    </row>
    <row r="257" spans="1:34">
      <c r="A257" s="4" t="s">
        <v>907</v>
      </c>
    </row>
    <row r="258" spans="1:34">
      <c r="A258" s="3" t="s">
        <v>803</v>
      </c>
    </row>
    <row r="259" spans="1:34">
      <c r="A259" s="4" t="s">
        <v>451</v>
      </c>
      <c r="AF259" s="12" t="n">
        <v>0.12</v>
      </c>
    </row>
    <row r="260" spans="1:34">
      <c r="A260" s="4" t="s">
        <v>815</v>
      </c>
      <c r="AF260" s="8"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8</v>
      </c>
    </row>
    <row r="3" spans="1:3">
      <c r="A3" s="3" t="s">
        <v>265</v>
      </c>
    </row>
    <row r="4" spans="1:3">
      <c r="A4" s="4" t="s">
        <v>909</v>
      </c>
      <c r="B4" s="6" t="n">
        <v>35087197</v>
      </c>
      <c r="C4" s="6" t="n">
        <v>16825527</v>
      </c>
    </row>
    <row r="5" spans="1:3">
      <c r="A5" s="4" t="s">
        <v>910</v>
      </c>
      <c r="B5" s="6" t="n">
        <v>24829666</v>
      </c>
      <c r="C5" s="6" t="n">
        <v>19896670</v>
      </c>
    </row>
    <row r="6" spans="1:3">
      <c r="A6" s="4" t="s">
        <v>911</v>
      </c>
      <c r="B6" s="6" t="n">
        <v>-3910000</v>
      </c>
      <c r="C6" s="6" t="n">
        <v>-1635000</v>
      </c>
    </row>
    <row r="7" spans="1:3">
      <c r="A7" s="4" t="s">
        <v>912</v>
      </c>
      <c r="B7" s="6" t="n">
        <v>-4940000</v>
      </c>
      <c r="C7" s="4" t="s">
        <v>42</v>
      </c>
    </row>
    <row r="8" spans="1:3">
      <c r="A8" s="4" t="s">
        <v>913</v>
      </c>
      <c r="B8" s="6" t="n">
        <v>51066864</v>
      </c>
      <c r="C8" s="6" t="n">
        <v>35087197</v>
      </c>
    </row>
    <row r="9" spans="1:3">
      <c r="A9" s="4" t="s">
        <v>914</v>
      </c>
      <c r="B9" s="8" t="n">
        <v>0.24</v>
      </c>
      <c r="C9" s="8" t="n">
        <v>0.26</v>
      </c>
    </row>
    <row r="10" spans="1:3">
      <c r="A10" s="4" t="s">
        <v>915</v>
      </c>
      <c r="B10" s="12" t="n">
        <v>0.11</v>
      </c>
      <c r="C10" s="12" t="n">
        <v>0.19</v>
      </c>
    </row>
    <row r="11" spans="1:3">
      <c r="A11" s="4" t="s">
        <v>916</v>
      </c>
      <c r="B11" s="12" t="n">
        <v>0.09</v>
      </c>
      <c r="C11" s="12" t="n">
        <v>0.07000000000000001</v>
      </c>
    </row>
    <row r="12" spans="1:3">
      <c r="A12" s="4" t="s">
        <v>917</v>
      </c>
      <c r="B12" s="12" t="n">
        <v>0.1</v>
      </c>
      <c r="C12" s="4" t="s">
        <v>42</v>
      </c>
    </row>
    <row r="13" spans="1:3">
      <c r="A13" s="4" t="s">
        <v>918</v>
      </c>
      <c r="B13" s="8" t="n">
        <v>0.2</v>
      </c>
      <c r="C13" s="8" t="n">
        <v>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9</v>
      </c>
      <c r="B1" s="2" t="s">
        <v>1</v>
      </c>
    </row>
    <row r="2" spans="1:3">
      <c r="B2" s="2" t="s">
        <v>2</v>
      </c>
      <c r="C2" s="2" t="s">
        <v>38</v>
      </c>
    </row>
    <row r="3" spans="1:3">
      <c r="A3" s="4" t="s">
        <v>920</v>
      </c>
      <c r="B3" s="6" t="n">
        <v>24829666</v>
      </c>
      <c r="C3" s="6" t="n">
        <v>19896670</v>
      </c>
    </row>
    <row r="4" spans="1:3">
      <c r="A4" s="4" t="s">
        <v>921</v>
      </c>
    </row>
    <row r="5" spans="1:3">
      <c r="A5" s="4" t="s">
        <v>920</v>
      </c>
      <c r="B5" s="6" t="n">
        <v>339166</v>
      </c>
      <c r="C5" s="6" t="n">
        <v>134167</v>
      </c>
    </row>
    <row r="6" spans="1:3">
      <c r="A6" s="4" t="s">
        <v>922</v>
      </c>
    </row>
    <row r="7" spans="1:3">
      <c r="A7" s="4" t="s">
        <v>920</v>
      </c>
      <c r="B7" s="4" t="s">
        <v>42</v>
      </c>
      <c r="C7" s="6" t="n">
        <v>666667</v>
      </c>
    </row>
    <row r="8" spans="1:3">
      <c r="A8" s="4" t="s">
        <v>923</v>
      </c>
    </row>
    <row r="9" spans="1:3">
      <c r="A9" s="4" t="s">
        <v>920</v>
      </c>
      <c r="B9" s="6" t="n">
        <v>5250000</v>
      </c>
      <c r="C9" s="4" t="s">
        <v>42</v>
      </c>
    </row>
    <row r="10" spans="1:3">
      <c r="A10" s="4" t="s">
        <v>924</v>
      </c>
    </row>
    <row r="11" spans="1:3">
      <c r="A11" s="4" t="s">
        <v>920</v>
      </c>
      <c r="B11" s="6" t="n">
        <v>3810000</v>
      </c>
      <c r="C11" s="4" t="s">
        <v>42</v>
      </c>
    </row>
    <row r="12" spans="1:3">
      <c r="A12" s="4" t="s">
        <v>925</v>
      </c>
    </row>
    <row r="13" spans="1:3">
      <c r="A13" s="4" t="s">
        <v>920</v>
      </c>
      <c r="B13" s="6" t="n">
        <v>2000000</v>
      </c>
      <c r="C13" s="6" t="n">
        <v>50000</v>
      </c>
    </row>
    <row r="14" spans="1:3">
      <c r="A14" s="4" t="s">
        <v>926</v>
      </c>
    </row>
    <row r="15" spans="1:3">
      <c r="A15" s="4" t="s">
        <v>920</v>
      </c>
      <c r="B15" s="4" t="s">
        <v>42</v>
      </c>
      <c r="C15" s="6" t="n">
        <v>2250000</v>
      </c>
    </row>
    <row r="16" spans="1:3">
      <c r="A16" s="4" t="s">
        <v>927</v>
      </c>
    </row>
    <row r="17" spans="1:3">
      <c r="A17" s="4" t="s">
        <v>920</v>
      </c>
      <c r="B17" s="6" t="n">
        <v>5312500</v>
      </c>
      <c r="C17" s="6" t="n">
        <v>2708336</v>
      </c>
    </row>
    <row r="18" spans="1:3">
      <c r="A18" s="4" t="s">
        <v>928</v>
      </c>
    </row>
    <row r="19" spans="1:3">
      <c r="A19" s="4" t="s">
        <v>920</v>
      </c>
      <c r="B19" s="4" t="s">
        <v>42</v>
      </c>
      <c r="C19" s="6" t="n">
        <v>10400000</v>
      </c>
    </row>
    <row r="20" spans="1:3">
      <c r="A20" s="4" t="s">
        <v>929</v>
      </c>
    </row>
    <row r="21" spans="1:3">
      <c r="A21" s="4" t="s">
        <v>920</v>
      </c>
      <c r="B21" s="4" t="s">
        <v>42</v>
      </c>
      <c r="C21" s="6" t="n">
        <v>480000</v>
      </c>
    </row>
    <row r="22" spans="1:3">
      <c r="A22" s="4" t="s">
        <v>930</v>
      </c>
    </row>
    <row r="23" spans="1:3">
      <c r="A23" s="4" t="s">
        <v>920</v>
      </c>
      <c r="B23" s="6" t="n">
        <v>368000</v>
      </c>
      <c r="C23" s="4" t="s">
        <v>42</v>
      </c>
    </row>
    <row r="24" spans="1:3">
      <c r="A24" s="4" t="s">
        <v>931</v>
      </c>
    </row>
    <row r="25" spans="1:3">
      <c r="A25" s="4" t="s">
        <v>920</v>
      </c>
      <c r="B25" s="6" t="n">
        <v>7750000</v>
      </c>
      <c r="C25" s="6" t="n">
        <v>320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2"/>
  </cols>
  <sheetData>
    <row r="1" spans="1:7">
      <c r="A1" s="1" t="s">
        <v>177</v>
      </c>
      <c r="B1" s="2" t="s">
        <v>178</v>
      </c>
      <c r="C1" s="2" t="s">
        <v>179</v>
      </c>
      <c r="D1" s="2" t="s">
        <v>180</v>
      </c>
      <c r="E1" s="2" t="s">
        <v>181</v>
      </c>
      <c r="F1" s="2" t="s">
        <v>182</v>
      </c>
      <c r="G1" s="2" t="s">
        <v>183</v>
      </c>
    </row>
    <row r="2" spans="1:7">
      <c r="A2" s="4" t="s">
        <v>184</v>
      </c>
      <c r="B2" s="4" t="s">
        <v>42</v>
      </c>
      <c r="C2" s="5" t="n">
        <v>79034</v>
      </c>
      <c r="D2" s="5" t="n">
        <v>14887090</v>
      </c>
      <c r="E2" s="4" t="s">
        <v>42</v>
      </c>
      <c r="F2" s="5" t="n">
        <v>-7967620</v>
      </c>
      <c r="G2" s="5" t="n">
        <v>6998504</v>
      </c>
    </row>
    <row r="3" spans="1:7">
      <c r="A3" s="4" t="s">
        <v>185</v>
      </c>
      <c r="B3" s="4" t="s">
        <v>42</v>
      </c>
      <c r="C3" s="6" t="n">
        <v>79034505</v>
      </c>
    </row>
    <row r="4" spans="1:7">
      <c r="A4" s="4" t="s">
        <v>186</v>
      </c>
      <c r="B4" s="4" t="s">
        <v>42</v>
      </c>
      <c r="C4" s="5" t="n">
        <v>1400</v>
      </c>
      <c r="D4" s="6" t="n">
        <v>178119</v>
      </c>
      <c r="E4" s="4" t="s">
        <v>42</v>
      </c>
      <c r="F4" s="4" t="s">
        <v>42</v>
      </c>
      <c r="G4" s="6" t="n">
        <v>179519</v>
      </c>
    </row>
    <row r="5" spans="1:7">
      <c r="A5" s="4" t="s">
        <v>187</v>
      </c>
      <c r="B5" s="4" t="s">
        <v>42</v>
      </c>
      <c r="C5" s="6" t="n">
        <v>1400000</v>
      </c>
    </row>
    <row r="6" spans="1:7">
      <c r="A6" s="4" t="s">
        <v>188</v>
      </c>
      <c r="B6" s="4" t="s">
        <v>42</v>
      </c>
      <c r="C6" s="5" t="n">
        <v>271</v>
      </c>
      <c r="D6" s="6" t="n">
        <v>32260</v>
      </c>
      <c r="E6" s="4" t="s">
        <v>42</v>
      </c>
      <c r="F6" s="4" t="s">
        <v>42</v>
      </c>
      <c r="G6" s="6" t="n">
        <v>32531</v>
      </c>
    </row>
    <row r="7" spans="1:7">
      <c r="A7" s="4" t="s">
        <v>189</v>
      </c>
      <c r="B7" s="4" t="s">
        <v>42</v>
      </c>
      <c r="C7" s="6" t="n">
        <v>271096</v>
      </c>
    </row>
    <row r="8" spans="1:7">
      <c r="A8" s="4" t="s">
        <v>190</v>
      </c>
      <c r="B8" s="4" t="s">
        <v>42</v>
      </c>
      <c r="C8" s="5" t="n">
        <v>200</v>
      </c>
      <c r="D8" s="6" t="n">
        <v>393954</v>
      </c>
      <c r="E8" s="4" t="s">
        <v>42</v>
      </c>
      <c r="F8" s="4" t="s">
        <v>42</v>
      </c>
      <c r="G8" s="6" t="n">
        <v>394154</v>
      </c>
    </row>
    <row r="9" spans="1:7">
      <c r="A9" s="4" t="s">
        <v>191</v>
      </c>
      <c r="B9" s="4" t="s">
        <v>42</v>
      </c>
      <c r="C9" s="6" t="n">
        <v>200000</v>
      </c>
    </row>
    <row r="10" spans="1:7">
      <c r="A10" s="4" t="s">
        <v>192</v>
      </c>
      <c r="B10" s="4" t="s">
        <v>42</v>
      </c>
      <c r="C10" s="5" t="n">
        <v>1700</v>
      </c>
      <c r="D10" s="6" t="n">
        <v>324047</v>
      </c>
      <c r="E10" s="4" t="s">
        <v>42</v>
      </c>
      <c r="F10" s="4" t="s">
        <v>42</v>
      </c>
      <c r="G10" s="6" t="n">
        <v>325747</v>
      </c>
    </row>
    <row r="11" spans="1:7">
      <c r="A11" s="4" t="s">
        <v>193</v>
      </c>
      <c r="B11" s="4" t="s">
        <v>42</v>
      </c>
      <c r="C11" s="6" t="n">
        <v>1700000</v>
      </c>
    </row>
    <row r="12" spans="1:7">
      <c r="A12" s="4" t="s">
        <v>194</v>
      </c>
      <c r="B12" s="4" t="s">
        <v>42</v>
      </c>
      <c r="C12" s="5" t="n">
        <v>2892</v>
      </c>
      <c r="D12" s="6" t="n">
        <v>320108</v>
      </c>
      <c r="E12" s="4" t="s">
        <v>42</v>
      </c>
      <c r="F12" s="4" t="s">
        <v>42</v>
      </c>
      <c r="G12" s="6" t="n">
        <v>323000</v>
      </c>
    </row>
    <row r="13" spans="1:7">
      <c r="A13" s="4" t="s">
        <v>195</v>
      </c>
      <c r="B13" s="4" t="s">
        <v>42</v>
      </c>
      <c r="C13" s="6" t="n">
        <v>2891669</v>
      </c>
    </row>
    <row r="14" spans="1:7">
      <c r="A14" s="4" t="s">
        <v>196</v>
      </c>
      <c r="B14" s="4" t="s">
        <v>42</v>
      </c>
      <c r="C14" s="5" t="n">
        <v>1452</v>
      </c>
      <c r="D14" s="6" t="n">
        <v>110613</v>
      </c>
      <c r="E14" s="4" t="s">
        <v>42</v>
      </c>
      <c r="F14" s="4" t="s">
        <v>42</v>
      </c>
      <c r="G14" s="6" t="n">
        <v>112065</v>
      </c>
    </row>
    <row r="15" spans="1:7">
      <c r="A15" s="4" t="s">
        <v>197</v>
      </c>
      <c r="B15" s="4" t="s">
        <v>42</v>
      </c>
      <c r="C15" s="6" t="n">
        <v>1451667</v>
      </c>
    </row>
    <row r="16" spans="1:7">
      <c r="A16" s="4" t="s">
        <v>198</v>
      </c>
      <c r="B16" s="4" t="s">
        <v>42</v>
      </c>
      <c r="C16" s="4" t="s">
        <v>42</v>
      </c>
      <c r="D16" s="6" t="n">
        <v>385922</v>
      </c>
      <c r="E16" s="4" t="s">
        <v>42</v>
      </c>
      <c r="F16" s="4" t="s">
        <v>42</v>
      </c>
      <c r="G16" s="6" t="n">
        <v>385922</v>
      </c>
    </row>
    <row r="17" spans="1:7">
      <c r="A17" s="4" t="s">
        <v>199</v>
      </c>
      <c r="B17" s="4" t="s">
        <v>42</v>
      </c>
      <c r="C17" s="5" t="n">
        <v>22749</v>
      </c>
      <c r="D17" s="6" t="n">
        <v>3884057</v>
      </c>
      <c r="E17" s="4" t="s">
        <v>42</v>
      </c>
      <c r="F17" s="4" t="s">
        <v>42</v>
      </c>
      <c r="G17" s="6" t="n">
        <v>3906806</v>
      </c>
    </row>
    <row r="18" spans="1:7">
      <c r="A18" s="4" t="s">
        <v>200</v>
      </c>
      <c r="B18" s="4" t="s">
        <v>42</v>
      </c>
      <c r="C18" s="6" t="n">
        <v>22749285</v>
      </c>
    </row>
    <row r="19" spans="1:7">
      <c r="A19" s="4" t="s">
        <v>201</v>
      </c>
      <c r="B19" s="4" t="s">
        <v>42</v>
      </c>
      <c r="C19" s="5" t="n">
        <v>2000</v>
      </c>
      <c r="D19" s="6" t="n">
        <v>244000</v>
      </c>
      <c r="E19" s="4" t="s">
        <v>42</v>
      </c>
      <c r="F19" s="4" t="s">
        <v>42</v>
      </c>
      <c r="G19" s="6" t="n">
        <v>246000</v>
      </c>
    </row>
    <row r="20" spans="1:7">
      <c r="A20" s="4" t="s">
        <v>202</v>
      </c>
      <c r="B20" s="4" t="s">
        <v>42</v>
      </c>
      <c r="C20" s="6" t="n">
        <v>2000000</v>
      </c>
    </row>
    <row r="21" spans="1:7">
      <c r="A21" s="4" t="s">
        <v>203</v>
      </c>
      <c r="B21" s="5" t="n">
        <v>24</v>
      </c>
      <c r="C21" s="4" t="s">
        <v>42</v>
      </c>
      <c r="D21" s="6" t="n">
        <v>240976</v>
      </c>
      <c r="E21" s="4" t="s">
        <v>42</v>
      </c>
      <c r="F21" s="4" t="s">
        <v>42</v>
      </c>
      <c r="G21" s="6" t="n">
        <v>241000</v>
      </c>
    </row>
    <row r="22" spans="1:7">
      <c r="A22" s="4" t="s">
        <v>204</v>
      </c>
      <c r="B22" s="6" t="n">
        <v>24100</v>
      </c>
      <c r="C22" s="4" t="s">
        <v>42</v>
      </c>
    </row>
    <row r="23" spans="1:7">
      <c r="A23" s="4" t="s">
        <v>205</v>
      </c>
      <c r="B23" s="5" t="n">
        <v>27</v>
      </c>
      <c r="C23" s="4" t="s">
        <v>42</v>
      </c>
      <c r="D23" s="6" t="n">
        <v>270873</v>
      </c>
      <c r="E23" s="4" t="s">
        <v>42</v>
      </c>
      <c r="F23" s="4" t="s">
        <v>42</v>
      </c>
      <c r="G23" s="6" t="n">
        <v>270900</v>
      </c>
    </row>
    <row r="24" spans="1:7">
      <c r="A24" s="4" t="s">
        <v>206</v>
      </c>
      <c r="B24" s="6" t="n">
        <v>27090</v>
      </c>
      <c r="C24" s="4" t="s">
        <v>42</v>
      </c>
    </row>
    <row r="25" spans="1:7">
      <c r="A25" s="4" t="s">
        <v>188</v>
      </c>
      <c r="B25" s="5" t="n">
        <v>42</v>
      </c>
      <c r="C25" s="4" t="s">
        <v>42</v>
      </c>
      <c r="D25" s="6" t="n">
        <v>420058</v>
      </c>
      <c r="E25" s="4" t="s">
        <v>42</v>
      </c>
      <c r="F25" s="4" t="s">
        <v>42</v>
      </c>
      <c r="G25" s="6" t="n">
        <v>420100</v>
      </c>
    </row>
    <row r="26" spans="1:7">
      <c r="A26" s="4" t="s">
        <v>189</v>
      </c>
      <c r="B26" s="6" t="n">
        <v>42010</v>
      </c>
      <c r="C26" s="4" t="s">
        <v>42</v>
      </c>
    </row>
    <row r="27" spans="1:7">
      <c r="A27" s="4" t="s">
        <v>207</v>
      </c>
      <c r="B27" s="5" t="n">
        <v>61</v>
      </c>
      <c r="C27" s="4" t="s">
        <v>42</v>
      </c>
      <c r="D27" s="6" t="n">
        <v>603940</v>
      </c>
      <c r="E27" s="4" t="s">
        <v>42</v>
      </c>
      <c r="F27" s="4" t="s">
        <v>42</v>
      </c>
      <c r="G27" s="6" t="n">
        <v>604001</v>
      </c>
    </row>
    <row r="28" spans="1:7">
      <c r="A28" s="4" t="s">
        <v>208</v>
      </c>
      <c r="B28" s="6" t="n">
        <v>60400</v>
      </c>
      <c r="C28" s="4" t="s">
        <v>42</v>
      </c>
    </row>
    <row r="29" spans="1:7">
      <c r="A29" s="4" t="s">
        <v>209</v>
      </c>
      <c r="B29" s="5" t="n">
        <v>3</v>
      </c>
      <c r="C29" s="4" t="s">
        <v>42</v>
      </c>
      <c r="D29" s="6" t="n">
        <v>29997</v>
      </c>
      <c r="E29" s="4" t="s">
        <v>42</v>
      </c>
      <c r="F29" s="4" t="s">
        <v>42</v>
      </c>
      <c r="G29" s="6" t="n">
        <v>30000</v>
      </c>
    </row>
    <row r="30" spans="1:7">
      <c r="A30" s="4" t="s">
        <v>210</v>
      </c>
      <c r="B30" s="6" t="n">
        <v>3000</v>
      </c>
      <c r="C30" s="4" t="s">
        <v>42</v>
      </c>
    </row>
    <row r="31" spans="1:7">
      <c r="A31" s="4" t="s">
        <v>211</v>
      </c>
      <c r="B31" s="5" t="n">
        <v>23</v>
      </c>
      <c r="C31" s="4" t="s">
        <v>42</v>
      </c>
      <c r="D31" s="6" t="n">
        <v>230977</v>
      </c>
      <c r="E31" s="4" t="s">
        <v>42</v>
      </c>
      <c r="F31" s="4" t="s">
        <v>42</v>
      </c>
      <c r="G31" s="6" t="n">
        <v>231000</v>
      </c>
    </row>
    <row r="32" spans="1:7">
      <c r="A32" s="4" t="s">
        <v>212</v>
      </c>
      <c r="B32" s="6" t="n">
        <v>23100</v>
      </c>
      <c r="C32" s="4" t="s">
        <v>42</v>
      </c>
    </row>
    <row r="33" spans="1:7">
      <c r="A33" s="4" t="s">
        <v>213</v>
      </c>
      <c r="B33" s="5" t="n">
        <v>17</v>
      </c>
      <c r="C33" s="4" t="s">
        <v>42</v>
      </c>
      <c r="D33" s="6" t="n">
        <v>173983</v>
      </c>
      <c r="E33" s="4" t="s">
        <v>42</v>
      </c>
      <c r="F33" s="4" t="s">
        <v>42</v>
      </c>
      <c r="G33" s="6" t="n">
        <v>174000</v>
      </c>
    </row>
    <row r="34" spans="1:7">
      <c r="A34" s="4" t="s">
        <v>214</v>
      </c>
      <c r="B34" s="6" t="n">
        <v>17400</v>
      </c>
      <c r="C34" s="4" t="s">
        <v>42</v>
      </c>
    </row>
    <row r="35" spans="1:7">
      <c r="A35" s="4" t="s">
        <v>107</v>
      </c>
      <c r="B35" s="4" t="s">
        <v>42</v>
      </c>
      <c r="C35" s="4" t="s">
        <v>42</v>
      </c>
      <c r="D35" s="4" t="s">
        <v>42</v>
      </c>
      <c r="E35" s="4" t="s">
        <v>42</v>
      </c>
      <c r="F35" s="6" t="n">
        <v>-94479</v>
      </c>
      <c r="G35" s="6" t="n">
        <v>-94479</v>
      </c>
    </row>
    <row r="36" spans="1:7">
      <c r="A36" s="4" t="s">
        <v>106</v>
      </c>
      <c r="B36" s="4" t="s">
        <v>42</v>
      </c>
      <c r="C36" s="4" t="s">
        <v>42</v>
      </c>
      <c r="D36" s="4" t="s">
        <v>42</v>
      </c>
      <c r="E36" s="4" t="s">
        <v>42</v>
      </c>
      <c r="F36" s="6" t="n">
        <v>-3261284</v>
      </c>
      <c r="G36" s="6" t="n">
        <v>-3261284</v>
      </c>
    </row>
    <row r="37" spans="1:7">
      <c r="A37" s="4" t="s">
        <v>215</v>
      </c>
      <c r="B37" s="5" t="n">
        <v>197</v>
      </c>
      <c r="C37" s="5" t="n">
        <v>111698</v>
      </c>
      <c r="D37" s="6" t="n">
        <v>22730974</v>
      </c>
      <c r="E37" s="4" t="s">
        <v>42</v>
      </c>
      <c r="F37" s="6" t="n">
        <v>-11323383</v>
      </c>
      <c r="G37" s="6" t="n">
        <v>11519486</v>
      </c>
    </row>
    <row r="38" spans="1:7">
      <c r="A38" s="4" t="s">
        <v>216</v>
      </c>
      <c r="B38" s="6" t="n">
        <v>197100</v>
      </c>
      <c r="C38" s="6" t="n">
        <v>111698222</v>
      </c>
    </row>
    <row r="39" spans="1:7">
      <c r="A39" s="4" t="s">
        <v>217</v>
      </c>
      <c r="B39" s="5" t="n">
        <v>2</v>
      </c>
      <c r="C39" s="4" t="s">
        <v>42</v>
      </c>
      <c r="D39" s="6" t="n">
        <v>19998</v>
      </c>
      <c r="E39" s="4" t="s">
        <v>42</v>
      </c>
      <c r="F39" s="4" t="s">
        <v>42</v>
      </c>
      <c r="G39" s="6" t="n">
        <v>20000</v>
      </c>
    </row>
    <row r="40" spans="1:7">
      <c r="A40" s="4" t="s">
        <v>218</v>
      </c>
      <c r="B40" s="6" t="n">
        <v>2000</v>
      </c>
      <c r="C40" s="4" t="s">
        <v>42</v>
      </c>
    </row>
    <row r="41" spans="1:7">
      <c r="A41" s="4" t="s">
        <v>219</v>
      </c>
      <c r="B41" s="4" t="s">
        <v>42</v>
      </c>
      <c r="C41" s="5" t="n">
        <v>3750</v>
      </c>
      <c r="D41" s="6" t="n">
        <v>393750</v>
      </c>
      <c r="E41" s="4" t="s">
        <v>42</v>
      </c>
      <c r="F41" s="4" t="s">
        <v>42</v>
      </c>
      <c r="G41" s="6" t="n">
        <v>397500</v>
      </c>
    </row>
    <row r="42" spans="1:7">
      <c r="A42" s="4" t="s">
        <v>220</v>
      </c>
      <c r="B42" s="4" t="s">
        <v>42</v>
      </c>
      <c r="C42" s="6" t="n">
        <v>3750000</v>
      </c>
    </row>
    <row r="43" spans="1:7">
      <c r="A43" s="4" t="s">
        <v>221</v>
      </c>
      <c r="B43" s="4" t="s">
        <v>42</v>
      </c>
      <c r="C43" s="5" t="n">
        <v>3910</v>
      </c>
      <c r="D43" s="6" t="n">
        <v>338355</v>
      </c>
      <c r="E43" s="4" t="s">
        <v>42</v>
      </c>
      <c r="F43" s="4" t="s">
        <v>42</v>
      </c>
      <c r="G43" s="6" t="n">
        <v>342265</v>
      </c>
    </row>
    <row r="44" spans="1:7">
      <c r="A44" s="4" t="s">
        <v>222</v>
      </c>
      <c r="B44" s="4" t="s">
        <v>42</v>
      </c>
      <c r="C44" s="6" t="n">
        <v>3910000</v>
      </c>
    </row>
    <row r="45" spans="1:7">
      <c r="A45" s="4" t="s">
        <v>223</v>
      </c>
      <c r="B45" s="4" t="s">
        <v>42</v>
      </c>
      <c r="C45" s="5" t="n">
        <v>1216</v>
      </c>
      <c r="D45" s="6" t="n">
        <v>479267</v>
      </c>
      <c r="E45" s="4" t="s">
        <v>42</v>
      </c>
      <c r="F45" s="4" t="s">
        <v>42</v>
      </c>
      <c r="G45" s="6" t="n">
        <v>480483</v>
      </c>
    </row>
    <row r="46" spans="1:7">
      <c r="A46" s="4" t="s">
        <v>224</v>
      </c>
      <c r="B46" s="4" t="s">
        <v>42</v>
      </c>
      <c r="C46" s="6" t="n">
        <v>1216209</v>
      </c>
    </row>
    <row r="47" spans="1:7">
      <c r="A47" s="4" t="s">
        <v>225</v>
      </c>
      <c r="B47" s="4" t="s">
        <v>42</v>
      </c>
      <c r="C47" s="5" t="n">
        <v>6750</v>
      </c>
      <c r="D47" s="6" t="n">
        <v>3459626</v>
      </c>
      <c r="E47" s="4" t="s">
        <v>42</v>
      </c>
      <c r="F47" s="4" t="s">
        <v>42</v>
      </c>
      <c r="G47" s="6" t="n">
        <v>3466376</v>
      </c>
    </row>
    <row r="48" spans="1:7">
      <c r="A48" s="4" t="s">
        <v>226</v>
      </c>
      <c r="B48" s="4" t="s">
        <v>42</v>
      </c>
      <c r="C48" s="6" t="n">
        <v>6750000</v>
      </c>
    </row>
    <row r="49" spans="1:7">
      <c r="A49" s="4" t="s">
        <v>227</v>
      </c>
      <c r="B49" s="4" t="s">
        <v>42</v>
      </c>
      <c r="C49" s="4" t="s">
        <v>42</v>
      </c>
      <c r="D49" s="6" t="n">
        <v>112773</v>
      </c>
      <c r="E49" s="4" t="s">
        <v>42</v>
      </c>
      <c r="F49" s="4" t="s">
        <v>42</v>
      </c>
      <c r="G49" s="6" t="n">
        <v>112773</v>
      </c>
    </row>
    <row r="50" spans="1:7">
      <c r="A50" s="4" t="s">
        <v>228</v>
      </c>
      <c r="B50" s="4" t="s">
        <v>42</v>
      </c>
      <c r="C50" s="5" t="n">
        <v>106157</v>
      </c>
      <c r="D50" s="6" t="n">
        <v>34500931</v>
      </c>
      <c r="E50" s="4" t="s">
        <v>42</v>
      </c>
      <c r="F50" s="4" t="s">
        <v>42</v>
      </c>
      <c r="G50" s="6" t="n">
        <v>34607088</v>
      </c>
    </row>
    <row r="51" spans="1:7">
      <c r="A51" s="4" t="s">
        <v>229</v>
      </c>
      <c r="B51" s="4" t="s">
        <v>42</v>
      </c>
      <c r="C51" s="6" t="n">
        <v>106156712</v>
      </c>
    </row>
    <row r="52" spans="1:7">
      <c r="A52" s="4" t="s">
        <v>230</v>
      </c>
      <c r="B52" s="4" t="s">
        <v>42</v>
      </c>
      <c r="C52" s="4" t="s">
        <v>42</v>
      </c>
      <c r="D52" s="6" t="n">
        <v>103633</v>
      </c>
      <c r="E52" s="4" t="s">
        <v>42</v>
      </c>
      <c r="F52" s="4" t="s">
        <v>42</v>
      </c>
      <c r="G52" s="6" t="n">
        <v>103633</v>
      </c>
    </row>
    <row r="53" spans="1:7">
      <c r="A53" s="4" t="s">
        <v>231</v>
      </c>
      <c r="B53" s="4" t="s">
        <v>42</v>
      </c>
      <c r="C53" s="5" t="n">
        <v>-70807</v>
      </c>
      <c r="D53" s="6" t="n">
        <v>-4885712</v>
      </c>
      <c r="E53" s="4" t="s">
        <v>42</v>
      </c>
      <c r="F53" s="4" t="s">
        <v>42</v>
      </c>
      <c r="G53" s="6" t="n">
        <v>-4956519</v>
      </c>
    </row>
    <row r="54" spans="1:7">
      <c r="A54" s="4" t="s">
        <v>232</v>
      </c>
      <c r="B54" s="4" t="s">
        <v>42</v>
      </c>
      <c r="C54" s="6" t="n">
        <v>-70807417</v>
      </c>
    </row>
    <row r="55" spans="1:7">
      <c r="A55" s="4" t="s">
        <v>107</v>
      </c>
      <c r="B55" s="4" t="s">
        <v>42</v>
      </c>
      <c r="C55" s="4" t="s">
        <v>42</v>
      </c>
      <c r="D55" s="4" t="s">
        <v>42</v>
      </c>
      <c r="E55" s="4" t="s">
        <v>42</v>
      </c>
      <c r="F55" s="6" t="n">
        <v>-179279</v>
      </c>
      <c r="G55" s="6" t="n">
        <v>-179279</v>
      </c>
    </row>
    <row r="56" spans="1:7">
      <c r="A56" s="4" t="s">
        <v>233</v>
      </c>
      <c r="B56" s="4" t="s">
        <v>42</v>
      </c>
      <c r="C56" s="4" t="s">
        <v>42</v>
      </c>
      <c r="D56" s="4" t="s">
        <v>42</v>
      </c>
      <c r="E56" s="6" t="n">
        <v>8273</v>
      </c>
      <c r="F56" s="4" t="s">
        <v>42</v>
      </c>
      <c r="G56" s="6" t="n">
        <v>8273</v>
      </c>
    </row>
    <row r="57" spans="1:7">
      <c r="A57" s="4" t="s">
        <v>106</v>
      </c>
      <c r="B57" s="4" t="s">
        <v>42</v>
      </c>
      <c r="C57" s="4" t="s">
        <v>42</v>
      </c>
      <c r="D57" s="4" t="s">
        <v>42</v>
      </c>
      <c r="E57" s="4" t="s">
        <v>42</v>
      </c>
      <c r="F57" s="6" t="n">
        <v>-38028610</v>
      </c>
      <c r="G57" s="6" t="n">
        <v>-38028610</v>
      </c>
    </row>
    <row r="58" spans="1:7">
      <c r="A58" s="4" t="s">
        <v>234</v>
      </c>
      <c r="B58" s="5" t="n">
        <v>199</v>
      </c>
      <c r="C58" s="5" t="n">
        <v>162674</v>
      </c>
      <c r="D58" s="5" t="n">
        <v>57253595</v>
      </c>
      <c r="E58" s="5" t="n">
        <v>8273</v>
      </c>
      <c r="F58" s="5" t="n">
        <v>-49531272</v>
      </c>
      <c r="G58" s="5" t="n">
        <v>7893469</v>
      </c>
    </row>
    <row r="59" spans="1:7">
      <c r="A59" s="4" t="s">
        <v>235</v>
      </c>
      <c r="B59" s="6" t="n">
        <v>199100</v>
      </c>
      <c r="C59" s="6" t="n">
        <v>162673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2</v>
      </c>
      <c r="B1" s="2" t="s">
        <v>1</v>
      </c>
    </row>
    <row r="2" spans="1:3">
      <c r="B2" s="2" t="s">
        <v>2</v>
      </c>
      <c r="C2" s="2" t="s">
        <v>38</v>
      </c>
    </row>
    <row r="3" spans="1:3">
      <c r="A3" s="4" t="s">
        <v>933</v>
      </c>
      <c r="B3" s="4" t="s">
        <v>934</v>
      </c>
    </row>
    <row r="4" spans="1:3">
      <c r="A4" s="4" t="s">
        <v>935</v>
      </c>
      <c r="B4" s="4" t="s">
        <v>824</v>
      </c>
      <c r="C4" s="4" t="s">
        <v>824</v>
      </c>
    </row>
    <row r="5" spans="1:3">
      <c r="A5" s="4" t="s">
        <v>755</v>
      </c>
    </row>
    <row r="6" spans="1:3">
      <c r="A6" s="4" t="s">
        <v>933</v>
      </c>
      <c r="C6" s="4" t="s">
        <v>936</v>
      </c>
    </row>
    <row r="7" spans="1:3">
      <c r="A7" s="4" t="s">
        <v>937</v>
      </c>
      <c r="B7" s="4" t="s">
        <v>725</v>
      </c>
      <c r="C7" s="4" t="s">
        <v>395</v>
      </c>
    </row>
    <row r="8" spans="1:3">
      <c r="A8" s="4" t="s">
        <v>938</v>
      </c>
      <c r="B8" s="4" t="s">
        <v>847</v>
      </c>
      <c r="C8" s="4" t="s">
        <v>848</v>
      </c>
    </row>
    <row r="9" spans="1:3">
      <c r="A9" s="4" t="s">
        <v>758</v>
      </c>
    </row>
    <row r="10" spans="1:3">
      <c r="A10" s="4" t="s">
        <v>933</v>
      </c>
      <c r="C10" s="4" t="s">
        <v>939</v>
      </c>
    </row>
    <row r="11" spans="1:3">
      <c r="A11" s="4" t="s">
        <v>937</v>
      </c>
      <c r="B11" s="4" t="s">
        <v>395</v>
      </c>
      <c r="C11" s="4" t="s">
        <v>397</v>
      </c>
    </row>
    <row r="12" spans="1:3">
      <c r="A12" s="4" t="s">
        <v>938</v>
      </c>
      <c r="B12" s="4" t="s">
        <v>837</v>
      </c>
      <c r="C12" s="4" t="s">
        <v>8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Z3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80"/>
    <col customWidth="1" max="10" min="10" width="37"/>
    <col customWidth="1" max="11" min="11" width="20"/>
    <col customWidth="1" max="12" min="12" width="37"/>
    <col customWidth="1" max="13" min="13" width="36"/>
    <col customWidth="1" max="14" min="14" width="19"/>
    <col customWidth="1" max="15" min="15" width="37"/>
    <col customWidth="1" max="16" min="16" width="37"/>
    <col customWidth="1" max="17" min="17" width="37"/>
    <col customWidth="1" max="18" min="18" width="80"/>
    <col customWidth="1" max="19" min="19" width="24"/>
    <col customWidth="1" max="20" min="20" width="37"/>
    <col customWidth="1" max="21" min="21" width="37"/>
    <col customWidth="1" max="22" min="22" width="37"/>
    <col customWidth="1" max="23" min="23" width="20"/>
    <col customWidth="1" max="24" min="24" width="37"/>
    <col customWidth="1" max="25" min="25" width="37"/>
    <col customWidth="1" max="26" min="26" width="21"/>
    <col customWidth="1" max="27" min="27" width="37"/>
    <col customWidth="1" max="28" min="28" width="37"/>
    <col customWidth="1" max="29" min="29" width="37"/>
    <col customWidth="1" max="30" min="30" width="37"/>
    <col customWidth="1" max="31" min="31" width="80"/>
    <col customWidth="1" max="32" min="32" width="37"/>
    <col customWidth="1" max="33" min="33" width="37"/>
    <col customWidth="1" max="34" min="34" width="21"/>
    <col customWidth="1" max="35" min="35" width="80"/>
    <col customWidth="1" max="36" min="36" width="36"/>
    <col customWidth="1" max="37" min="37" width="80"/>
    <col customWidth="1" max="38" min="38" width="27"/>
    <col customWidth="1" max="39" min="39" width="30"/>
    <col customWidth="1" max="40" min="40" width="30"/>
    <col customWidth="1" max="41" min="41" width="80"/>
    <col customWidth="1" max="42" min="42" width="37"/>
    <col customWidth="1" max="43" min="43" width="37"/>
    <col customWidth="1" max="44" min="44" width="37"/>
    <col customWidth="1" max="45" min="45" width="21"/>
    <col customWidth="1" max="46" min="46" width="15"/>
    <col customWidth="1" max="47" min="47" width="14"/>
    <col customWidth="1" max="48" min="48" width="23"/>
    <col customWidth="1" max="49" min="49" width="21"/>
    <col customWidth="1" max="50" min="50" width="21"/>
    <col customWidth="1" max="51" min="51" width="24"/>
    <col customWidth="1" max="52" min="52" width="20"/>
  </cols>
  <sheetData>
    <row r="1" spans="1:52">
      <c r="A1" s="1" t="s">
        <v>940</v>
      </c>
      <c r="C1" s="2" t="s">
        <v>941</v>
      </c>
      <c r="D1" s="2" t="s">
        <v>942</v>
      </c>
      <c r="E1" s="2" t="s">
        <v>943</v>
      </c>
      <c r="F1" s="2" t="s">
        <v>944</v>
      </c>
      <c r="G1" s="2" t="s">
        <v>945</v>
      </c>
      <c r="H1" s="2" t="s">
        <v>946</v>
      </c>
      <c r="I1" s="2" t="s">
        <v>492</v>
      </c>
      <c r="J1" s="2" t="s">
        <v>947</v>
      </c>
      <c r="K1" s="2" t="s">
        <v>948</v>
      </c>
      <c r="L1" s="2" t="s">
        <v>700</v>
      </c>
      <c r="M1" s="2" t="s">
        <v>949</v>
      </c>
      <c r="N1" s="2" t="s">
        <v>950</v>
      </c>
      <c r="O1" s="2" t="s">
        <v>951</v>
      </c>
      <c r="P1" s="2" t="s">
        <v>952</v>
      </c>
      <c r="Q1" s="2" t="s">
        <v>953</v>
      </c>
      <c r="R1" s="2" t="s">
        <v>708</v>
      </c>
      <c r="S1" s="2" t="s">
        <v>954</v>
      </c>
      <c r="T1" s="2" t="s">
        <v>955</v>
      </c>
      <c r="U1" s="2" t="s">
        <v>956</v>
      </c>
      <c r="V1" s="2" t="s">
        <v>957</v>
      </c>
      <c r="W1" s="2" t="s">
        <v>958</v>
      </c>
      <c r="X1" s="2" t="s">
        <v>959</v>
      </c>
      <c r="Y1" s="2" t="s">
        <v>400</v>
      </c>
      <c r="Z1" s="2" t="s">
        <v>960</v>
      </c>
      <c r="AA1" s="2" t="s">
        <v>961</v>
      </c>
      <c r="AB1" s="2" t="s">
        <v>638</v>
      </c>
      <c r="AC1" s="2" t="s">
        <v>962</v>
      </c>
      <c r="AD1" s="2" t="s">
        <v>963</v>
      </c>
      <c r="AE1" s="2" t="s">
        <v>964</v>
      </c>
      <c r="AF1" s="2" t="s">
        <v>965</v>
      </c>
      <c r="AG1" s="2" t="s">
        <v>966</v>
      </c>
      <c r="AH1" s="2" t="s">
        <v>967</v>
      </c>
      <c r="AI1" s="2" t="s">
        <v>968</v>
      </c>
      <c r="AJ1" s="2" t="s">
        <v>969</v>
      </c>
      <c r="AK1" s="2" t="s">
        <v>970</v>
      </c>
      <c r="AL1" s="2" t="s">
        <v>971</v>
      </c>
      <c r="AM1" s="2" t="s">
        <v>972</v>
      </c>
      <c r="AN1" s="2" t="s">
        <v>973</v>
      </c>
      <c r="AO1" s="2" t="s">
        <v>966</v>
      </c>
      <c r="AP1" s="2" t="s">
        <v>966</v>
      </c>
      <c r="AQ1" s="2" t="s">
        <v>401</v>
      </c>
      <c r="AR1" s="2" t="s">
        <v>638</v>
      </c>
      <c r="AS1" s="2" t="s">
        <v>974</v>
      </c>
      <c r="AT1" s="2" t="s">
        <v>404</v>
      </c>
      <c r="AU1" s="2" t="s">
        <v>632</v>
      </c>
      <c r="AV1" s="2" t="s">
        <v>405</v>
      </c>
      <c r="AW1" s="2" t="s">
        <v>975</v>
      </c>
      <c r="AX1" s="2" t="s">
        <v>703</v>
      </c>
      <c r="AY1" s="2" t="s">
        <v>711</v>
      </c>
      <c r="AZ1" s="2" t="s">
        <v>976</v>
      </c>
    </row>
    <row r="2" spans="1:52">
      <c r="A2" s="4" t="s">
        <v>977</v>
      </c>
      <c r="AQ2" s="5" t="n">
        <v>3466376</v>
      </c>
    </row>
    <row r="3" spans="1:52">
      <c r="A3" s="4" t="s">
        <v>978</v>
      </c>
      <c r="AB3" s="6" t="n">
        <v>2708336</v>
      </c>
      <c r="AJ3" s="6" t="n">
        <v>600000</v>
      </c>
      <c r="AR3" s="6" t="n">
        <v>2708336</v>
      </c>
    </row>
    <row r="4" spans="1:52">
      <c r="A4" s="4" t="s">
        <v>979</v>
      </c>
      <c r="AB4" s="8" t="n">
        <v>0.2</v>
      </c>
      <c r="AJ4" s="8" t="n">
        <v>0.08</v>
      </c>
      <c r="AR4" s="8" t="n">
        <v>0.2</v>
      </c>
    </row>
    <row r="5" spans="1:52">
      <c r="A5" s="4" t="s">
        <v>980</v>
      </c>
      <c r="AR5" s="5" t="n">
        <v>325000</v>
      </c>
    </row>
    <row r="6" spans="1:52">
      <c r="A6" s="4" t="s">
        <v>981</v>
      </c>
      <c r="AI6" s="8" t="n">
        <v>0.12</v>
      </c>
    </row>
    <row r="7" spans="1:52">
      <c r="A7" s="4" t="s">
        <v>817</v>
      </c>
      <c r="AB7" s="4" t="s">
        <v>395</v>
      </c>
      <c r="AI7" s="4" t="s">
        <v>395</v>
      </c>
      <c r="AR7" s="4" t="s">
        <v>395</v>
      </c>
    </row>
    <row r="8" spans="1:52">
      <c r="A8" s="4" t="s">
        <v>982</v>
      </c>
      <c r="AQ8" s="6" t="n">
        <v>135000</v>
      </c>
      <c r="AR8" s="4" t="s">
        <v>42</v>
      </c>
    </row>
    <row r="9" spans="1:52">
      <c r="A9" s="4" t="s">
        <v>983</v>
      </c>
      <c r="AQ9" s="6" t="n">
        <v>-13783</v>
      </c>
      <c r="AR9" s="4" t="s">
        <v>42</v>
      </c>
    </row>
    <row r="10" spans="1:52">
      <c r="A10" s="4" t="s">
        <v>984</v>
      </c>
      <c r="AB10" s="5" t="n">
        <v>1192229</v>
      </c>
      <c r="AQ10" s="6" t="n">
        <v>586488</v>
      </c>
      <c r="AR10" s="6" t="n">
        <v>1192229</v>
      </c>
    </row>
    <row r="11" spans="1:52">
      <c r="A11" s="4" t="s">
        <v>985</v>
      </c>
      <c r="AQ11" s="6" t="n">
        <v>194104</v>
      </c>
      <c r="AR11" s="6" t="n">
        <v>69000</v>
      </c>
    </row>
    <row r="12" spans="1:52">
      <c r="A12" s="4" t="s">
        <v>657</v>
      </c>
      <c r="AI12" s="5" t="n">
        <v>356027</v>
      </c>
      <c r="AQ12" s="6" t="n">
        <v>103632</v>
      </c>
      <c r="AR12" s="4" t="s">
        <v>42</v>
      </c>
    </row>
    <row r="13" spans="1:52">
      <c r="A13" s="4" t="s">
        <v>986</v>
      </c>
      <c r="AR13" s="6" t="n">
        <v>32531</v>
      </c>
    </row>
    <row r="14" spans="1:52">
      <c r="A14" s="4" t="s">
        <v>411</v>
      </c>
      <c r="AV14" s="8" t="n">
        <v>0.09</v>
      </c>
    </row>
    <row r="15" spans="1:52">
      <c r="A15" s="4" t="s">
        <v>807</v>
      </c>
      <c r="AR15" s="6" t="n">
        <v>323000</v>
      </c>
    </row>
    <row r="16" spans="1:52">
      <c r="A16" s="4" t="s">
        <v>121</v>
      </c>
      <c r="AQ16" s="6" t="n">
        <v>-260162</v>
      </c>
      <c r="AR16" s="4" t="s">
        <v>42</v>
      </c>
    </row>
    <row r="17" spans="1:52">
      <c r="A17" s="4" t="s">
        <v>987</v>
      </c>
      <c r="AR17" s="5" t="n">
        <v>30000</v>
      </c>
    </row>
    <row r="18" spans="1:52">
      <c r="A18" s="4" t="s">
        <v>988</v>
      </c>
      <c r="AR18" s="6" t="n">
        <v>2708336</v>
      </c>
    </row>
    <row r="19" spans="1:52">
      <c r="A19" s="4" t="s">
        <v>989</v>
      </c>
      <c r="AJ19" s="5" t="n">
        <v>48000</v>
      </c>
    </row>
    <row r="20" spans="1:52">
      <c r="A20" s="4" t="s">
        <v>990</v>
      </c>
      <c r="AQ20" s="6" t="n">
        <v>179675</v>
      </c>
      <c r="AR20" s="4" t="s">
        <v>42</v>
      </c>
    </row>
    <row r="21" spans="1:52">
      <c r="A21" s="4" t="s">
        <v>714</v>
      </c>
      <c r="AY21" s="8" t="n">
        <v>0.1</v>
      </c>
    </row>
    <row r="22" spans="1:52">
      <c r="A22" s="4" t="s">
        <v>991</v>
      </c>
      <c r="I22" s="4" t="s">
        <v>520</v>
      </c>
    </row>
    <row r="23" spans="1:52">
      <c r="A23" s="4" t="s">
        <v>535</v>
      </c>
      <c r="AT23" s="6" t="n">
        <v>41526</v>
      </c>
    </row>
    <row r="24" spans="1:52">
      <c r="A24" s="4" t="s">
        <v>992</v>
      </c>
      <c r="I24" s="4" t="s">
        <v>408</v>
      </c>
      <c r="AT24" s="4" t="s">
        <v>555</v>
      </c>
    </row>
    <row r="25" spans="1:52">
      <c r="A25" s="4" t="s">
        <v>993</v>
      </c>
      <c r="I25" s="5" t="n">
        <v>150000</v>
      </c>
      <c r="AQ25" s="5" t="n">
        <v>932441</v>
      </c>
      <c r="AR25" s="4" t="s">
        <v>42</v>
      </c>
    </row>
    <row r="26" spans="1:52">
      <c r="A26" s="4" t="s">
        <v>994</v>
      </c>
    </row>
    <row r="27" spans="1:52">
      <c r="A27" s="4" t="s">
        <v>524</v>
      </c>
      <c r="S27" s="4" t="s">
        <v>995</v>
      </c>
    </row>
    <row r="28" spans="1:52">
      <c r="A28" s="4" t="s">
        <v>648</v>
      </c>
      <c r="S28" s="4" t="s">
        <v>996</v>
      </c>
    </row>
    <row r="29" spans="1:52">
      <c r="A29" s="4" t="s">
        <v>714</v>
      </c>
      <c r="S29" s="8" t="n">
        <v>0.12</v>
      </c>
    </row>
    <row r="30" spans="1:52">
      <c r="A30" s="4" t="s">
        <v>997</v>
      </c>
    </row>
    <row r="31" spans="1:52">
      <c r="A31" s="4" t="s">
        <v>998</v>
      </c>
      <c r="R31" s="5" t="n">
        <v>500000</v>
      </c>
    </row>
    <row r="32" spans="1:52">
      <c r="A32" s="4" t="s">
        <v>999</v>
      </c>
    </row>
    <row r="33" spans="1:52">
      <c r="A33" s="4" t="s">
        <v>1000</v>
      </c>
      <c r="AL33" s="4" t="s">
        <v>1001</v>
      </c>
    </row>
    <row r="34" spans="1:52">
      <c r="A34" s="4" t="s">
        <v>1002</v>
      </c>
      <c r="AL34" s="5" t="n">
        <v>300000</v>
      </c>
    </row>
    <row r="35" spans="1:52">
      <c r="A35" s="4" t="s">
        <v>1003</v>
      </c>
      <c r="AL35" s="6" t="n">
        <v>22</v>
      </c>
    </row>
    <row r="36" spans="1:52">
      <c r="A36" s="4" t="s">
        <v>1004</v>
      </c>
      <c r="AL36" s="4" t="s">
        <v>1001</v>
      </c>
    </row>
    <row r="37" spans="1:52">
      <c r="A37" s="4" t="s">
        <v>1005</v>
      </c>
      <c r="AL37" s="5" t="n">
        <v>20000</v>
      </c>
    </row>
    <row r="38" spans="1:52">
      <c r="A38" s="4" t="s">
        <v>1006</v>
      </c>
      <c r="AL38" s="5" t="n">
        <v>30000</v>
      </c>
    </row>
    <row r="39" spans="1:52">
      <c r="A39" s="4" t="s">
        <v>1007</v>
      </c>
      <c r="AK39" s="4" t="s">
        <v>1008</v>
      </c>
    </row>
    <row r="40" spans="1:52">
      <c r="A40" s="4" t="s">
        <v>1009</v>
      </c>
      <c r="AO40" s="4" t="s">
        <v>1010</v>
      </c>
    </row>
    <row r="41" spans="1:52">
      <c r="A41" s="4" t="s">
        <v>1011</v>
      </c>
    </row>
    <row r="42" spans="1:52">
      <c r="A42" s="4" t="s">
        <v>980</v>
      </c>
      <c r="AI42" s="5" t="n">
        <v>47319</v>
      </c>
    </row>
    <row r="43" spans="1:52">
      <c r="A43" s="4" t="s">
        <v>1012</v>
      </c>
    </row>
    <row r="44" spans="1:52">
      <c r="A44" s="4" t="s">
        <v>121</v>
      </c>
      <c r="AP44" s="5" t="n">
        <v>88755</v>
      </c>
    </row>
    <row r="45" spans="1:52">
      <c r="A45" s="4" t="s">
        <v>720</v>
      </c>
    </row>
    <row r="46" spans="1:52">
      <c r="A46" s="4" t="s">
        <v>985</v>
      </c>
      <c r="G46" s="5" t="n">
        <v>60000</v>
      </c>
    </row>
    <row r="47" spans="1:52">
      <c r="A47" s="4" t="s">
        <v>524</v>
      </c>
      <c r="H47" s="4" t="s">
        <v>587</v>
      </c>
      <c r="L47" s="4" t="s">
        <v>587</v>
      </c>
    </row>
    <row r="48" spans="1:52">
      <c r="A48" s="4" t="s">
        <v>990</v>
      </c>
      <c r="G48" s="5" t="n">
        <v>60000</v>
      </c>
    </row>
    <row r="49" spans="1:52">
      <c r="A49" s="4" t="s">
        <v>714</v>
      </c>
      <c r="L49" s="8" t="n">
        <v>0.1</v>
      </c>
    </row>
    <row r="50" spans="1:52">
      <c r="A50" s="4" t="s">
        <v>721</v>
      </c>
      <c r="L50" s="5" t="n">
        <v>90000</v>
      </c>
    </row>
    <row r="51" spans="1:52">
      <c r="A51" s="4" t="s">
        <v>722</v>
      </c>
    </row>
    <row r="52" spans="1:52">
      <c r="A52" s="4" t="s">
        <v>979</v>
      </c>
      <c r="L52" s="8" t="n">
        <v>0.1</v>
      </c>
    </row>
    <row r="53" spans="1:52">
      <c r="A53" s="4" t="s">
        <v>817</v>
      </c>
      <c r="L53" s="4" t="s">
        <v>725</v>
      </c>
    </row>
    <row r="54" spans="1:52">
      <c r="A54" s="4" t="s">
        <v>657</v>
      </c>
      <c r="L54" s="5" t="n">
        <v>6249</v>
      </c>
    </row>
    <row r="55" spans="1:52">
      <c r="A55" s="4" t="s">
        <v>716</v>
      </c>
      <c r="L55" s="4" t="s">
        <v>725</v>
      </c>
    </row>
    <row r="56" spans="1:52">
      <c r="A56" s="4" t="s">
        <v>178</v>
      </c>
    </row>
    <row r="57" spans="1:52">
      <c r="A57" s="4" t="s">
        <v>1013</v>
      </c>
      <c r="AQ57" s="4" t="s">
        <v>42</v>
      </c>
    </row>
    <row r="58" spans="1:52">
      <c r="A58" s="4" t="s">
        <v>977</v>
      </c>
      <c r="AQ58" s="4" t="s">
        <v>42</v>
      </c>
    </row>
    <row r="59" spans="1:52">
      <c r="A59" s="4" t="s">
        <v>1014</v>
      </c>
      <c r="AO59" s="6" t="n">
        <v>40500</v>
      </c>
      <c r="AR59" s="4" t="s">
        <v>42</v>
      </c>
    </row>
    <row r="60" spans="1:52">
      <c r="A60" s="4" t="s">
        <v>986</v>
      </c>
      <c r="AO60" s="5" t="n">
        <v>405000</v>
      </c>
      <c r="AR60" s="4" t="s">
        <v>42</v>
      </c>
    </row>
    <row r="61" spans="1:52">
      <c r="A61" s="4" t="s">
        <v>1015</v>
      </c>
      <c r="AO61" s="6" t="n">
        <v>280000</v>
      </c>
    </row>
    <row r="62" spans="1:52">
      <c r="A62" s="4" t="s">
        <v>1016</v>
      </c>
      <c r="AO62" s="6" t="n">
        <v>128229</v>
      </c>
    </row>
    <row r="63" spans="1:52">
      <c r="A63" s="4" t="s">
        <v>1017</v>
      </c>
      <c r="AO63" s="5" t="n">
        <v>3230</v>
      </c>
    </row>
    <row r="64" spans="1:52">
      <c r="A64" s="4" t="s">
        <v>1018</v>
      </c>
      <c r="AF64" s="6" t="n">
        <v>21510</v>
      </c>
      <c r="AO64" s="6" t="n">
        <v>120590</v>
      </c>
      <c r="AR64" s="4" t="s">
        <v>42</v>
      </c>
    </row>
    <row r="65" spans="1:52">
      <c r="A65" s="4" t="s">
        <v>411</v>
      </c>
      <c r="AF65" s="5" t="n">
        <v>10</v>
      </c>
      <c r="AG65" s="5" t="n">
        <v>10</v>
      </c>
      <c r="AO65" s="5" t="n">
        <v>10</v>
      </c>
      <c r="AP65" s="5" t="n">
        <v>10</v>
      </c>
    </row>
    <row r="66" spans="1:52">
      <c r="A66" s="4" t="s">
        <v>807</v>
      </c>
      <c r="AF66" s="5" t="n">
        <v>215100</v>
      </c>
      <c r="AO66" s="5" t="n">
        <v>1205900</v>
      </c>
      <c r="AR66" s="4" t="s">
        <v>42</v>
      </c>
    </row>
    <row r="67" spans="1:52">
      <c r="A67" s="4" t="s">
        <v>1019</v>
      </c>
      <c r="AR67" s="6" t="n">
        <v>3000</v>
      </c>
    </row>
    <row r="68" spans="1:52">
      <c r="A68" s="4" t="s">
        <v>987</v>
      </c>
      <c r="AR68" s="5" t="n">
        <v>3</v>
      </c>
    </row>
    <row r="69" spans="1:52">
      <c r="A69" s="4" t="s">
        <v>179</v>
      </c>
    </row>
    <row r="70" spans="1:52">
      <c r="A70" s="4" t="s">
        <v>1013</v>
      </c>
      <c r="AQ70" s="6" t="n">
        <v>6750000</v>
      </c>
    </row>
    <row r="71" spans="1:52">
      <c r="A71" s="4" t="s">
        <v>977</v>
      </c>
      <c r="AQ71" s="5" t="n">
        <v>6750</v>
      </c>
    </row>
    <row r="72" spans="1:52">
      <c r="A72" s="4" t="s">
        <v>1014</v>
      </c>
      <c r="AR72" s="6" t="n">
        <v>271096</v>
      </c>
    </row>
    <row r="73" spans="1:52">
      <c r="A73" s="4" t="s">
        <v>986</v>
      </c>
      <c r="AR73" s="5" t="n">
        <v>271</v>
      </c>
    </row>
    <row r="74" spans="1:52">
      <c r="A74" s="4" t="s">
        <v>1018</v>
      </c>
      <c r="AF74" s="6" t="n">
        <v>12749285</v>
      </c>
      <c r="AR74" s="6" t="n">
        <v>2891669</v>
      </c>
    </row>
    <row r="75" spans="1:52">
      <c r="A75" s="4" t="s">
        <v>807</v>
      </c>
      <c r="AR75" s="5" t="n">
        <v>2892</v>
      </c>
    </row>
    <row r="76" spans="1:52">
      <c r="A76" s="4" t="s">
        <v>1019</v>
      </c>
      <c r="AR76" s="4" t="s">
        <v>42</v>
      </c>
    </row>
    <row r="77" spans="1:52">
      <c r="A77" s="4" t="s">
        <v>987</v>
      </c>
      <c r="AR77" s="4" t="s">
        <v>42</v>
      </c>
    </row>
    <row r="78" spans="1:52">
      <c r="A78" s="4" t="s">
        <v>1020</v>
      </c>
    </row>
    <row r="79" spans="1:52">
      <c r="A79" s="4" t="s">
        <v>1021</v>
      </c>
      <c r="AH79" s="5" t="n">
        <v>10625</v>
      </c>
    </row>
    <row r="80" spans="1:52">
      <c r="A80" s="4" t="s">
        <v>984</v>
      </c>
      <c r="AH80" s="6" t="n">
        <v>1948</v>
      </c>
    </row>
    <row r="81" spans="1:52">
      <c r="A81" s="4" t="s">
        <v>1022</v>
      </c>
    </row>
    <row r="82" spans="1:52">
      <c r="A82" s="4" t="s">
        <v>1023</v>
      </c>
      <c r="AI82" s="12" t="n">
        <v>2.35</v>
      </c>
    </row>
    <row r="83" spans="1:52">
      <c r="A83" s="4" t="s">
        <v>1024</v>
      </c>
    </row>
    <row r="84" spans="1:52">
      <c r="A84" s="4" t="s">
        <v>1023</v>
      </c>
      <c r="AI84" s="11" t="n">
        <v>0.0109</v>
      </c>
    </row>
    <row r="85" spans="1:52">
      <c r="A85" s="4" t="s">
        <v>1025</v>
      </c>
    </row>
    <row r="86" spans="1:52">
      <c r="A86" s="4" t="s">
        <v>1026</v>
      </c>
      <c r="P86" s="5" t="n">
        <v>65000</v>
      </c>
    </row>
    <row r="87" spans="1:52">
      <c r="A87" s="4" t="s">
        <v>1013</v>
      </c>
      <c r="T87" s="6" t="n">
        <v>350000</v>
      </c>
    </row>
    <row r="88" spans="1:52">
      <c r="A88" s="4" t="s">
        <v>977</v>
      </c>
      <c r="T88" s="5" t="n">
        <v>35000</v>
      </c>
    </row>
    <row r="89" spans="1:52">
      <c r="A89" s="4" t="s">
        <v>978</v>
      </c>
      <c r="P89" s="6" t="n">
        <v>2000000</v>
      </c>
    </row>
    <row r="90" spans="1:52">
      <c r="A90" s="4" t="s">
        <v>979</v>
      </c>
      <c r="P90" s="8" t="n">
        <v>0.1</v>
      </c>
    </row>
    <row r="91" spans="1:52">
      <c r="A91" s="4" t="s">
        <v>657</v>
      </c>
      <c r="P91" s="5" t="n">
        <v>147600</v>
      </c>
    </row>
    <row r="92" spans="1:52">
      <c r="A92" s="4" t="s">
        <v>1018</v>
      </c>
      <c r="AK92" s="6" t="n">
        <v>100000</v>
      </c>
    </row>
    <row r="93" spans="1:52">
      <c r="A93" s="4" t="s">
        <v>411</v>
      </c>
      <c r="T93" s="8" t="n">
        <v>0.1</v>
      </c>
      <c r="AK93" s="8" t="n">
        <v>0.13</v>
      </c>
      <c r="AM93" s="8" t="n">
        <v>0.1</v>
      </c>
    </row>
    <row r="94" spans="1:52">
      <c r="A94" s="4" t="s">
        <v>807</v>
      </c>
      <c r="P94" s="5" t="n">
        <v>45000</v>
      </c>
      <c r="AK94" s="5" t="n">
        <v>13000</v>
      </c>
    </row>
    <row r="95" spans="1:52">
      <c r="A95" s="4" t="s">
        <v>988</v>
      </c>
      <c r="N95" s="6" t="n">
        <v>500000</v>
      </c>
      <c r="P95" s="6" t="n">
        <v>500000</v>
      </c>
    </row>
    <row r="96" spans="1:52">
      <c r="A96" s="4" t="s">
        <v>1027</v>
      </c>
      <c r="P96" s="4" t="s">
        <v>738</v>
      </c>
    </row>
    <row r="97" spans="1:52">
      <c r="A97" s="4" t="s">
        <v>1028</v>
      </c>
      <c r="P97" s="5" t="n">
        <v>25000</v>
      </c>
    </row>
    <row r="98" spans="1:52">
      <c r="A98" s="4" t="s">
        <v>1029</v>
      </c>
    </row>
    <row r="99" spans="1:52">
      <c r="A99" s="4" t="s">
        <v>1014</v>
      </c>
      <c r="AO99" s="6" t="n">
        <v>2900</v>
      </c>
    </row>
    <row r="100" spans="1:52">
      <c r="A100" s="4" t="s">
        <v>1018</v>
      </c>
      <c r="AI100" s="6" t="n">
        <v>10500</v>
      </c>
    </row>
    <row r="101" spans="1:52">
      <c r="A101" s="4" t="s">
        <v>1030</v>
      </c>
    </row>
    <row r="102" spans="1:52">
      <c r="A102" s="4" t="s">
        <v>1019</v>
      </c>
      <c r="AI102" s="6" t="n">
        <v>3000</v>
      </c>
    </row>
    <row r="103" spans="1:52">
      <c r="A103" s="4" t="s">
        <v>987</v>
      </c>
      <c r="AI103" s="5" t="n">
        <v>30000</v>
      </c>
    </row>
    <row r="104" spans="1:52">
      <c r="A104" s="4" t="s">
        <v>730</v>
      </c>
    </row>
    <row r="105" spans="1:52">
      <c r="A105" s="4" t="s">
        <v>978</v>
      </c>
      <c r="D105" s="6" t="n">
        <v>1250000</v>
      </c>
    </row>
    <row r="106" spans="1:52">
      <c r="A106" s="4" t="s">
        <v>980</v>
      </c>
      <c r="D106" s="5" t="n">
        <v>50000</v>
      </c>
    </row>
    <row r="107" spans="1:52">
      <c r="A107" s="4" t="s">
        <v>411</v>
      </c>
      <c r="D107" s="8" t="n">
        <v>0.08</v>
      </c>
    </row>
    <row r="108" spans="1:52">
      <c r="A108" s="4" t="s">
        <v>731</v>
      </c>
      <c r="AX108" s="4" t="s">
        <v>555</v>
      </c>
    </row>
    <row r="109" spans="1:52">
      <c r="A109" s="4" t="s">
        <v>1031</v>
      </c>
      <c r="D109" s="6" t="n">
        <v>625000</v>
      </c>
    </row>
    <row r="110" spans="1:52">
      <c r="A110" s="4" t="s">
        <v>1032</v>
      </c>
    </row>
    <row r="111" spans="1:52">
      <c r="A111" s="4" t="s">
        <v>998</v>
      </c>
      <c r="AQ111" s="5" t="n">
        <v>4000000</v>
      </c>
    </row>
    <row r="112" spans="1:52">
      <c r="A112" s="4" t="s">
        <v>1033</v>
      </c>
    </row>
    <row r="113" spans="1:52">
      <c r="A113" s="4" t="s">
        <v>998</v>
      </c>
      <c r="AZ113" s="5" t="n">
        <v>2000000</v>
      </c>
    </row>
    <row r="114" spans="1:52">
      <c r="A114" s="4" t="s">
        <v>1034</v>
      </c>
    </row>
    <row r="115" spans="1:52">
      <c r="A115" s="4" t="s">
        <v>998</v>
      </c>
      <c r="AF115" s="5" t="n">
        <v>2000000</v>
      </c>
    </row>
    <row r="116" spans="1:52">
      <c r="A116" s="4" t="s">
        <v>1035</v>
      </c>
    </row>
    <row r="117" spans="1:52">
      <c r="A117" s="4" t="s">
        <v>1014</v>
      </c>
      <c r="AO117" s="6" t="n">
        <v>2900</v>
      </c>
    </row>
    <row r="118" spans="1:52">
      <c r="A118" s="4" t="s">
        <v>1036</v>
      </c>
    </row>
    <row r="119" spans="1:52">
      <c r="A119" s="4" t="s">
        <v>982</v>
      </c>
      <c r="AH119" s="6" t="n">
        <v>5000</v>
      </c>
    </row>
    <row r="120" spans="1:52">
      <c r="A120" s="4" t="s">
        <v>1037</v>
      </c>
      <c r="AH120" s="6" t="n">
        <v>5000</v>
      </c>
    </row>
    <row r="121" spans="1:52">
      <c r="A121" s="4" t="s">
        <v>983</v>
      </c>
      <c r="AH121" s="5" t="n">
        <v>3677</v>
      </c>
    </row>
    <row r="122" spans="1:52">
      <c r="A122" s="4" t="s">
        <v>1038</v>
      </c>
    </row>
    <row r="123" spans="1:52">
      <c r="A123" s="4" t="s">
        <v>1039</v>
      </c>
      <c r="AB123" s="5" t="n">
        <v>361600</v>
      </c>
      <c r="AR123" s="6" t="n">
        <v>361600</v>
      </c>
    </row>
    <row r="124" spans="1:52">
      <c r="A124" s="4" t="s">
        <v>985</v>
      </c>
      <c r="AR124" s="6" t="n">
        <v>74000</v>
      </c>
    </row>
    <row r="125" spans="1:52">
      <c r="A125" s="4" t="s">
        <v>1040</v>
      </c>
      <c r="AR125" s="6" t="n">
        <v>217100</v>
      </c>
      <c r="AS125" s="5" t="n">
        <v>192000</v>
      </c>
    </row>
    <row r="126" spans="1:52">
      <c r="A126" s="4" t="s">
        <v>1041</v>
      </c>
    </row>
    <row r="127" spans="1:52">
      <c r="A127" s="4" t="s">
        <v>842</v>
      </c>
      <c r="AR127" s="6" t="n">
        <v>262500</v>
      </c>
    </row>
    <row r="128" spans="1:52">
      <c r="A128" s="4" t="s">
        <v>677</v>
      </c>
    </row>
    <row r="129" spans="1:52">
      <c r="A129" s="4" t="s">
        <v>978</v>
      </c>
      <c r="G129" s="6" t="n">
        <v>1000000</v>
      </c>
      <c r="AI129" s="6" t="n">
        <v>1000000</v>
      </c>
    </row>
    <row r="130" spans="1:52">
      <c r="A130" s="4" t="s">
        <v>979</v>
      </c>
      <c r="G130" s="8" t="n">
        <v>0.06</v>
      </c>
      <c r="AI130" s="8" t="n">
        <v>0.12</v>
      </c>
    </row>
    <row r="131" spans="1:52">
      <c r="A131" s="4" t="s">
        <v>980</v>
      </c>
      <c r="G131" s="5" t="n">
        <v>60000</v>
      </c>
      <c r="AR131" s="5" t="n">
        <v>40000</v>
      </c>
    </row>
    <row r="132" spans="1:52">
      <c r="A132" s="4" t="s">
        <v>817</v>
      </c>
      <c r="AI132" s="4" t="s">
        <v>738</v>
      </c>
    </row>
    <row r="133" spans="1:52">
      <c r="A133" s="4" t="s">
        <v>985</v>
      </c>
      <c r="G133" s="5" t="n">
        <v>60000</v>
      </c>
    </row>
    <row r="134" spans="1:52">
      <c r="A134" s="4" t="s">
        <v>988</v>
      </c>
      <c r="AR134" s="6" t="n">
        <v>333334</v>
      </c>
    </row>
    <row r="135" spans="1:52">
      <c r="A135" s="4" t="s">
        <v>524</v>
      </c>
      <c r="B135" s="4" t="s">
        <v>476</v>
      </c>
      <c r="AB135" s="4" t="s">
        <v>42</v>
      </c>
      <c r="AQ135" s="4" t="s">
        <v>42</v>
      </c>
      <c r="AR135" s="4" t="s">
        <v>42</v>
      </c>
    </row>
    <row r="136" spans="1:52">
      <c r="A136" s="4" t="s">
        <v>648</v>
      </c>
      <c r="B136" s="4" t="s">
        <v>476</v>
      </c>
      <c r="AQ136" s="4" t="s">
        <v>679</v>
      </c>
      <c r="AR136" s="4" t="s">
        <v>679</v>
      </c>
    </row>
    <row r="137" spans="1:52">
      <c r="A137" s="4" t="s">
        <v>721</v>
      </c>
      <c r="L137" s="5" t="n">
        <v>60000</v>
      </c>
    </row>
    <row r="138" spans="1:52">
      <c r="A138" s="4" t="s">
        <v>1042</v>
      </c>
    </row>
    <row r="139" spans="1:52">
      <c r="A139" s="4" t="s">
        <v>978</v>
      </c>
      <c r="AI139" s="6" t="n">
        <v>70000</v>
      </c>
    </row>
    <row r="140" spans="1:52">
      <c r="A140" s="4" t="s">
        <v>739</v>
      </c>
    </row>
    <row r="141" spans="1:52">
      <c r="A141" s="4" t="s">
        <v>737</v>
      </c>
      <c r="L141" s="6" t="n">
        <v>60000</v>
      </c>
    </row>
    <row r="142" spans="1:52">
      <c r="A142" s="4" t="s">
        <v>1043</v>
      </c>
    </row>
    <row r="143" spans="1:52">
      <c r="A143" s="4" t="s">
        <v>842</v>
      </c>
      <c r="AR143" s="5" t="n">
        <v>55000</v>
      </c>
    </row>
    <row r="144" spans="1:52">
      <c r="A144" s="4" t="s">
        <v>1014</v>
      </c>
      <c r="AO144" s="6" t="n">
        <v>2900</v>
      </c>
    </row>
    <row r="145" spans="1:52">
      <c r="A145" s="4" t="s">
        <v>1018</v>
      </c>
      <c r="AI145" s="6" t="n">
        <v>5500</v>
      </c>
    </row>
    <row r="146" spans="1:52">
      <c r="A146" s="4" t="s">
        <v>680</v>
      </c>
    </row>
    <row r="147" spans="1:52">
      <c r="A147" s="4" t="s">
        <v>978</v>
      </c>
      <c r="AI147" s="6" t="n">
        <v>500000</v>
      </c>
    </row>
    <row r="148" spans="1:52">
      <c r="A148" s="4" t="s">
        <v>979</v>
      </c>
      <c r="AI148" s="8" t="n">
        <v>0.12</v>
      </c>
    </row>
    <row r="149" spans="1:52">
      <c r="A149" s="4" t="s">
        <v>817</v>
      </c>
      <c r="AI149" s="4" t="s">
        <v>738</v>
      </c>
    </row>
    <row r="150" spans="1:52">
      <c r="A150" s="4" t="s">
        <v>524</v>
      </c>
      <c r="B150" s="4" t="s">
        <v>476</v>
      </c>
      <c r="AB150" s="4" t="s">
        <v>42</v>
      </c>
      <c r="AQ150" s="4" t="s">
        <v>42</v>
      </c>
      <c r="AR150" s="4" t="s">
        <v>42</v>
      </c>
    </row>
    <row r="151" spans="1:52">
      <c r="A151" s="4" t="s">
        <v>648</v>
      </c>
      <c r="B151" s="4" t="s">
        <v>476</v>
      </c>
      <c r="AQ151" s="4" t="s">
        <v>679</v>
      </c>
      <c r="AR151" s="4" t="s">
        <v>679</v>
      </c>
    </row>
    <row r="152" spans="1:52">
      <c r="A152" s="4" t="s">
        <v>1044</v>
      </c>
    </row>
    <row r="153" spans="1:52">
      <c r="A153" s="4" t="s">
        <v>978</v>
      </c>
      <c r="AI153" s="6" t="n">
        <v>30000</v>
      </c>
    </row>
    <row r="154" spans="1:52">
      <c r="A154" s="4" t="s">
        <v>1045</v>
      </c>
    </row>
    <row r="155" spans="1:52">
      <c r="A155" s="4" t="s">
        <v>842</v>
      </c>
      <c r="AR155" s="5" t="n">
        <v>25000</v>
      </c>
    </row>
    <row r="156" spans="1:52">
      <c r="A156" s="4" t="s">
        <v>1014</v>
      </c>
      <c r="AO156" s="6" t="n">
        <v>2900</v>
      </c>
    </row>
    <row r="157" spans="1:52">
      <c r="A157" s="4" t="s">
        <v>1018</v>
      </c>
      <c r="AI157" s="6" t="n">
        <v>2500</v>
      </c>
    </row>
    <row r="158" spans="1:52">
      <c r="A158" s="4" t="s">
        <v>740</v>
      </c>
    </row>
    <row r="159" spans="1:52">
      <c r="A159" s="4" t="s">
        <v>978</v>
      </c>
      <c r="C159" s="6" t="n">
        <v>312500</v>
      </c>
      <c r="F159" s="6" t="n">
        <v>625000</v>
      </c>
      <c r="O159" s="6" t="n">
        <v>500000</v>
      </c>
      <c r="V159" s="6" t="n">
        <v>630000</v>
      </c>
      <c r="AD159" s="6" t="n">
        <v>1035000</v>
      </c>
      <c r="AI159" s="6" t="n">
        <v>500000</v>
      </c>
      <c r="AN159" s="6" t="n">
        <v>630000</v>
      </c>
      <c r="AQ159" s="6" t="n">
        <v>1000000</v>
      </c>
    </row>
    <row r="160" spans="1:52">
      <c r="A160" s="4" t="s">
        <v>979</v>
      </c>
      <c r="F160" s="8" t="n">
        <v>0.1</v>
      </c>
      <c r="O160" s="8" t="n">
        <v>0.1</v>
      </c>
      <c r="U160" s="8" t="n">
        <v>0.12</v>
      </c>
      <c r="V160" s="7" t="n">
        <v>0.098</v>
      </c>
      <c r="Y160" s="8" t="n">
        <v>0.12</v>
      </c>
      <c r="AD160" s="8" t="n">
        <v>0.06</v>
      </c>
      <c r="AI160" s="8" t="n">
        <v>0.12</v>
      </c>
      <c r="AN160" s="7" t="n">
        <v>0.098</v>
      </c>
    </row>
    <row r="161" spans="1:52">
      <c r="A161" s="4" t="s">
        <v>980</v>
      </c>
      <c r="C161" s="5" t="n">
        <v>12500</v>
      </c>
      <c r="F161" s="5" t="n">
        <v>25000</v>
      </c>
      <c r="AD161" s="5" t="n">
        <v>62065</v>
      </c>
      <c r="AQ161" s="5" t="n">
        <v>104009</v>
      </c>
      <c r="AR161" s="5" t="n">
        <v>10000</v>
      </c>
    </row>
    <row r="162" spans="1:52">
      <c r="A162" s="4" t="s">
        <v>817</v>
      </c>
      <c r="AI162" s="4" t="s">
        <v>738</v>
      </c>
      <c r="AQ162" s="4" t="s">
        <v>395</v>
      </c>
    </row>
    <row r="163" spans="1:52">
      <c r="A163" s="4" t="s">
        <v>1018</v>
      </c>
      <c r="U163" s="6" t="n">
        <v>104167</v>
      </c>
      <c r="Y163" s="6" t="n">
        <v>208333</v>
      </c>
      <c r="AD163" s="6" t="n">
        <v>1035000</v>
      </c>
    </row>
    <row r="164" spans="1:52">
      <c r="A164" s="4" t="s">
        <v>411</v>
      </c>
      <c r="C164" s="8" t="n">
        <v>0.08</v>
      </c>
      <c r="F164" s="8" t="n">
        <v>0.08</v>
      </c>
    </row>
    <row r="165" spans="1:52">
      <c r="A165" s="4" t="s">
        <v>988</v>
      </c>
      <c r="AR165" s="6" t="n">
        <v>83333</v>
      </c>
    </row>
    <row r="166" spans="1:52">
      <c r="A166" s="4" t="s">
        <v>989</v>
      </c>
      <c r="U166" s="5" t="n">
        <v>12500</v>
      </c>
      <c r="Y166" s="5" t="n">
        <v>25000</v>
      </c>
    </row>
    <row r="167" spans="1:52">
      <c r="A167" s="4" t="s">
        <v>990</v>
      </c>
      <c r="O167" s="5" t="n">
        <v>50000</v>
      </c>
      <c r="V167" s="5" t="n">
        <v>61800</v>
      </c>
    </row>
    <row r="168" spans="1:52">
      <c r="A168" s="4" t="s">
        <v>721</v>
      </c>
      <c r="L168" s="5" t="n">
        <v>10000</v>
      </c>
    </row>
    <row r="169" spans="1:52">
      <c r="A169" s="4" t="s">
        <v>1031</v>
      </c>
      <c r="C169" s="6" t="n">
        <v>156250</v>
      </c>
      <c r="F169" s="6" t="n">
        <v>312500</v>
      </c>
    </row>
    <row r="170" spans="1:52">
      <c r="A170" s="4" t="s">
        <v>1046</v>
      </c>
      <c r="AQ170" s="8" t="n">
        <v>0.1</v>
      </c>
    </row>
    <row r="171" spans="1:52">
      <c r="A171" s="4" t="s">
        <v>1047</v>
      </c>
      <c r="AQ171" s="8" t="n">
        <v>0.14</v>
      </c>
    </row>
    <row r="172" spans="1:52">
      <c r="A172" s="4" t="s">
        <v>1048</v>
      </c>
      <c r="F172" s="4" t="s">
        <v>1049</v>
      </c>
    </row>
    <row r="173" spans="1:52">
      <c r="A173" s="4" t="s">
        <v>1050</v>
      </c>
    </row>
    <row r="174" spans="1:52">
      <c r="A174" s="4" t="s">
        <v>978</v>
      </c>
      <c r="AB174" s="6" t="n">
        <v>250000</v>
      </c>
      <c r="AE174" s="6" t="n">
        <v>2000000</v>
      </c>
      <c r="AR174" s="6" t="n">
        <v>250000</v>
      </c>
    </row>
    <row r="175" spans="1:52">
      <c r="A175" s="4" t="s">
        <v>979</v>
      </c>
      <c r="AE175" s="8" t="n">
        <v>0.14</v>
      </c>
    </row>
    <row r="176" spans="1:52">
      <c r="A176" s="4" t="s">
        <v>980</v>
      </c>
      <c r="AE176" s="5" t="n">
        <v>236586</v>
      </c>
      <c r="AR176" s="5" t="n">
        <v>41916</v>
      </c>
    </row>
    <row r="177" spans="1:52">
      <c r="A177" s="4" t="s">
        <v>981</v>
      </c>
      <c r="AB177" s="8" t="n">
        <v>0.17</v>
      </c>
      <c r="AE177" s="8" t="n">
        <v>0.12</v>
      </c>
      <c r="AR177" s="8" t="n">
        <v>0.17</v>
      </c>
    </row>
    <row r="178" spans="1:52">
      <c r="A178" s="4" t="s">
        <v>817</v>
      </c>
      <c r="AB178" s="4" t="s">
        <v>395</v>
      </c>
      <c r="AE178" s="4" t="s">
        <v>395</v>
      </c>
      <c r="AR178" s="4" t="s">
        <v>395</v>
      </c>
    </row>
    <row r="179" spans="1:52">
      <c r="A179" s="4" t="s">
        <v>842</v>
      </c>
      <c r="AE179" s="5" t="n">
        <v>246000</v>
      </c>
    </row>
    <row r="180" spans="1:52">
      <c r="A180" s="4" t="s">
        <v>1051</v>
      </c>
      <c r="AE180" s="6" t="n">
        <v>2000000</v>
      </c>
    </row>
    <row r="181" spans="1:52">
      <c r="A181" s="4" t="s">
        <v>1052</v>
      </c>
      <c r="AE181" s="4" t="s">
        <v>1053</v>
      </c>
    </row>
    <row r="182" spans="1:52">
      <c r="A182" s="4" t="s">
        <v>1054</v>
      </c>
      <c r="AE182" s="6" t="n">
        <v>250000</v>
      </c>
    </row>
    <row r="183" spans="1:52">
      <c r="A183" s="4" t="s">
        <v>1055</v>
      </c>
      <c r="AE183" s="4" t="s">
        <v>462</v>
      </c>
    </row>
    <row r="184" spans="1:52">
      <c r="A184" s="4" t="s">
        <v>1056</v>
      </c>
    </row>
    <row r="185" spans="1:52">
      <c r="A185" s="4" t="s">
        <v>978</v>
      </c>
      <c r="AI185" s="6" t="n">
        <v>270000</v>
      </c>
    </row>
    <row r="186" spans="1:52">
      <c r="A186" s="4" t="s">
        <v>741</v>
      </c>
    </row>
    <row r="187" spans="1:52">
      <c r="A187" s="4" t="s">
        <v>737</v>
      </c>
      <c r="L187" s="6" t="n">
        <v>10000</v>
      </c>
    </row>
    <row r="188" spans="1:52">
      <c r="A188" s="4" t="s">
        <v>1057</v>
      </c>
    </row>
    <row r="189" spans="1:52">
      <c r="A189" s="4" t="s">
        <v>842</v>
      </c>
      <c r="AR189" s="5" t="n">
        <v>167500</v>
      </c>
    </row>
    <row r="190" spans="1:52">
      <c r="A190" s="4" t="s">
        <v>1014</v>
      </c>
      <c r="AO190" s="6" t="n">
        <v>2900</v>
      </c>
    </row>
    <row r="191" spans="1:52">
      <c r="A191" s="4" t="s">
        <v>1018</v>
      </c>
      <c r="AI191" s="6" t="n">
        <v>17590</v>
      </c>
    </row>
    <row r="192" spans="1:52">
      <c r="A192" s="4" t="s">
        <v>1058</v>
      </c>
    </row>
    <row r="193" spans="1:52">
      <c r="A193" s="4" t="s">
        <v>1023</v>
      </c>
      <c r="AB193" s="12" t="n">
        <v>2.86</v>
      </c>
      <c r="AE193" s="12" t="n">
        <v>2.86</v>
      </c>
      <c r="AR193" s="12" t="n">
        <v>2.86</v>
      </c>
    </row>
    <row r="194" spans="1:52">
      <c r="A194" s="4" t="s">
        <v>1059</v>
      </c>
    </row>
    <row r="195" spans="1:52">
      <c r="A195" s="4" t="s">
        <v>1023</v>
      </c>
      <c r="AB195" s="11" t="n">
        <v>0.0109</v>
      </c>
      <c r="AE195" s="11" t="n">
        <v>0.0109</v>
      </c>
      <c r="AR195" s="11" t="n">
        <v>0.0109</v>
      </c>
    </row>
    <row r="196" spans="1:52">
      <c r="A196" s="4" t="s">
        <v>1060</v>
      </c>
    </row>
    <row r="197" spans="1:52">
      <c r="A197" s="4" t="s">
        <v>978</v>
      </c>
      <c r="T197" s="6" t="n">
        <v>250000</v>
      </c>
      <c r="V197" s="6" t="n">
        <v>250000</v>
      </c>
      <c r="AM197" s="6" t="n">
        <v>250000</v>
      </c>
      <c r="AN197" s="6" t="n">
        <v>250000</v>
      </c>
    </row>
    <row r="198" spans="1:52">
      <c r="A198" s="4" t="s">
        <v>979</v>
      </c>
      <c r="T198" s="8" t="n">
        <v>0.2</v>
      </c>
      <c r="V198" s="8" t="n">
        <v>0.2</v>
      </c>
      <c r="AM198" s="8" t="n">
        <v>0.2</v>
      </c>
      <c r="AN198" s="8" t="n">
        <v>0.2</v>
      </c>
    </row>
    <row r="199" spans="1:52">
      <c r="A199" s="4" t="s">
        <v>1061</v>
      </c>
      <c r="Z199" s="5" t="n">
        <v>192521</v>
      </c>
    </row>
    <row r="200" spans="1:52">
      <c r="A200" s="4" t="s">
        <v>1062</v>
      </c>
      <c r="Z200" s="4" t="s">
        <v>1063</v>
      </c>
    </row>
    <row r="201" spans="1:52">
      <c r="A201" s="4" t="s">
        <v>524</v>
      </c>
      <c r="Z201" s="4" t="s">
        <v>1064</v>
      </c>
    </row>
    <row r="202" spans="1:52">
      <c r="A202" s="4" t="s">
        <v>1065</v>
      </c>
      <c r="Z202" s="5" t="n">
        <v>5000</v>
      </c>
    </row>
    <row r="203" spans="1:52">
      <c r="A203" s="4" t="s">
        <v>1027</v>
      </c>
      <c r="AM203" s="4" t="s">
        <v>738</v>
      </c>
      <c r="AN203" s="4" t="s">
        <v>738</v>
      </c>
    </row>
    <row r="204" spans="1:52">
      <c r="A204" s="4" t="s">
        <v>657</v>
      </c>
      <c r="Z204" s="5" t="n">
        <v>109021</v>
      </c>
    </row>
    <row r="205" spans="1:52">
      <c r="A205" s="4" t="s">
        <v>1066</v>
      </c>
    </row>
    <row r="206" spans="1:52">
      <c r="A206" s="4" t="s">
        <v>978</v>
      </c>
      <c r="AI206" s="6" t="n">
        <v>30000</v>
      </c>
    </row>
    <row r="207" spans="1:52">
      <c r="A207" s="4" t="s">
        <v>1067</v>
      </c>
    </row>
    <row r="208" spans="1:52">
      <c r="A208" s="4" t="s">
        <v>842</v>
      </c>
      <c r="AR208" s="5" t="n">
        <v>15000</v>
      </c>
    </row>
    <row r="209" spans="1:52">
      <c r="A209" s="4" t="s">
        <v>1018</v>
      </c>
      <c r="AI209" s="6" t="n">
        <v>1500</v>
      </c>
    </row>
    <row r="210" spans="1:52">
      <c r="A210" s="4" t="s">
        <v>681</v>
      </c>
    </row>
    <row r="211" spans="1:52">
      <c r="A211" s="4" t="s">
        <v>978</v>
      </c>
      <c r="Y211" s="6" t="n">
        <v>1110000</v>
      </c>
      <c r="AI211" s="6" t="n">
        <v>500000</v>
      </c>
    </row>
    <row r="212" spans="1:52">
      <c r="A212" s="4" t="s">
        <v>979</v>
      </c>
      <c r="AI212" s="8" t="n">
        <v>0.12</v>
      </c>
    </row>
    <row r="213" spans="1:52">
      <c r="A213" s="4" t="s">
        <v>817</v>
      </c>
      <c r="AI213" s="4" t="s">
        <v>738</v>
      </c>
    </row>
    <row r="214" spans="1:52">
      <c r="A214" s="4" t="s">
        <v>411</v>
      </c>
      <c r="Y214" s="7" t="n">
        <v>0.092</v>
      </c>
    </row>
    <row r="215" spans="1:52">
      <c r="A215" s="4" t="s">
        <v>524</v>
      </c>
      <c r="AB215" s="4" t="s">
        <v>577</v>
      </c>
      <c r="AQ215" s="4" t="s">
        <v>577</v>
      </c>
      <c r="AR215" s="4" t="s">
        <v>577</v>
      </c>
    </row>
    <row r="216" spans="1:52">
      <c r="A216" s="4" t="s">
        <v>1068</v>
      </c>
      <c r="Y216" s="5" t="n">
        <v>102590</v>
      </c>
    </row>
    <row r="217" spans="1:52">
      <c r="A217" s="4" t="s">
        <v>1069</v>
      </c>
      <c r="Y217" s="4" t="s">
        <v>42</v>
      </c>
    </row>
    <row r="218" spans="1:52">
      <c r="A218" s="4" t="s">
        <v>871</v>
      </c>
    </row>
    <row r="219" spans="1:52">
      <c r="A219" s="4" t="s">
        <v>978</v>
      </c>
      <c r="AI219" s="6" t="n">
        <v>500000</v>
      </c>
    </row>
    <row r="220" spans="1:52">
      <c r="A220" s="4" t="s">
        <v>979</v>
      </c>
      <c r="AI220" s="8" t="n">
        <v>0.12</v>
      </c>
    </row>
    <row r="221" spans="1:52">
      <c r="A221" s="4" t="s">
        <v>817</v>
      </c>
      <c r="AI221" s="4" t="s">
        <v>738</v>
      </c>
    </row>
    <row r="222" spans="1:52">
      <c r="A222" s="4" t="s">
        <v>1018</v>
      </c>
      <c r="X222" s="6" t="n">
        <v>100000</v>
      </c>
      <c r="AK222" s="6" t="n">
        <v>100000</v>
      </c>
    </row>
    <row r="223" spans="1:52">
      <c r="A223" s="4" t="s">
        <v>411</v>
      </c>
      <c r="X223" s="8" t="n">
        <v>0.13</v>
      </c>
      <c r="AK223" s="8" t="n">
        <v>0.13</v>
      </c>
    </row>
    <row r="224" spans="1:52">
      <c r="A224" s="4" t="s">
        <v>807</v>
      </c>
      <c r="X224" s="5" t="n">
        <v>13000</v>
      </c>
      <c r="AK224" s="5" t="n">
        <v>13000</v>
      </c>
    </row>
    <row r="225" spans="1:52">
      <c r="A225" s="4" t="s">
        <v>1070</v>
      </c>
    </row>
    <row r="226" spans="1:52">
      <c r="A226" s="4" t="s">
        <v>1014</v>
      </c>
      <c r="AO226" s="6" t="n">
        <v>17400</v>
      </c>
    </row>
    <row r="227" spans="1:52">
      <c r="A227" s="4" t="s">
        <v>986</v>
      </c>
      <c r="AO227" s="5" t="n">
        <v>174000</v>
      </c>
    </row>
    <row r="228" spans="1:52">
      <c r="A228" s="4" t="s">
        <v>1071</v>
      </c>
      <c r="AO228" s="4" t="s">
        <v>1072</v>
      </c>
    </row>
    <row r="229" spans="1:52">
      <c r="A229" s="4" t="s">
        <v>1073</v>
      </c>
    </row>
    <row r="230" spans="1:52">
      <c r="A230" s="4" t="s">
        <v>978</v>
      </c>
      <c r="AI230" s="6" t="n">
        <v>400000</v>
      </c>
    </row>
    <row r="231" spans="1:52">
      <c r="A231" s="4" t="s">
        <v>979</v>
      </c>
      <c r="AI231" s="8" t="n">
        <v>0.2</v>
      </c>
    </row>
    <row r="232" spans="1:52">
      <c r="A232" s="4" t="s">
        <v>817</v>
      </c>
      <c r="AI232" s="4" t="s">
        <v>395</v>
      </c>
    </row>
    <row r="233" spans="1:52">
      <c r="A233" s="4" t="s">
        <v>1074</v>
      </c>
    </row>
    <row r="234" spans="1:52">
      <c r="A234" s="4" t="s">
        <v>842</v>
      </c>
      <c r="AI234" s="5" t="n">
        <v>375900</v>
      </c>
    </row>
    <row r="235" spans="1:52">
      <c r="A235" s="4" t="s">
        <v>1075</v>
      </c>
      <c r="AI235" s="6" t="n">
        <v>362500</v>
      </c>
    </row>
    <row r="236" spans="1:52">
      <c r="A236" s="4" t="s">
        <v>1076</v>
      </c>
      <c r="AI236" s="5" t="n">
        <v>13400</v>
      </c>
    </row>
    <row r="237" spans="1:52">
      <c r="A237" s="4" t="s">
        <v>1077</v>
      </c>
      <c r="AI237" s="4" t="s">
        <v>1078</v>
      </c>
    </row>
    <row r="238" spans="1:52">
      <c r="A238" s="4" t="s">
        <v>874</v>
      </c>
    </row>
    <row r="239" spans="1:52">
      <c r="A239" s="4" t="s">
        <v>1013</v>
      </c>
      <c r="M239" s="6" t="n">
        <v>500000</v>
      </c>
    </row>
    <row r="240" spans="1:52">
      <c r="A240" s="4" t="s">
        <v>977</v>
      </c>
      <c r="M240" s="5" t="n">
        <v>50000</v>
      </c>
    </row>
    <row r="241" spans="1:52">
      <c r="A241" s="4" t="s">
        <v>411</v>
      </c>
      <c r="M241" s="8" t="n">
        <v>0.1</v>
      </c>
    </row>
    <row r="242" spans="1:52">
      <c r="A242" s="4" t="s">
        <v>412</v>
      </c>
    </row>
    <row r="243" spans="1:52">
      <c r="A243" s="4" t="s">
        <v>1018</v>
      </c>
      <c r="W243" s="12" t="n">
        <v>1.15</v>
      </c>
    </row>
    <row r="244" spans="1:52">
      <c r="A244" s="4" t="s">
        <v>1079</v>
      </c>
    </row>
    <row r="245" spans="1:52">
      <c r="A245" s="4" t="s">
        <v>1018</v>
      </c>
      <c r="W245" s="6" t="n">
        <v>106156712</v>
      </c>
    </row>
    <row r="246" spans="1:52">
      <c r="A246" s="4" t="s">
        <v>689</v>
      </c>
    </row>
    <row r="247" spans="1:52">
      <c r="A247" s="4" t="s">
        <v>524</v>
      </c>
      <c r="B247" s="4" t="s">
        <v>621</v>
      </c>
      <c r="AB247" s="4" t="s">
        <v>587</v>
      </c>
      <c r="AQ247" s="4" t="s">
        <v>587</v>
      </c>
      <c r="AR247" s="4" t="s">
        <v>587</v>
      </c>
    </row>
    <row r="248" spans="1:52">
      <c r="A248" s="4" t="s">
        <v>721</v>
      </c>
      <c r="L248" s="5" t="n">
        <v>20000</v>
      </c>
    </row>
    <row r="249" spans="1:52">
      <c r="A249" s="4" t="s">
        <v>736</v>
      </c>
    </row>
    <row r="250" spans="1:52">
      <c r="A250" s="4" t="s">
        <v>737</v>
      </c>
      <c r="L250" s="6" t="n">
        <v>20000</v>
      </c>
    </row>
    <row r="251" spans="1:52">
      <c r="A251" s="4" t="s">
        <v>1080</v>
      </c>
    </row>
    <row r="252" spans="1:52">
      <c r="A252" s="4" t="s">
        <v>978</v>
      </c>
      <c r="E252" s="6" t="n">
        <v>625000</v>
      </c>
    </row>
    <row r="253" spans="1:52">
      <c r="A253" s="4" t="s">
        <v>980</v>
      </c>
      <c r="E253" s="5" t="n">
        <v>25000</v>
      </c>
    </row>
    <row r="254" spans="1:52">
      <c r="A254" s="4" t="s">
        <v>411</v>
      </c>
      <c r="E254" s="8" t="n">
        <v>0.08</v>
      </c>
    </row>
    <row r="255" spans="1:52">
      <c r="A255" s="4" t="s">
        <v>1031</v>
      </c>
      <c r="E255" s="6" t="n">
        <v>312500</v>
      </c>
    </row>
    <row r="256" spans="1:52">
      <c r="A256" s="4" t="s">
        <v>1081</v>
      </c>
    </row>
    <row r="257" spans="1:52">
      <c r="A257" s="4" t="s">
        <v>978</v>
      </c>
      <c r="C257" s="6" t="n">
        <v>312500</v>
      </c>
    </row>
    <row r="258" spans="1:52">
      <c r="A258" s="4" t="s">
        <v>980</v>
      </c>
      <c r="C258" s="5" t="n">
        <v>12500</v>
      </c>
    </row>
    <row r="259" spans="1:52">
      <c r="A259" s="4" t="s">
        <v>411</v>
      </c>
      <c r="C259" s="8" t="n">
        <v>0.08</v>
      </c>
    </row>
    <row r="260" spans="1:52">
      <c r="A260" s="4" t="s">
        <v>1031</v>
      </c>
      <c r="C260" s="6" t="n">
        <v>156250</v>
      </c>
    </row>
    <row r="261" spans="1:52">
      <c r="A261" s="4" t="s">
        <v>1082</v>
      </c>
    </row>
    <row r="262" spans="1:52">
      <c r="A262" s="4" t="s">
        <v>1026</v>
      </c>
      <c r="AK262" s="6" t="n">
        <v>300000</v>
      </c>
    </row>
    <row r="263" spans="1:52">
      <c r="A263" s="4" t="s">
        <v>1083</v>
      </c>
      <c r="AK263" s="5" t="n">
        <v>100000</v>
      </c>
    </row>
    <row r="264" spans="1:52">
      <c r="A264" s="4" t="s">
        <v>1013</v>
      </c>
      <c r="AC264" s="6" t="n">
        <v>350000</v>
      </c>
      <c r="AG264" s="6" t="n">
        <v>350000</v>
      </c>
      <c r="AK264" s="6" t="n">
        <v>1400000</v>
      </c>
    </row>
    <row r="265" spans="1:52">
      <c r="A265" s="4" t="s">
        <v>977</v>
      </c>
      <c r="AC265" s="5" t="n">
        <v>42000</v>
      </c>
      <c r="AG265" s="5" t="n">
        <v>35000</v>
      </c>
    </row>
    <row r="266" spans="1:52">
      <c r="A266" s="4" t="s">
        <v>1084</v>
      </c>
      <c r="AK266" s="4" t="s">
        <v>1085</v>
      </c>
    </row>
    <row r="267" spans="1:52">
      <c r="A267" s="4" t="s">
        <v>1086</v>
      </c>
      <c r="AK267" s="6" t="n">
        <v>1000000</v>
      </c>
    </row>
    <row r="268" spans="1:52">
      <c r="A268" s="4" t="s">
        <v>1087</v>
      </c>
      <c r="AK268" s="5" t="n">
        <v>120000</v>
      </c>
    </row>
    <row r="269" spans="1:52">
      <c r="A269" s="4" t="s">
        <v>1088</v>
      </c>
      <c r="AK269" s="4" t="s">
        <v>1089</v>
      </c>
    </row>
    <row r="270" spans="1:52">
      <c r="A270" s="4" t="s">
        <v>978</v>
      </c>
      <c r="AB270" s="6" t="n">
        <v>250000</v>
      </c>
      <c r="AC270" s="6" t="n">
        <v>250000</v>
      </c>
      <c r="AG270" s="6" t="n">
        <v>166667</v>
      </c>
      <c r="AK270" s="6" t="n">
        <v>1000000</v>
      </c>
      <c r="AO270" s="6" t="n">
        <v>166667</v>
      </c>
      <c r="AP270" s="6" t="n">
        <v>166667</v>
      </c>
      <c r="AR270" s="6" t="n">
        <v>250000</v>
      </c>
    </row>
    <row r="271" spans="1:52">
      <c r="A271" s="4" t="s">
        <v>979</v>
      </c>
      <c r="AK271" s="8" t="n">
        <v>0.14</v>
      </c>
    </row>
    <row r="272" spans="1:52">
      <c r="A272" s="4" t="s">
        <v>980</v>
      </c>
      <c r="AB272" s="5" t="n">
        <v>41916</v>
      </c>
      <c r="AC272" s="5" t="n">
        <v>29580</v>
      </c>
      <c r="AG272" s="5" t="n">
        <v>14758</v>
      </c>
    </row>
    <row r="273" spans="1:52">
      <c r="A273" s="4" t="s">
        <v>981</v>
      </c>
      <c r="AB273" s="8" t="n">
        <v>0.17</v>
      </c>
      <c r="AC273" s="8" t="n">
        <v>0.12</v>
      </c>
      <c r="AG273" s="8" t="n">
        <v>0.09</v>
      </c>
      <c r="AO273" s="8" t="n">
        <v>0.09</v>
      </c>
      <c r="AP273" s="8" t="n">
        <v>0.09</v>
      </c>
      <c r="AR273" s="8" t="n">
        <v>0.17</v>
      </c>
    </row>
    <row r="274" spans="1:52">
      <c r="A274" s="4" t="s">
        <v>817</v>
      </c>
      <c r="AC274" s="4" t="s">
        <v>395</v>
      </c>
      <c r="AG274" s="4" t="s">
        <v>395</v>
      </c>
      <c r="AO274" s="4" t="s">
        <v>395</v>
      </c>
      <c r="AP274" s="4" t="s">
        <v>395</v>
      </c>
    </row>
    <row r="275" spans="1:52">
      <c r="A275" s="4" t="s">
        <v>1090</v>
      </c>
    </row>
    <row r="276" spans="1:52">
      <c r="A276" s="4" t="s">
        <v>1023</v>
      </c>
      <c r="AB276" s="12" t="n">
        <v>2.84</v>
      </c>
      <c r="AC276" s="12" t="n">
        <v>2.86</v>
      </c>
      <c r="AG276" s="12" t="n">
        <v>2.86</v>
      </c>
      <c r="AO276" s="12" t="n">
        <v>2.86</v>
      </c>
      <c r="AP276" s="12" t="n">
        <v>2.86</v>
      </c>
      <c r="AR276" s="12" t="n">
        <v>2.84</v>
      </c>
    </row>
    <row r="277" spans="1:52">
      <c r="A277" s="4" t="s">
        <v>1091</v>
      </c>
    </row>
    <row r="278" spans="1:52">
      <c r="A278" s="4" t="s">
        <v>1023</v>
      </c>
      <c r="AB278" s="11" t="n">
        <v>0.0109</v>
      </c>
      <c r="AC278" s="11" t="n">
        <v>0.0109</v>
      </c>
      <c r="AG278" s="11" t="n">
        <v>0.0109</v>
      </c>
      <c r="AO278" s="11" t="n">
        <v>0.0109</v>
      </c>
      <c r="AP278" s="11" t="n">
        <v>0.0109</v>
      </c>
      <c r="AR278" s="11" t="n">
        <v>0.0109</v>
      </c>
    </row>
    <row r="279" spans="1:52">
      <c r="A279" s="4" t="s">
        <v>1092</v>
      </c>
    </row>
    <row r="280" spans="1:52">
      <c r="A280" s="4" t="s">
        <v>1026</v>
      </c>
      <c r="AA280" s="5" t="n">
        <v>120000</v>
      </c>
    </row>
    <row r="281" spans="1:52">
      <c r="A281" s="4" t="s">
        <v>1086</v>
      </c>
      <c r="AA281" s="6" t="n">
        <v>500000</v>
      </c>
    </row>
    <row r="282" spans="1:52">
      <c r="A282" s="4" t="s">
        <v>978</v>
      </c>
      <c r="AA282" s="6" t="n">
        <v>500000</v>
      </c>
    </row>
    <row r="283" spans="1:52">
      <c r="A283" s="4" t="s">
        <v>979</v>
      </c>
      <c r="AA283" s="8" t="n">
        <v>0.12</v>
      </c>
    </row>
    <row r="284" spans="1:52">
      <c r="A284" s="4" t="s">
        <v>1093</v>
      </c>
      <c r="AA284" s="4" t="s">
        <v>725</v>
      </c>
    </row>
    <row r="285" spans="1:52">
      <c r="A285" s="4" t="s">
        <v>1094</v>
      </c>
      <c r="AA285" s="5" t="n">
        <v>7500</v>
      </c>
    </row>
    <row r="286" spans="1:52">
      <c r="A286" s="4" t="s">
        <v>1095</v>
      </c>
      <c r="AA286" s="4" t="s">
        <v>738</v>
      </c>
    </row>
    <row r="287" spans="1:52">
      <c r="A287" s="4" t="s">
        <v>1096</v>
      </c>
    </row>
    <row r="288" spans="1:52">
      <c r="A288" s="4" t="s">
        <v>524</v>
      </c>
      <c r="AX288" s="4" t="s">
        <v>687</v>
      </c>
    </row>
    <row r="289" spans="1:52">
      <c r="A289" s="4" t="s">
        <v>733</v>
      </c>
      <c r="R289" s="5" t="n">
        <v>500000</v>
      </c>
      <c r="AX289" s="5" t="n">
        <v>200000</v>
      </c>
    </row>
    <row r="290" spans="1:52">
      <c r="A290" s="4" t="s">
        <v>1097</v>
      </c>
    </row>
    <row r="291" spans="1:52">
      <c r="A291" s="4" t="s">
        <v>998</v>
      </c>
      <c r="AW291" s="5" t="n">
        <v>500000</v>
      </c>
    </row>
    <row r="292" spans="1:52">
      <c r="A292" s="4" t="s">
        <v>991</v>
      </c>
      <c r="R292" s="4" t="s">
        <v>1098</v>
      </c>
    </row>
    <row r="293" spans="1:52">
      <c r="A293" s="4" t="s">
        <v>1099</v>
      </c>
    </row>
    <row r="294" spans="1:52">
      <c r="A294" s="4" t="s">
        <v>978</v>
      </c>
      <c r="Q294" s="6" t="n">
        <v>3000000</v>
      </c>
    </row>
    <row r="295" spans="1:52">
      <c r="A295" s="4" t="s">
        <v>979</v>
      </c>
      <c r="Q295" s="8" t="n">
        <v>0.1</v>
      </c>
    </row>
    <row r="296" spans="1:52">
      <c r="A296" s="4" t="s">
        <v>985</v>
      </c>
      <c r="Q296" s="5" t="n">
        <v>33000</v>
      </c>
    </row>
    <row r="297" spans="1:52">
      <c r="A297" s="4" t="s">
        <v>988</v>
      </c>
      <c r="N297" s="6" t="n">
        <v>2000000</v>
      </c>
    </row>
    <row r="298" spans="1:52">
      <c r="A298" s="4" t="s">
        <v>1100</v>
      </c>
    </row>
    <row r="299" spans="1:52">
      <c r="A299" s="4" t="s">
        <v>731</v>
      </c>
      <c r="K299" s="4" t="s">
        <v>462</v>
      </c>
    </row>
    <row r="300" spans="1:52">
      <c r="A300" s="4" t="s">
        <v>1101</v>
      </c>
      <c r="K300" s="6" t="n">
        <v>70807417</v>
      </c>
    </row>
    <row r="301" spans="1:52">
      <c r="A301" s="4" t="s">
        <v>586</v>
      </c>
    </row>
    <row r="302" spans="1:52">
      <c r="A302" s="4" t="s">
        <v>524</v>
      </c>
      <c r="I302" s="4" t="s">
        <v>587</v>
      </c>
      <c r="AU302" s="4" t="s">
        <v>587</v>
      </c>
    </row>
    <row r="303" spans="1:52">
      <c r="A303" s="4" t="s">
        <v>1102</v>
      </c>
    </row>
    <row r="304" spans="1:52">
      <c r="A304" s="4" t="s">
        <v>978</v>
      </c>
      <c r="J304" s="6" t="n">
        <v>150000</v>
      </c>
    </row>
    <row r="305" spans="1:52">
      <c r="A305" s="4" t="s">
        <v>979</v>
      </c>
      <c r="J305" s="8" t="n">
        <v>0.1</v>
      </c>
    </row>
    <row r="306" spans="1:52">
      <c r="A306" s="4" t="s">
        <v>817</v>
      </c>
      <c r="J306" s="4" t="s">
        <v>905</v>
      </c>
    </row>
    <row r="307" spans="1:52">
      <c r="A307" s="4" t="s">
        <v>657</v>
      </c>
      <c r="J307" s="5" t="n">
        <v>11242</v>
      </c>
    </row>
    <row r="308" spans="1:52">
      <c r="A308" s="4" t="s">
        <v>1103</v>
      </c>
    </row>
    <row r="309" spans="1:52">
      <c r="A309" s="4" t="s">
        <v>978</v>
      </c>
      <c r="H309" s="6" t="n">
        <v>2000000</v>
      </c>
    </row>
    <row r="310" spans="1:52">
      <c r="A310" s="4" t="s">
        <v>979</v>
      </c>
      <c r="H310" s="8" t="n">
        <v>0.1</v>
      </c>
    </row>
    <row r="311" spans="1:52">
      <c r="A311" s="4" t="s">
        <v>817</v>
      </c>
      <c r="H311" s="4" t="s">
        <v>905</v>
      </c>
    </row>
    <row r="312" spans="1:52">
      <c r="A312" s="4" t="s">
        <v>657</v>
      </c>
      <c r="H312" s="5" t="n">
        <v>244429</v>
      </c>
    </row>
    <row r="313" spans="1:52">
      <c r="A313" s="4" t="s">
        <v>807</v>
      </c>
      <c r="H313" s="5" t="n">
        <v>256000</v>
      </c>
    </row>
    <row r="314" spans="1:52"/>
    <row r="315" spans="1:52">
      <c r="A315" s="4" t="s">
        <v>476</v>
      </c>
      <c r="B315" s="4" t="s">
        <v>694</v>
      </c>
    </row>
    <row r="316" spans="1:52">
      <c r="A316" s="4" t="s">
        <v>621</v>
      </c>
      <c r="B316" s="4" t="s">
        <v>696</v>
      </c>
    </row>
  </sheetData>
  <mergeCells count="4">
    <mergeCell ref="A1:B1"/>
    <mergeCell ref="A314:AY314"/>
    <mergeCell ref="B315:AY315"/>
    <mergeCell ref="B316:AY3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104</v>
      </c>
      <c r="B1" s="2" t="s">
        <v>1105</v>
      </c>
      <c r="C1" s="2" t="s">
        <v>1</v>
      </c>
    </row>
    <row r="2" spans="1:3">
      <c r="B2" s="2" t="s">
        <v>1106</v>
      </c>
      <c r="C2" s="2" t="s">
        <v>2</v>
      </c>
    </row>
    <row r="3" spans="1:3">
      <c r="A3" s="4" t="s">
        <v>1107</v>
      </c>
      <c r="C3" s="5" t="n">
        <v>2038</v>
      </c>
    </row>
    <row r="4" spans="1:3">
      <c r="A4" s="4" t="s">
        <v>1108</v>
      </c>
    </row>
    <row r="5" spans="1:3">
      <c r="A5" s="4" t="s">
        <v>1107</v>
      </c>
      <c r="B5" s="5" t="n">
        <v>1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1109</v>
      </c>
      <c r="B1" s="2" t="s">
        <v>1</v>
      </c>
    </row>
    <row r="2" spans="1:3">
      <c r="B2" s="2" t="s">
        <v>2</v>
      </c>
      <c r="C2" s="2" t="s">
        <v>38</v>
      </c>
    </row>
    <row r="3" spans="1:3">
      <c r="A3" s="4" t="s">
        <v>1110</v>
      </c>
      <c r="B3" s="4" t="s">
        <v>462</v>
      </c>
    </row>
    <row r="4" spans="1:3">
      <c r="A4" s="4" t="s">
        <v>1111</v>
      </c>
      <c r="B4" s="4" t="s">
        <v>1112</v>
      </c>
      <c r="C4" s="4" t="s">
        <v>1112</v>
      </c>
    </row>
    <row r="5" spans="1:3">
      <c r="A5" s="4" t="s">
        <v>1113</v>
      </c>
      <c r="B5" s="4" t="s">
        <v>1114</v>
      </c>
    </row>
    <row r="6" spans="1:3">
      <c r="A6" s="4" t="s">
        <v>1115</v>
      </c>
    </row>
    <row r="7" spans="1:3">
      <c r="A7" s="4" t="s">
        <v>1116</v>
      </c>
      <c r="B7" s="5" t="n">
        <v>25500000</v>
      </c>
    </row>
    <row r="8" spans="1:3">
      <c r="A8" s="4" t="s">
        <v>1117</v>
      </c>
      <c r="B8" s="4" t="s">
        <v>1118</v>
      </c>
    </row>
    <row r="9" spans="1:3">
      <c r="A9" s="4" t="s">
        <v>1119</v>
      </c>
    </row>
    <row r="10" spans="1:3">
      <c r="A10" s="4" t="s">
        <v>1120</v>
      </c>
      <c r="B10" s="5" t="n">
        <v>200000</v>
      </c>
    </row>
    <row r="11" spans="1:3">
      <c r="A11" s="4" t="s">
        <v>1121</v>
      </c>
      <c r="B11" s="4" t="s">
        <v>11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23</v>
      </c>
      <c r="B1" s="2" t="s">
        <v>1</v>
      </c>
    </row>
    <row r="2" spans="1:3">
      <c r="B2" s="2" t="s">
        <v>2</v>
      </c>
      <c r="C2" s="2" t="s">
        <v>38</v>
      </c>
    </row>
    <row r="3" spans="1:3">
      <c r="A3" s="3" t="s">
        <v>273</v>
      </c>
    </row>
    <row r="4" spans="1:3">
      <c r="A4" s="4" t="s">
        <v>1124</v>
      </c>
      <c r="B4" s="5" t="n">
        <v>-7986000</v>
      </c>
      <c r="C4" s="5" t="n">
        <v>-1141449</v>
      </c>
    </row>
    <row r="5" spans="1:3">
      <c r="A5" s="4" t="s">
        <v>1125</v>
      </c>
      <c r="B5" s="6" t="n">
        <v>3807000</v>
      </c>
      <c r="C5" s="6" t="n">
        <v>536470</v>
      </c>
    </row>
    <row r="6" spans="1:3">
      <c r="A6" s="4" t="s">
        <v>1126</v>
      </c>
      <c r="B6" s="6" t="n">
        <v>943000</v>
      </c>
      <c r="C6" s="4" t="s">
        <v>42</v>
      </c>
    </row>
    <row r="7" spans="1:3">
      <c r="A7" s="4" t="s">
        <v>1127</v>
      </c>
      <c r="B7" s="6" t="n">
        <v>3236000</v>
      </c>
      <c r="C7" s="6" t="n">
        <v>604979</v>
      </c>
    </row>
    <row r="8" spans="1:3">
      <c r="A8" s="4" t="s">
        <v>183</v>
      </c>
      <c r="B8" s="4" t="s">
        <v>42</v>
      </c>
      <c r="C8" s="4" t="s">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8</v>
      </c>
      <c r="B1" s="2" t="s">
        <v>2</v>
      </c>
      <c r="C1" s="2" t="s">
        <v>38</v>
      </c>
    </row>
    <row r="2" spans="1:3">
      <c r="A2" s="3" t="s">
        <v>273</v>
      </c>
    </row>
    <row r="3" spans="1:3">
      <c r="A3" s="4" t="s">
        <v>1129</v>
      </c>
      <c r="B3" s="5" t="n">
        <v>5410000</v>
      </c>
      <c r="C3" s="5" t="n">
        <v>1874000</v>
      </c>
    </row>
    <row r="4" spans="1:3">
      <c r="A4" s="4" t="s">
        <v>563</v>
      </c>
      <c r="B4" s="6" t="n">
        <v>236000</v>
      </c>
      <c r="C4" s="4" t="s">
        <v>42</v>
      </c>
    </row>
    <row r="5" spans="1:3">
      <c r="A5" s="4" t="s">
        <v>1130</v>
      </c>
      <c r="B5" s="6" t="n">
        <v>-716000</v>
      </c>
      <c r="C5" s="6" t="n">
        <v>-187000</v>
      </c>
    </row>
    <row r="6" spans="1:3">
      <c r="A6" s="4" t="s">
        <v>1131</v>
      </c>
      <c r="B6" s="6" t="n">
        <v>-7000</v>
      </c>
      <c r="C6" s="4" t="s">
        <v>42</v>
      </c>
    </row>
    <row r="7" spans="1:3">
      <c r="A7" s="4" t="s">
        <v>1132</v>
      </c>
      <c r="B7" s="4" t="s">
        <v>42</v>
      </c>
      <c r="C7" s="4" t="s">
        <v>42</v>
      </c>
    </row>
    <row r="8" spans="1:3">
      <c r="A8" s="4" t="s">
        <v>1133</v>
      </c>
      <c r="B8" s="6" t="n">
        <v>4923000</v>
      </c>
      <c r="C8" s="6" t="n">
        <v>1687000</v>
      </c>
    </row>
    <row r="9" spans="1:3">
      <c r="A9" s="4" t="s">
        <v>1134</v>
      </c>
      <c r="B9" s="6" t="n">
        <v>-4923000</v>
      </c>
      <c r="C9" s="6" t="n">
        <v>-1687000</v>
      </c>
    </row>
    <row r="10" spans="1:3">
      <c r="A10" s="4" t="s">
        <v>1135</v>
      </c>
      <c r="B10" s="4" t="s">
        <v>42</v>
      </c>
      <c r="C10" s="4" t="s">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36</v>
      </c>
      <c r="B1" s="2" t="s">
        <v>1</v>
      </c>
    </row>
    <row r="2" spans="1:3">
      <c r="B2" s="2" t="s">
        <v>2</v>
      </c>
      <c r="C2" s="2" t="s">
        <v>38</v>
      </c>
    </row>
    <row r="3" spans="1:3">
      <c r="A3" s="4" t="s">
        <v>1137</v>
      </c>
      <c r="B3" s="5" t="n">
        <v>1173060</v>
      </c>
      <c r="C3" s="5" t="n">
        <v>148835</v>
      </c>
    </row>
    <row r="4" spans="1:3">
      <c r="A4" s="4" t="s">
        <v>1138</v>
      </c>
      <c r="B4" s="6" t="n">
        <v>-1541419</v>
      </c>
      <c r="C4" s="6" t="n">
        <v>-416232</v>
      </c>
    </row>
    <row r="5" spans="1:3">
      <c r="A5" s="4" t="s">
        <v>1139</v>
      </c>
      <c r="B5" s="6" t="n">
        <v>-490973</v>
      </c>
      <c r="C5" s="6" t="n">
        <v>-71982</v>
      </c>
    </row>
    <row r="6" spans="1:3">
      <c r="A6" s="4" t="s">
        <v>1140</v>
      </c>
      <c r="B6" s="6" t="n">
        <v>-859332</v>
      </c>
      <c r="C6" s="6" t="n">
        <v>-339379</v>
      </c>
    </row>
    <row r="7" spans="1:3">
      <c r="A7" s="4" t="s">
        <v>1141</v>
      </c>
      <c r="B7" s="6" t="n">
        <v>12408907</v>
      </c>
      <c r="C7" s="6" t="n">
        <v>13385074</v>
      </c>
    </row>
    <row r="8" spans="1:3">
      <c r="A8" s="4" t="s">
        <v>1119</v>
      </c>
    </row>
    <row r="9" spans="1:3">
      <c r="A9" s="4" t="s">
        <v>1137</v>
      </c>
      <c r="B9" s="6" t="n">
        <v>1118283</v>
      </c>
      <c r="C9" s="4" t="s">
        <v>42</v>
      </c>
    </row>
    <row r="10" spans="1:3">
      <c r="A10" s="4" t="s">
        <v>1138</v>
      </c>
      <c r="B10" s="6" t="n">
        <v>-1239317</v>
      </c>
      <c r="C10" s="4" t="s">
        <v>42</v>
      </c>
    </row>
    <row r="11" spans="1:3">
      <c r="A11" s="4" t="s">
        <v>1139</v>
      </c>
      <c r="B11" s="6" t="n">
        <v>-440075</v>
      </c>
      <c r="C11" s="4" t="s">
        <v>42</v>
      </c>
    </row>
    <row r="12" spans="1:3">
      <c r="A12" s="4" t="s">
        <v>1140</v>
      </c>
      <c r="B12" s="6" t="n">
        <v>-561109</v>
      </c>
      <c r="C12" s="4" t="s">
        <v>42</v>
      </c>
    </row>
    <row r="13" spans="1:3">
      <c r="A13" s="4" t="s">
        <v>1141</v>
      </c>
      <c r="B13" s="6" t="n">
        <v>2030090</v>
      </c>
      <c r="C13" s="4" t="s">
        <v>42</v>
      </c>
    </row>
    <row r="14" spans="1:3">
      <c r="A14" s="4" t="s">
        <v>1115</v>
      </c>
    </row>
    <row r="15" spans="1:3">
      <c r="A15" s="4" t="s">
        <v>1137</v>
      </c>
      <c r="B15" s="6" t="n">
        <v>54777</v>
      </c>
      <c r="C15" s="6" t="n">
        <v>148835</v>
      </c>
    </row>
    <row r="16" spans="1:3">
      <c r="A16" s="4" t="s">
        <v>1138</v>
      </c>
      <c r="B16" s="6" t="n">
        <v>-302102</v>
      </c>
      <c r="C16" s="6" t="n">
        <v>-416232</v>
      </c>
    </row>
    <row r="17" spans="1:3">
      <c r="A17" s="4" t="s">
        <v>1139</v>
      </c>
      <c r="B17" s="6" t="n">
        <v>-50898</v>
      </c>
      <c r="C17" s="6" t="n">
        <v>-71982</v>
      </c>
    </row>
    <row r="18" spans="1:3">
      <c r="A18" s="4" t="s">
        <v>1140</v>
      </c>
      <c r="B18" s="6" t="n">
        <v>-298223</v>
      </c>
      <c r="C18" s="6" t="n">
        <v>-339379</v>
      </c>
    </row>
    <row r="19" spans="1:3">
      <c r="A19" s="4" t="s">
        <v>1141</v>
      </c>
      <c r="B19" s="5" t="n">
        <v>10625080</v>
      </c>
      <c r="C19" s="5" t="n">
        <v>134349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2</v>
      </c>
      <c r="B1" s="2" t="s">
        <v>1</v>
      </c>
    </row>
    <row r="2" spans="1:3">
      <c r="B2" s="2" t="s">
        <v>2</v>
      </c>
      <c r="C2" s="2" t="s">
        <v>38</v>
      </c>
    </row>
    <row r="3" spans="1:3">
      <c r="A3" s="4" t="s">
        <v>1143</v>
      </c>
      <c r="B3" s="5" t="n">
        <v>1173060</v>
      </c>
      <c r="C3" s="5" t="n">
        <v>148835</v>
      </c>
    </row>
    <row r="4" spans="1:3">
      <c r="A4" s="4" t="s">
        <v>1144</v>
      </c>
    </row>
    <row r="5" spans="1:3">
      <c r="A5" s="4" t="s">
        <v>1143</v>
      </c>
      <c r="B5" s="6" t="n">
        <v>1118283</v>
      </c>
      <c r="C5" s="4" t="s">
        <v>42</v>
      </c>
    </row>
    <row r="6" spans="1:3">
      <c r="A6" s="4" t="s">
        <v>1145</v>
      </c>
    </row>
    <row r="7" spans="1:3">
      <c r="A7" s="4" t="s">
        <v>1143</v>
      </c>
      <c r="B7" s="6" t="n">
        <v>54777</v>
      </c>
      <c r="C7" s="6" t="n">
        <v>137635</v>
      </c>
    </row>
    <row r="8" spans="1:3">
      <c r="A8" s="4" t="s">
        <v>1146</v>
      </c>
    </row>
    <row r="9" spans="1:3">
      <c r="A9" s="4" t="s">
        <v>1143</v>
      </c>
      <c r="B9" s="4" t="s">
        <v>42</v>
      </c>
      <c r="C9" s="5" t="n">
        <v>11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8</v>
      </c>
      <c r="D2" s="2" t="s">
        <v>402</v>
      </c>
    </row>
    <row r="3" spans="1:4">
      <c r="A3" s="4" t="s">
        <v>407</v>
      </c>
      <c r="D3" s="4" t="s">
        <v>408</v>
      </c>
    </row>
    <row r="4" spans="1:4">
      <c r="A4" s="4" t="s">
        <v>1148</v>
      </c>
      <c r="B4" s="5" t="n">
        <v>34607088</v>
      </c>
    </row>
    <row r="5" spans="1:4">
      <c r="A5" s="4" t="s">
        <v>1149</v>
      </c>
      <c r="B5" s="4" t="s">
        <v>577</v>
      </c>
      <c r="C5" s="4" t="s">
        <v>577</v>
      </c>
    </row>
    <row r="6" spans="1:4">
      <c r="A6" s="4" t="s">
        <v>1150</v>
      </c>
    </row>
    <row r="7" spans="1:4">
      <c r="A7" s="4" t="s">
        <v>407</v>
      </c>
      <c r="C7" s="4" t="s">
        <v>584</v>
      </c>
    </row>
    <row r="8" spans="1:4">
      <c r="A8" s="4" t="s">
        <v>1148</v>
      </c>
      <c r="C8" s="5" t="n">
        <v>745788</v>
      </c>
    </row>
    <row r="9" spans="1:4">
      <c r="A9" s="4" t="s">
        <v>422</v>
      </c>
      <c r="C9" s="4" t="s">
        <v>462</v>
      </c>
    </row>
    <row r="10" spans="1:4">
      <c r="A10" s="4" t="s">
        <v>606</v>
      </c>
    </row>
    <row r="11" spans="1:4">
      <c r="A11" s="4" t="s">
        <v>407</v>
      </c>
      <c r="B11" s="4" t="s">
        <v>522</v>
      </c>
    </row>
    <row r="12" spans="1:4">
      <c r="A12" s="4" t="s">
        <v>1148</v>
      </c>
      <c r="B12" s="5" t="n">
        <v>1246216</v>
      </c>
    </row>
    <row r="13" spans="1:4">
      <c r="A13" s="4" t="s">
        <v>563</v>
      </c>
      <c r="B13" s="5" t="n">
        <v>13139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8</v>
      </c>
    </row>
    <row r="3" spans="1:3">
      <c r="A3" s="3" t="s">
        <v>1152</v>
      </c>
    </row>
    <row r="4" spans="1:3">
      <c r="A4" s="4" t="s">
        <v>1153</v>
      </c>
      <c r="B4" s="5" t="n">
        <v>1246216</v>
      </c>
      <c r="C4" s="5" t="n">
        <v>745788</v>
      </c>
    </row>
    <row r="5" spans="1:3">
      <c r="A5" s="4" t="s">
        <v>1154</v>
      </c>
      <c r="B5" s="4" t="s">
        <v>42</v>
      </c>
      <c r="C5" s="4" t="s">
        <v>42</v>
      </c>
    </row>
    <row r="6" spans="1:3">
      <c r="A6" s="4" t="s">
        <v>1155</v>
      </c>
      <c r="B6" s="4" t="s">
        <v>42</v>
      </c>
      <c r="C6" s="4" t="s">
        <v>42</v>
      </c>
    </row>
    <row r="7" spans="1:3">
      <c r="A7" s="4" t="s">
        <v>1156</v>
      </c>
      <c r="B7" s="4" t="s">
        <v>42</v>
      </c>
      <c r="C7" s="4" t="s">
        <v>42</v>
      </c>
    </row>
    <row r="8" spans="1:3">
      <c r="A8" s="4" t="s">
        <v>1157</v>
      </c>
      <c r="B8" s="4" t="s">
        <v>42</v>
      </c>
      <c r="C8" s="4" t="s">
        <v>42</v>
      </c>
    </row>
    <row r="9" spans="1:3">
      <c r="A9" s="4" t="s">
        <v>1158</v>
      </c>
      <c r="B9" s="5" t="n">
        <v>1189480</v>
      </c>
      <c r="C9" s="5" t="n">
        <v>745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8</v>
      </c>
    </row>
    <row r="2" spans="1:3">
      <c r="A2" s="3" t="s">
        <v>1152</v>
      </c>
    </row>
    <row r="3" spans="1:3">
      <c r="A3" s="4" t="s">
        <v>1160</v>
      </c>
      <c r="B3" s="4" t="s">
        <v>42</v>
      </c>
      <c r="C3" s="4" t="s">
        <v>42</v>
      </c>
    </row>
    <row r="4" spans="1:3">
      <c r="A4" s="4" t="s">
        <v>46</v>
      </c>
      <c r="B4" s="6" t="n">
        <v>11342028</v>
      </c>
      <c r="C4" s="6" t="n">
        <v>13837800</v>
      </c>
    </row>
    <row r="5" spans="1:3">
      <c r="A5" s="4" t="s">
        <v>1161</v>
      </c>
      <c r="B5" s="6" t="n">
        <v>11342028</v>
      </c>
      <c r="C5" s="6" t="n">
        <v>13837800</v>
      </c>
    </row>
    <row r="6" spans="1:3">
      <c r="A6" s="4" t="s">
        <v>1162</v>
      </c>
      <c r="B6" s="6" t="n">
        <v>-475208</v>
      </c>
      <c r="C6" s="6" t="n">
        <v>-1068795</v>
      </c>
    </row>
    <row r="7" spans="1:3">
      <c r="A7" s="4" t="s">
        <v>1163</v>
      </c>
      <c r="B7" s="5" t="n">
        <v>10866820</v>
      </c>
      <c r="C7" s="5" t="n">
        <v>127690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8</v>
      </c>
    </row>
    <row r="3" spans="1:3">
      <c r="A3" s="3" t="s">
        <v>1152</v>
      </c>
    </row>
    <row r="4" spans="1:3">
      <c r="A4" s="4" t="s">
        <v>1165</v>
      </c>
      <c r="B4" s="6" t="n">
        <v>1638200</v>
      </c>
      <c r="C4" s="6" t="n">
        <v>2227240</v>
      </c>
    </row>
    <row r="5" spans="1:3">
      <c r="A5" s="4" t="s">
        <v>1166</v>
      </c>
      <c r="B5" s="6" t="n">
        <v>181678</v>
      </c>
      <c r="C5" s="6" t="n">
        <v>-2186554</v>
      </c>
    </row>
    <row r="6" spans="1:3">
      <c r="A6" s="4" t="s">
        <v>1167</v>
      </c>
      <c r="B6" s="6" t="n">
        <v>320865</v>
      </c>
      <c r="C6" s="6" t="n">
        <v>1600935</v>
      </c>
    </row>
    <row r="7" spans="1:3">
      <c r="A7" s="4" t="s">
        <v>1168</v>
      </c>
      <c r="B7" s="6" t="n">
        <v>-51913</v>
      </c>
      <c r="C7" s="6" t="n">
        <v>-3421</v>
      </c>
    </row>
    <row r="8" spans="1:3">
      <c r="A8" s="4" t="s">
        <v>1169</v>
      </c>
      <c r="B8" s="6" t="n">
        <v>-194650</v>
      </c>
    </row>
    <row r="9" spans="1:3">
      <c r="A9" s="4" t="s">
        <v>1170</v>
      </c>
      <c r="B9" s="6" t="n">
        <v>1894180</v>
      </c>
      <c r="C9" s="6" t="n">
        <v>1638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8</v>
      </c>
    </row>
    <row r="3" spans="1:3">
      <c r="A3" s="4" t="s">
        <v>1165</v>
      </c>
      <c r="B3" s="6" t="n">
        <v>1638200</v>
      </c>
      <c r="C3" s="6" t="n">
        <v>2227240</v>
      </c>
    </row>
    <row r="4" spans="1:3">
      <c r="A4" s="4" t="s">
        <v>1172</v>
      </c>
      <c r="B4" s="6" t="n">
        <v>320865</v>
      </c>
      <c r="C4" s="6" t="n">
        <v>1600935</v>
      </c>
    </row>
    <row r="5" spans="1:3">
      <c r="A5" s="4" t="s">
        <v>1173</v>
      </c>
      <c r="B5" s="6" t="n">
        <v>-194650</v>
      </c>
    </row>
    <row r="6" spans="1:3">
      <c r="A6" s="4" t="s">
        <v>1174</v>
      </c>
      <c r="B6" s="6" t="n">
        <v>181678</v>
      </c>
      <c r="C6" s="6" t="n">
        <v>-2186554</v>
      </c>
    </row>
    <row r="7" spans="1:3">
      <c r="A7" s="4" t="s">
        <v>1175</v>
      </c>
      <c r="B7" s="6" t="n">
        <v>-51913</v>
      </c>
      <c r="C7" s="6" t="n">
        <v>-3421</v>
      </c>
    </row>
    <row r="8" spans="1:3">
      <c r="A8" s="4" t="s">
        <v>1170</v>
      </c>
      <c r="B8" s="6" t="n">
        <v>1894180</v>
      </c>
      <c r="C8" s="6" t="n">
        <v>1638200</v>
      </c>
    </row>
    <row r="9" spans="1:3">
      <c r="A9" s="4" t="s">
        <v>1176</v>
      </c>
    </row>
    <row r="10" spans="1:3">
      <c r="A10" s="4" t="s">
        <v>1165</v>
      </c>
      <c r="B10" s="6" t="n">
        <v>1598010</v>
      </c>
    </row>
    <row r="11" spans="1:3">
      <c r="A11" s="4" t="s">
        <v>1172</v>
      </c>
      <c r="B11" s="6" t="n">
        <v>320865</v>
      </c>
    </row>
    <row r="12" spans="1:3">
      <c r="A12" s="4" t="s">
        <v>1173</v>
      </c>
      <c r="B12" s="6" t="n">
        <v>-194650</v>
      </c>
    </row>
    <row r="13" spans="1:3">
      <c r="A13" s="4" t="s">
        <v>1174</v>
      </c>
      <c r="B13" s="6" t="n">
        <v>101488</v>
      </c>
    </row>
    <row r="14" spans="1:3">
      <c r="A14" s="4" t="s">
        <v>1175</v>
      </c>
      <c r="B14" s="6" t="n">
        <v>-51913</v>
      </c>
    </row>
    <row r="15" spans="1:3">
      <c r="A15" s="4" t="s">
        <v>1170</v>
      </c>
      <c r="B15" s="6" t="n">
        <v>1773800</v>
      </c>
      <c r="C15" s="6" t="n">
        <v>1598010</v>
      </c>
    </row>
    <row r="16" spans="1:3">
      <c r="A16" s="4" t="s">
        <v>1177</v>
      </c>
    </row>
    <row r="17" spans="1:3">
      <c r="A17" s="4" t="s">
        <v>1165</v>
      </c>
      <c r="B17" s="6" t="n">
        <v>40190</v>
      </c>
    </row>
    <row r="18" spans="1:3">
      <c r="A18" s="4" t="s">
        <v>1172</v>
      </c>
      <c r="B18" s="4" t="s">
        <v>42</v>
      </c>
    </row>
    <row r="19" spans="1:3">
      <c r="A19" s="4" t="s">
        <v>1174</v>
      </c>
      <c r="B19" s="6" t="n">
        <v>80190</v>
      </c>
    </row>
    <row r="20" spans="1:3">
      <c r="A20" s="4" t="s">
        <v>1170</v>
      </c>
      <c r="B20" s="6" t="n">
        <v>120380</v>
      </c>
      <c r="C20" s="6" t="n">
        <v>401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38</v>
      </c>
      <c r="D1" s="2" t="s">
        <v>1179</v>
      </c>
    </row>
    <row r="2" spans="1:4">
      <c r="A2" s="3" t="s">
        <v>1152</v>
      </c>
    </row>
    <row r="3" spans="1:4">
      <c r="A3" s="4" t="s">
        <v>1180</v>
      </c>
      <c r="B3" s="5" t="n">
        <v>89797082</v>
      </c>
      <c r="C3" s="5" t="n">
        <v>62964150</v>
      </c>
    </row>
    <row r="4" spans="1:4">
      <c r="A4" s="4" t="s">
        <v>1181</v>
      </c>
      <c r="B4" s="6" t="n">
        <v>-37021141</v>
      </c>
      <c r="C4" s="6" t="n">
        <v>-27336630</v>
      </c>
    </row>
    <row r="5" spans="1:4">
      <c r="A5" s="4" t="s">
        <v>1182</v>
      </c>
      <c r="B5" s="6" t="n">
        <v>-2394081</v>
      </c>
      <c r="C5" s="6" t="n">
        <v>-1491500</v>
      </c>
    </row>
    <row r="6" spans="1:4">
      <c r="A6" s="4" t="s">
        <v>1183</v>
      </c>
      <c r="B6" s="4" t="s">
        <v>42</v>
      </c>
      <c r="C6" s="4" t="s">
        <v>42</v>
      </c>
    </row>
    <row r="7" spans="1:4">
      <c r="A7" s="4" t="s">
        <v>1184</v>
      </c>
      <c r="B7" s="6" t="n">
        <v>50381861</v>
      </c>
      <c r="C7" s="6" t="n">
        <v>34136020</v>
      </c>
    </row>
    <row r="8" spans="1:4">
      <c r="A8" s="4" t="s">
        <v>1185</v>
      </c>
      <c r="B8" s="6" t="n">
        <v>-26743136</v>
      </c>
      <c r="C8" s="6" t="n">
        <v>-17530040</v>
      </c>
    </row>
    <row r="9" spans="1:4">
      <c r="A9" s="4" t="s">
        <v>1186</v>
      </c>
      <c r="B9" s="5" t="n">
        <v>23638725</v>
      </c>
      <c r="C9" s="5" t="n">
        <v>16605980</v>
      </c>
      <c r="D9" s="5" t="n">
        <v>135644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8</v>
      </c>
    </row>
    <row r="3" spans="1:3">
      <c r="A3" s="3" t="s">
        <v>1152</v>
      </c>
    </row>
    <row r="4" spans="1:3">
      <c r="A4" s="4" t="s">
        <v>1149</v>
      </c>
      <c r="B4" s="4" t="s">
        <v>577</v>
      </c>
      <c r="C4" s="4" t="s">
        <v>5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8</v>
      </c>
    </row>
    <row r="3" spans="1:3">
      <c r="A3" s="3" t="s">
        <v>1152</v>
      </c>
    </row>
    <row r="4" spans="1:3">
      <c r="A4" s="4" t="s">
        <v>1189</v>
      </c>
      <c r="B4" s="5" t="n">
        <v>16605980</v>
      </c>
      <c r="C4" s="5" t="n">
        <v>13564480</v>
      </c>
    </row>
    <row r="5" spans="1:3">
      <c r="A5" s="4" t="s">
        <v>1190</v>
      </c>
      <c r="B5" s="6" t="n">
        <v>368421</v>
      </c>
      <c r="C5" s="6" t="n">
        <v>267997</v>
      </c>
    </row>
    <row r="6" spans="1:3">
      <c r="A6" s="4" t="s">
        <v>1191</v>
      </c>
      <c r="B6" s="6" t="n">
        <v>4178977</v>
      </c>
      <c r="C6" s="6" t="n">
        <v>1967068</v>
      </c>
    </row>
    <row r="7" spans="1:3">
      <c r="A7" s="4" t="s">
        <v>1192</v>
      </c>
      <c r="B7" s="6" t="n">
        <v>-5742027</v>
      </c>
      <c r="C7" s="6" t="n">
        <v>1806404</v>
      </c>
    </row>
    <row r="8" spans="1:3">
      <c r="A8" s="4" t="s">
        <v>1193</v>
      </c>
      <c r="B8" s="6" t="n">
        <v>1544720</v>
      </c>
      <c r="C8" s="6" t="n">
        <v>7645722</v>
      </c>
    </row>
    <row r="9" spans="1:3">
      <c r="A9" s="4" t="s">
        <v>1194</v>
      </c>
      <c r="B9" s="6" t="n">
        <v>2462457</v>
      </c>
      <c r="C9" s="6" t="n">
        <v>-19654723</v>
      </c>
    </row>
    <row r="10" spans="1:3">
      <c r="A10" s="4" t="s">
        <v>1195</v>
      </c>
      <c r="B10" s="6" t="n">
        <v>286849</v>
      </c>
      <c r="C10" s="6" t="n">
        <v>732656</v>
      </c>
    </row>
    <row r="11" spans="1:3">
      <c r="A11" s="4" t="s">
        <v>1196</v>
      </c>
      <c r="B11" s="6" t="n">
        <v>3933348</v>
      </c>
      <c r="C11" s="6" t="n">
        <v>10276376</v>
      </c>
    </row>
    <row r="12" spans="1:3">
      <c r="A12" s="4" t="s">
        <v>1197</v>
      </c>
      <c r="B12" s="5" t="n">
        <v>23638725</v>
      </c>
      <c r="C12" s="5" t="n">
        <v>166059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1198</v>
      </c>
      <c r="B1" s="2" t="s">
        <v>1199</v>
      </c>
      <c r="C1" s="2" t="s">
        <v>1200</v>
      </c>
      <c r="D1" s="2" t="s">
        <v>1201</v>
      </c>
      <c r="E1" s="2" t="s">
        <v>1202</v>
      </c>
      <c r="F1" s="2" t="s">
        <v>1203</v>
      </c>
      <c r="G1" s="2" t="s">
        <v>509</v>
      </c>
      <c r="H1" s="2" t="s">
        <v>1106</v>
      </c>
      <c r="I1" s="2" t="s">
        <v>38</v>
      </c>
      <c r="J1" s="2" t="s">
        <v>802</v>
      </c>
      <c r="K1" s="2" t="s">
        <v>746</v>
      </c>
    </row>
    <row r="2" spans="1:11">
      <c r="A2" s="4" t="s">
        <v>1204</v>
      </c>
      <c r="I2" s="6" t="n">
        <v>2708336</v>
      </c>
      <c r="K2" s="6" t="n">
        <v>600000</v>
      </c>
    </row>
    <row r="3" spans="1:11">
      <c r="A3" s="4" t="s">
        <v>817</v>
      </c>
      <c r="I3" s="4" t="s">
        <v>395</v>
      </c>
      <c r="J3" s="4" t="s">
        <v>395</v>
      </c>
    </row>
    <row r="4" spans="1:11">
      <c r="A4" s="4" t="s">
        <v>1205</v>
      </c>
      <c r="I4" s="8" t="n">
        <v>0.2</v>
      </c>
      <c r="K4" s="8" t="n">
        <v>0.08</v>
      </c>
    </row>
    <row r="5" spans="1:11">
      <c r="A5" s="4" t="s">
        <v>1206</v>
      </c>
    </row>
    <row r="6" spans="1:11">
      <c r="A6" s="4" t="s">
        <v>1207</v>
      </c>
      <c r="B6" s="5" t="n">
        <v>25000</v>
      </c>
    </row>
    <row r="7" spans="1:11">
      <c r="A7" s="4" t="s">
        <v>1108</v>
      </c>
    </row>
    <row r="8" spans="1:11">
      <c r="A8" s="4" t="s">
        <v>1204</v>
      </c>
      <c r="E8" s="6" t="n">
        <v>3750000</v>
      </c>
    </row>
    <row r="9" spans="1:11">
      <c r="A9" s="4" t="s">
        <v>1205</v>
      </c>
      <c r="E9" s="8" t="n">
        <v>0.1</v>
      </c>
    </row>
    <row r="10" spans="1:11">
      <c r="A10" s="4" t="s">
        <v>902</v>
      </c>
      <c r="E10" s="5" t="n">
        <v>150000</v>
      </c>
    </row>
    <row r="11" spans="1:11">
      <c r="A11" s="4" t="s">
        <v>853</v>
      </c>
      <c r="E11" s="6" t="n">
        <v>1875000</v>
      </c>
    </row>
    <row r="12" spans="1:11">
      <c r="A12" s="4" t="s">
        <v>1208</v>
      </c>
    </row>
    <row r="13" spans="1:11">
      <c r="A13" s="4" t="s">
        <v>566</v>
      </c>
      <c r="G13" s="4" t="s">
        <v>567</v>
      </c>
    </row>
    <row r="14" spans="1:11">
      <c r="A14" s="4" t="s">
        <v>1209</v>
      </c>
      <c r="G14" s="4" t="s">
        <v>462</v>
      </c>
    </row>
    <row r="15" spans="1:11">
      <c r="A15" s="4" t="s">
        <v>1207</v>
      </c>
      <c r="C15" s="5" t="n">
        <v>355000</v>
      </c>
      <c r="D15" s="5" t="n">
        <v>155000</v>
      </c>
      <c r="F15" s="5" t="n">
        <v>400000</v>
      </c>
    </row>
    <row r="16" spans="1:11">
      <c r="A16" s="4" t="s">
        <v>568</v>
      </c>
      <c r="F16" s="5" t="n">
        <v>20000</v>
      </c>
    </row>
    <row r="17" spans="1:11">
      <c r="A17" s="4" t="s">
        <v>1210</v>
      </c>
    </row>
    <row r="18" spans="1:11">
      <c r="A18" s="4" t="s">
        <v>1204</v>
      </c>
      <c r="H18" s="6" t="n">
        <v>4500000</v>
      </c>
    </row>
    <row r="19" spans="1:11">
      <c r="A19" s="4" t="s">
        <v>1205</v>
      </c>
      <c r="H19" s="8" t="n">
        <v>0.1</v>
      </c>
    </row>
    <row r="20" spans="1:11">
      <c r="A20" s="4" t="s">
        <v>1211</v>
      </c>
    </row>
    <row r="21" spans="1:11">
      <c r="A21" s="4" t="s">
        <v>817</v>
      </c>
      <c r="H21" s="4" t="s">
        <v>725</v>
      </c>
    </row>
    <row r="22" spans="1:11">
      <c r="A22" s="4" t="s">
        <v>1212</v>
      </c>
    </row>
    <row r="23" spans="1:11">
      <c r="A23" s="4" t="s">
        <v>817</v>
      </c>
      <c r="H23" s="4" t="s">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9:28:30Z</dcterms:created>
  <dcterms:modified xmlns:dcterms="http://purl.org/dc/terms/" xmlns:xsi="http://www.w3.org/2001/XMLSchema-instance" xsi:type="dcterms:W3CDTF">2019-10-15T19:28:30Z</dcterms:modified>
</cp:coreProperties>
</file>